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 of Chang" sheetId="6" r:id="rId6"/>
    <s:sheet name="Consolidated Statement of Chan7" sheetId="7" r:id="rId7"/>
    <s:sheet name="Consolidated Statements of Cash" sheetId="8" r:id="rId8"/>
    <s:sheet name="Note 1 - Summary of Significant" sheetId="9" r:id="rId9"/>
    <s:sheet name="Note 2 - Investments" sheetId="10" r:id="rId10"/>
    <s:sheet name="Note 3 - Fair Value Measurement" sheetId="11" r:id="rId11"/>
    <s:sheet name="Note 4 - Deferred Policy Acquis" sheetId="12" r:id="rId12"/>
    <s:sheet name="Note 5 - Goodwill and Intangibl" sheetId="13" r:id="rId13"/>
    <s:sheet name="Note 6 - Unpaid Losses and Loss" sheetId="14" r:id="rId14"/>
    <s:sheet name="Note 7 - Reinsurance" sheetId="15" r:id="rId15"/>
    <s:sheet name="Note 8 - Senior Debt" sheetId="16" r:id="rId16"/>
    <s:sheet name="Note 9 - Shareholders' Equity" sheetId="17" r:id="rId17"/>
    <s:sheet name="Note 10 - Redeemable Preferred " sheetId="18" r:id="rId18"/>
    <s:sheet name="Note 11 - Other Comprehensive I" sheetId="19" r:id="rId19"/>
    <s:sheet name="Note 12 - Earnings Per Share" sheetId="20" r:id="rId20"/>
    <s:sheet name="Note 13 - Stock-based Compensat" sheetId="21" r:id="rId21"/>
    <s:sheet name="Note 14 - Related Party Transac" sheetId="22" r:id="rId22"/>
    <s:sheet name="Note 15 - Commitments and Conti" sheetId="23" r:id="rId23"/>
    <s:sheet name="Note 16 - Segment Information" sheetId="24" r:id="rId24"/>
    <s:sheet name="Significant Accounting Policies" sheetId="25" r:id="rId25"/>
    <s:sheet name="Note 2 - Investments (Tables)" sheetId="26" r:id="rId26"/>
    <s:sheet name="Note 3 - Fair Value Measureme27" sheetId="27" r:id="rId27"/>
    <s:sheet name="Note 4 - Deferred Policy Acqu28" sheetId="28" r:id="rId28"/>
    <s:sheet name="Note 5 - Goodwill and Intangi29" sheetId="29" r:id="rId29"/>
    <s:sheet name="Note 6 - Unpaid Losses and Lo30" sheetId="30" r:id="rId30"/>
    <s:sheet name="Note 7 - Reinsurance (Tables)" sheetId="31" r:id="rId31"/>
    <s:sheet name="Note 8 - Senior Debt (Tables)" sheetId="32" r:id="rId32"/>
    <s:sheet name="Note 11 - Other Comprehensive33" sheetId="33" r:id="rId33"/>
    <s:sheet name="Note 12 - Earnings Per Share (T" sheetId="34" r:id="rId34"/>
    <s:sheet name="Note 16 - Segment Information (" sheetId="35" r:id="rId35"/>
    <s:sheet name="Note 1 - Summary of Significa36" sheetId="36" r:id="rId36"/>
    <s:sheet name="Note 2 - Investments (Details T" sheetId="37" r:id="rId37"/>
    <s:sheet name="Note 2 - Investments - Availabl" sheetId="38" r:id="rId38"/>
    <s:sheet name="Note 2 - Investments - Availa39" sheetId="39" r:id="rId39"/>
    <s:sheet name="Note 2 - Investments - Net Inve" sheetId="40" r:id="rId40"/>
    <s:sheet name="Note 2 - Investments - Gross Re" sheetId="41" r:id="rId41"/>
    <s:sheet name="Note 2 - Investments - Availa42" sheetId="42" r:id="rId42"/>
    <s:sheet name="Note 3 - Fair Value Measureme43" sheetId="43" r:id="rId43"/>
    <s:sheet name="Note 3 - Fair Value Measureme44" sheetId="44" r:id="rId44"/>
    <s:sheet name="Note 3 - Fair Value Measureme45" sheetId="45" r:id="rId45"/>
    <s:sheet name="Note 4 - Deferred Policy Acqu46" sheetId="46" r:id="rId46"/>
    <s:sheet name="Note 5 - Goodwill and Intangi47" sheetId="47" r:id="rId47"/>
    <s:sheet name="Note 5 - Goodwill and Intangi48" sheetId="48" r:id="rId48"/>
    <s:sheet name="Note 5 - Goodwill and Intangi49" sheetId="49" r:id="rId49"/>
    <s:sheet name="Note 6 - Unpaid Losses and Lo50" sheetId="50" r:id="rId50"/>
    <s:sheet name="Note 6 - Unpaid Losses and Lo51" sheetId="51" r:id="rId51"/>
    <s:sheet name="Note 7 - Reinsurance (Details T" sheetId="52" r:id="rId52"/>
    <s:sheet name="Note 7 - Reinsurance - Effects " sheetId="53" r:id="rId53"/>
    <s:sheet name="Note 8 - Senior Debt (Details T" sheetId="54" r:id="rId54"/>
    <s:sheet name="Note 8 - Senior Debt - Outstand" sheetId="55" r:id="rId55"/>
    <s:sheet name="Note 9 - Shareholders' Equity (" sheetId="56" r:id="rId56"/>
    <s:sheet name="Note 10 - Redeemable Preferre57" sheetId="57" r:id="rId57"/>
    <s:sheet name="Note 11 - Other Comprehensive58" sheetId="58" r:id="rId58"/>
    <s:sheet name="Note 11 - Other Comprehensive59" sheetId="59" r:id="rId59"/>
    <s:sheet name="Note 12 - Earnings Per Share - " sheetId="60" r:id="rId60"/>
    <s:sheet name="Note 13 - Stock-based Compens61" sheetId="61" r:id="rId61"/>
    <s:sheet name="Note 14 - Related Party Trans62" sheetId="62" r:id="rId62"/>
    <s:sheet name="Note 16 - Segment Information63" sheetId="63" r:id="rId63"/>
    <s:sheet name="Note 16 - Segment Information -" sheetId="64" r:id="rId64"/>
  </s:sheets>
  <s:definedNames/>
  <s:calcPr calcId="124519" calcMode="auto" fullCalcOnLoad="1"/>
</s:workbook>
</file>

<file path=xl/sharedStrings.xml><?xml version="1.0" encoding="utf-8"?>
<sst xmlns="http://schemas.openxmlformats.org/spreadsheetml/2006/main" uniqueCount="598">
  <si>
    <t>Document And Entity Information - shares</t>
  </si>
  <si>
    <t>9 Months Ended</t>
  </si>
  <si>
    <t>Sep. 30, 2015</t>
  </si>
  <si>
    <t>Nov. 06, 2015</t>
  </si>
  <si>
    <t>Entity Registrant Name</t>
  </si>
  <si>
    <t>Conifer Holdings, Inc.</t>
  </si>
  <si>
    <t>Entity Central Index Key</t>
  </si>
  <si>
    <t>Trading Symbol</t>
  </si>
  <si>
    <t>cnf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solidated Balance Sheets (Unaudited) - USD ($) $ in Thousands</t>
  </si>
  <si>
    <t>Dec. 31, 2014</t>
  </si>
  <si>
    <t>Assets</t>
  </si>
  <si>
    <t>Fixed maturity securities, at fair value (amortized cost of $96,983 and $83,768, respectively)</t>
  </si>
  <si>
    <t>Equity securities, at fair value (cost of $3,324 and $2,965, respectively)</t>
  </si>
  <si>
    <t>Short-term investments, at cost or amortized cost (approximates fair value)</t>
  </si>
  <si>
    <t>[1]</t>
  </si>
  <si>
    <t>Total investments</t>
  </si>
  <si>
    <t>Cash</t>
  </si>
  <si>
    <t>Premiums and agents' balances receivable, net</t>
  </si>
  <si>
    <t>Receivable from affiliate</t>
  </si>
  <si>
    <t xml:space="preserve"> </t>
  </si>
  <si>
    <t>Reinsurance recoverables on unpaid losses</t>
  </si>
  <si>
    <t>Reinsurance recoverables on paid losses</t>
  </si>
  <si>
    <t>Ceded unearned premiums</t>
  </si>
  <si>
    <t>Deferred policy acquisition costs</t>
  </si>
  <si>
    <t>Intangible assets, net</t>
  </si>
  <si>
    <t>Goodwill</t>
  </si>
  <si>
    <t>Other assets</t>
  </si>
  <si>
    <t>Total assets</t>
  </si>
  <si>
    <t>Liabilities:</t>
  </si>
  <si>
    <t>Unpaid losses and loss adjustment expenses</t>
  </si>
  <si>
    <t>Unearned premiums</t>
  </si>
  <si>
    <t>Reinsurance premiums payable</t>
  </si>
  <si>
    <t>Senior debt</t>
  </si>
  <si>
    <t>Accounts payable and accrued expenses</t>
  </si>
  <si>
    <t>Other liabilities</t>
  </si>
  <si>
    <t>Total liabilities</t>
  </si>
  <si>
    <t>Redeemable preferred stock (0 and 1,000,000 shares authorized; 0 and 60,600 shares issued and outstanding, respectively)</t>
  </si>
  <si>
    <t>Shareholders' equity:</t>
  </si>
  <si>
    <t>Common stock, no par value (100,000,000 and 12,240,000 shares authorized; 7,644,492 and 3,995,013 issued and outstanding, respectively)</t>
  </si>
  <si>
    <t>Accumulated deficit</t>
  </si>
  <si>
    <t>Accumulated other comprehensive income</t>
  </si>
  <si>
    <t>Total shareholders' equity attributable to Conifer</t>
  </si>
  <si>
    <t>Noncontrolling interest</t>
  </si>
  <si>
    <t>Total shareholders' equity</t>
  </si>
  <si>
    <t>Total liabilities and shareholders' equity</t>
  </si>
  <si>
    <t>Carried at cost or amortized cost on the consolidated balance sheet</t>
  </si>
  <si>
    <t>Consolidated Balance Sheets (Unaudited) (Parentheticals) - USD ($) $ in Thousands</t>
  </si>
  <si>
    <t>Aug. 19, 2015</t>
  </si>
  <si>
    <t>Aug. 14, 2015</t>
  </si>
  <si>
    <t>Sep. 30, 2014</t>
  </si>
  <si>
    <t>Fixed maturity securities, amortized cost</t>
  </si>
  <si>
    <t>Equity securities, amortized cost</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solidated Statements of Operations (Unaudited) - USD ($) $ in Thousands</t>
  </si>
  <si>
    <t>3 Months Ended</t>
  </si>
  <si>
    <t>Revenue</t>
  </si>
  <si>
    <t>Gross written premiums</t>
  </si>
  <si>
    <t>Ceded earned premiums</t>
  </si>
  <si>
    <t>Net earned premiums</t>
  </si>
  <si>
    <t>Investment income</t>
  </si>
  <si>
    <t>Net realized investment gains</t>
  </si>
  <si>
    <t>Deconsolidation of affiliate</t>
  </si>
  <si>
    <t>Other income</t>
  </si>
  <si>
    <t>Total revenue</t>
  </si>
  <si>
    <t>Expenses</t>
  </si>
  <si>
    <t>Loss and loss adjustment expenses, net</t>
  </si>
  <si>
    <t>Policy acquisition costs</t>
  </si>
  <si>
    <t>Operating expenses</t>
  </si>
  <si>
    <t>Interest expense</t>
  </si>
  <si>
    <t>Total expenses</t>
  </si>
  <si>
    <t>Income (loss) before income taxes</t>
  </si>
  <si>
    <t>Income tax expense</t>
  </si>
  <si>
    <t>Net income (loss)</t>
  </si>
  <si>
    <t>Less net (loss) income attributable to noncontrolling interest</t>
  </si>
  <si>
    <t>Total impact to net income (loss)</t>
  </si>
  <si>
    <t>Net income (loss) allocable to common shareholders</t>
  </si>
  <si>
    <t>Earnings (loss) per share allocable to common, basic and diluted (in dollars per share)</t>
  </si>
  <si>
    <t>Weighted average common shares, basic and diluted* (in shares)</t>
  </si>
  <si>
    <t>The nonvested shares of the restricted stock units were anti-dilutive as of September 30, 2015. Therefore, the basic and and diluted weighted average common shares are equal as of September 30, 2015.</t>
  </si>
  <si>
    <t>Consolidated Statements of Comprehensive Income (Loss) (Unaudited) - USD ($) $ in Thousands</t>
  </si>
  <si>
    <t>Net loss</t>
  </si>
  <si>
    <t>Other comprehensive income (loss), net of tax:</t>
  </si>
  <si>
    <t>Unrealized investment gains (losses) during the period</t>
  </si>
  <si>
    <t>Income tax expense (benefit)</t>
  </si>
  <si>
    <t>Unrealized investment gains (losses), net of tax</t>
  </si>
  <si>
    <t>Less: reclassification adjustments to:</t>
  </si>
  <si>
    <t>Net realized investment gains included in net income (loss)</t>
  </si>
  <si>
    <t>Total reclassifications included in net income (loss), net of tax</t>
  </si>
  <si>
    <t>Other comprehensive income (loss)</t>
  </si>
  <si>
    <t>Total comprehensive income (loss)</t>
  </si>
  <si>
    <t>Less comprehensive (loss) income attributable to noncontrolling interest</t>
  </si>
  <si>
    <t>Comprehensive income (loss) attributable to Conifer</t>
  </si>
  <si>
    <t>Consolidated Statement of Changes in Redeemable Preferred Stock and Shareholders' Equity (Unaudited) - USD ($) $ in Thousands</t>
  </si>
  <si>
    <t>Pre IPO [Member]Common Stock [Member]</t>
  </si>
  <si>
    <t>Pre IPO [Member]Parent [Member]</t>
  </si>
  <si>
    <t>Pre IPO [Member]</t>
  </si>
  <si>
    <t>IPO [Member]Common Stock [Member]</t>
  </si>
  <si>
    <t>IPO [Member]Parent [Member]</t>
  </si>
  <si>
    <t>IPO [Member]</t>
  </si>
  <si>
    <t>Former Preferred Stockholders [Member]Common Stock [Member]</t>
  </si>
  <si>
    <t>Former Preferred Stockholders [Member]Parent [Member]</t>
  </si>
  <si>
    <t>Former Preferred Stockholders [Member]</t>
  </si>
  <si>
    <t>Redeemable Preferred Stock [Member]</t>
  </si>
  <si>
    <t>Preferred Stock [Member]</t>
  </si>
  <si>
    <t>Common Stock [Member]</t>
  </si>
  <si>
    <t>Retained Earnings [Member]</t>
  </si>
  <si>
    <t>AOCI Attributable to Parent [Member]</t>
  </si>
  <si>
    <t>Parent [Member]</t>
  </si>
  <si>
    <t>Noncontrolling Interest [Member]</t>
  </si>
  <si>
    <t>Total</t>
  </si>
  <si>
    <t>Balance (in shares) at Dec. 31, 2013</t>
  </si>
  <si>
    <t>Balance at Dec. 31, 2013</t>
  </si>
  <si>
    <t>Issuance of stock (in shares)</t>
  </si>
  <si>
    <t>Issuance of stock</t>
  </si>
  <si>
    <t>Conversion of note payable into shares of common stock (in shares)</t>
  </si>
  <si>
    <t>Conversion of note payable into shares of common stock</t>
  </si>
  <si>
    <t>Issuance of preferred stock</t>
  </si>
  <si>
    <t>Cash dividends paid on Preferred Stock</t>
  </si>
  <si>
    <t>Net current period other comprehensive income (loss)</t>
  </si>
  <si>
    <t>Balance (in shares) at Sep. 30, 2014</t>
  </si>
  <si>
    <t>Balance at Sep. 30, 2014</t>
  </si>
  <si>
    <t>Paid-in-kind dividends on redeemable Preferred Stock</t>
  </si>
  <si>
    <t>Balance (in shares) at Dec. 31, 2014</t>
  </si>
  <si>
    <t>Balance at Dec. 31, 2014</t>
  </si>
  <si>
    <t>Exchange of Preferred Stock for Redeemable Preferred Stock , $100 (in shares)</t>
  </si>
  <si>
    <t>Exchange of Preferred Stock for Redeemable Preferred Stock , $100</t>
  </si>
  <si>
    <t>Balance (in shares) at Sep. 30, 2015</t>
  </si>
  <si>
    <t>Balance at Sep. 30, 2015</t>
  </si>
  <si>
    <t>Reclassification of redeemable preferred stock to permanent equity (in shares)</t>
  </si>
  <si>
    <t>Reclassification of redeemable preferred stock to permanent equity</t>
  </si>
  <si>
    <t>IPO Expenses*</t>
  </si>
  <si>
    <t>Repurchase of preferred stock (in shares)</t>
  </si>
  <si>
    <t>Repurchase of preferred stock</t>
  </si>
  <si>
    <t>Vesting of RSU**</t>
  </si>
  <si>
    <t>Consolidated Statement of Changes in Redeemable Preferred Stock and Shareholders' Equity (Unaudited) (Parentheticals) - $ / shares</t>
  </si>
  <si>
    <t>Price per share (in dollars per share)</t>
  </si>
  <si>
    <t>Consolidated Statements of Cash Flows (Unaudited) - USD ($) $ in Thousands</t>
  </si>
  <si>
    <t>12 Months Ended</t>
  </si>
  <si>
    <t>Cash Flows from Operating Activities</t>
  </si>
  <si>
    <t>Adjustments to reconcile net income (loss) to net cash used in operating activities:</t>
  </si>
  <si>
    <t>Depreciation and amortization of property and equipment, and intangibles</t>
  </si>
  <si>
    <t>Amortization of bond premium and discount, net</t>
  </si>
  <si>
    <t>Gains on investments</t>
  </si>
  <si>
    <t>Other gains</t>
  </si>
  <si>
    <t>Incentive awards expenses - vesting of RSU</t>
  </si>
  <si>
    <t>Deferred income taxes</t>
  </si>
  <si>
    <t>Changes in operating assets and liabilities:</t>
  </si>
  <si>
    <t>Premiums and agents' balances receivable</t>
  </si>
  <si>
    <t>Reinsurance recoverables</t>
  </si>
  <si>
    <t>Net cash used in operating activities</t>
  </si>
  <si>
    <t>Cash Flows From Investing Activities</t>
  </si>
  <si>
    <t>Fixed maturity securities</t>
  </si>
  <si>
    <t>Equity securities</t>
  </si>
  <si>
    <t>Short-term investments</t>
  </si>
  <si>
    <t>Proceeds from maturities and redemptions of investments:</t>
  </si>
  <si>
    <t>Proceeds from sales of investments:</t>
  </si>
  <si>
    <t>Purchases of property and equipment</t>
  </si>
  <si>
    <t>Deconsolidation of affilate</t>
  </si>
  <si>
    <t>Net cash used in investing activities</t>
  </si>
  <si>
    <t>Cash Flows From Financing Activities</t>
  </si>
  <si>
    <t>Proceeds received from issuance of shares of common stock</t>
  </si>
  <si>
    <t>Proceeds from issuance of shares of preferred stock</t>
  </si>
  <si>
    <t>Borrowings under debt arrangements</t>
  </si>
  <si>
    <t>Repayment of borrowings under debt arrangements</t>
  </si>
  <si>
    <t>Dividends paid to preferred shareholders</t>
  </si>
  <si>
    <t>Payout of contingent consideration</t>
  </si>
  <si>
    <t>Payment of offering costs</t>
  </si>
  <si>
    <t>Net cash provided by financing activities</t>
  </si>
  <si>
    <t>Net (decrease) increase in cash</t>
  </si>
  <si>
    <t>Cash at beginning of period</t>
  </si>
  <si>
    <t>Cash at end of period</t>
  </si>
  <si>
    <t>Supplemental Disclosure of Cash Flow Information:</t>
  </si>
  <si>
    <t>Interest paid</t>
  </si>
  <si>
    <t>Net income taxes paid</t>
  </si>
  <si>
    <t>Note 1 - Summary of Significant Accounting Policies</t>
  </si>
  <si>
    <t>Notes to Financial Statements</t>
  </si>
  <si>
    <t>Significant Accounting Policies [Text Block]</t>
  </si>
  <si>
    <t>1. SUMMARY OF SIGNIFICANT ACCOUNTING POLICIES Basis of Presentation and Management Representation The consolidated financial statements include accounts, after elimination of intercompany accounts and transactions, of Conifer Holdings, Inc. (the “Company” or “Conifer”), its wholly owned subsidiaries Conifer Insurance Company, White Pine Insurance Company, Red Cedar Insurance Company , American Colonial Insurance Company , American Colonial Insurance Services and Sycamore Insurance Agency, Inc. The accompanying consolidated financial statements have been prepared in accordance with accounting principles generally accepted in the United States (“U.S. GAAP”) and are unaudited. The Company has applied the applicable rules and regulations of the U. S. Securities and Exchange Commission (“SEC”) regarding interim financial reporting and therefore the consolidated financial statements do not include all of the information and notes required by U.S. GAAP for annual financial statements. In the opinion of management, all adjustments, consisting of items of a normal recurring nature, necessary for a fair presentation of the consolidated financial statements, have been included. The results of operations for the three and nine months ended September 30, 2015, are not necessarily indicative of the results expected for the year ended December 31, 2015. These consolidated financial statements should be read in conjunction with the audited consolidated financial statements and related notes for the year ended December 31, 2014, included in the Company’s final prospectus filed pursuant to Rule 424(b) under the Securities Act of 1933, as amended, with the SEC on August 13, 2015. The consolidated balance sheet at December 31, 2014, was derived from the audited financial statements. Business The Company is engaged in the sale of property and casualty insurance products and has organized its principal operations into two types of insurance businesses: commercial lines and personal lines. The Company underwrites a variety of specialty insurance products, including property, general liability, commercial multi-peril, liquor liability, automobile, and homeowners and dwelling policies. The Company markets and sells its insurance products through a network of independent agents, including managing general agents, whereby policies are written in all 50 states in the United States (“U.S.”). The Company’s corporate headquarters are located in Birmingham, Michigan with additional office facilities in Florida, Texas and Pennsylvania. In January 2015, the Company discontinued offering and writing new nonstandard personal automobile policies and stopped writing renewal policies by June, 2015. The Company will continue to service existing policies, pay claims and perform other administrative services until existing policies expire and all claims are paid (a process referred to as “run-off”). The run-off is expected to be substantially complete by the end of 2016. Initial Public Offering In August 2015, the Company completed its initial public offering (“IPO”) whereby it issued and sold 3,300,000 shares of common stock, which included 100,000 shares issued and sold to the Company’s Chief Executive Officer, at a public offering price of $10.50 per share. Refer to Note 9 ~ Shareholders’ Equity Stock Split On July 22, 2015, the board of directors approved a stock split in the form of a stock dividend of 10.2 shares for each share of common stock which was effectuated immediately prior to the effectiveness of the IPO. Accordingly, all common share and per share amounts for all periods presented in these unaudited consolidated financial statements and notes thereto, were adjusted retroactively to reflect the stock split. Principles of Consolidation Prior to September 30, 2015, the consolidated financial statements included the accounts of Conifer Holdings, Inc. and its wholly owned subsidiaries, and a 50%-owned affiliate (“Affiliate”) which the Company controlled due to its majority representation on the entity’s board of directors. Noncontrolling interest in a consolidated subsidiary in the consolidated balance sheets represents the noncontrolling shareholder’s proportionate share of the entity’s equity. Consolidated net income or loss is allocated to the Company and noncontrolling interest in proportion to their percentage ownership interests. As of September 30, 2015, the Company longer controls the Affiliate but retains significant influence. As a result the entity was deconsolidated from the consolidated financial statements and recognized as an investment in an affiliate utilizing the equity method of accounting. All intercompany transactions and accounts were eliminated. 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Offering Costs Offering costs of $1.5 million were netted against the proceeds received from the offering and were recorded in common stock during the third quarter of 2015. The offering costs consisted of legal, accounting, printing and other incremental expenses, incurred in connection with the Company’s IPO. Income Taxes As of September 30, 2015 and December 31, 2014, the Company did not have any unrecognized tax benefits. As of September 30, 2015 and December 31, 2014, the Company had no accrued interest or penalties related to uncertain tax positions. Recently Issued Accounting Guidance In May 2015, the Financial Accounting Standards Board issued Accounting Standards Update No. 2015-09, Disclosures about Short-Duration Contracts (Topic 944)</t>
  </si>
  <si>
    <t>Note 2 - Investments</t>
  </si>
  <si>
    <t>Investments in Debt and Marketable Equity Securities (and Certain Trading Assets) Disclosure [Text Block]</t>
  </si>
  <si>
    <t>2 . Investments The cost or amortized cost, gross unrealized gain or loss, and estimated fair value of the investments in securities classified as available-for-sale at September 30, 2015 and December 31, 2014 were as follows (in thousands): September 30, 2015 Cost or Amortized Cost Gross Unrealized Estimated Fair Value Gains Losses Fixed Securities: U.S. Government obligations $ 5,485 $ 72 $ (1 ) $ 5,556 State and local government 14,492 270 (41 ) 14,721 Corporate debt 34,006 206 (193 ) 34,019 Commercial mortgage and asset-backed 43,000 371 (101 ) 43,270 Total fixed securities available for sale 96,983 919 (336 ) 97,566 Equity Securities: Common stock 3,324 849 (143 ) 4,030 Total equity securities available for sale 3,324 849 (143 ) 4,030 Total securities available for sale $ 100,307 $ 1,768 $ (479 ) $ 101,596 December 31, 2014 Cost or Amortized Cost Gross Unrealized Estimated Fair Value Gains Losses Fixed Securities: U.S. Government obligations $ 5,872 $ 85 $ (16 ) $ 5,941 State and local government 10,755 210 (4 ) 10,961 Corporate debt 30,818 237 (106 ) 30,949 Commercial mortgage and asset-backed 36,323 348 (117 ) 36,554 Total fixed securities available for sale 83,768 880 (243 ) 84,405 Equity Securities: Common stock 2,965 1,158 (39 ) 4,084 Total equity securities available for sale 2,965 1,158 (39 ) 4,084 Total securities available for sale $ 86,733 $ 2,038 $ (282 ) $ 88,489 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as follows (in thousands, except number of issues): September 30, 2015 Less than 12 months Greater than 12 months Total Number of Issues Fair Value of Investments with Unrealized Losses Gross Unrealized Losses Number of Issues Fair Value of Investments with Unrealized Losses Gross Unrealized Losses Number of Issues Fair Value of Investments with Unrealized Losses Gross Unrealized Losses Fixed Securities: U.S. Government obligations - $ - $ - 2 $ 684 $ (1 ) 2 $ 684 $ (1 ) State and local government 11 3,173 (41 ) - - - 11 3,173 (41 ) Corporate debt 38 11,005 (178 ) 9 1,536 (15 ) 47 12,541 (193 ) Commercial mortgage and asset-backed 33 12,826 (70 ) 4 1,860 (31 ) 37 14,686 (101 ) Total fixed securities available for sale 82 27,004 (289 ) 15 4,080 (47 ) 97 31,084 (336 ) Equity Securities: Common stock 95 949 (121 ) 3 43 (22 ) 98 992 (143 ) Total equity securities available for sale 95 949 (121 ) 3 43 (22 ) 98 992 (143 ) Total securities 177 $ 27,953 $ (410 ) 18 $ 4,123 $ (69 ) 195 $ 32,076 $ (479 ) December 31, 2014 Less than 12 months Greater than 12 months Total Number of Issues Fair Value of Investments with Unrealized Losses Gross Unrealized Losses Number of Issues Fair Value of Investments with Unrealized Losses Gross Unrealized Losses Number of Issues Fair Value of Investments with Unrealized Losses Gross Unrealized Losses Fixed Securities: U.S. Government obligations - $ - $ - 3 $ 1,319 $ (16 ) 3 $ 1,319 $ (16 ) State and local government 4 552 (1 ) 3 825 (3 ) 7 1,377 (4 ) Corporate debt 61 18,835 (98 ) 3 489 (8 ) 64 19,324 (106 ) Commercial mortgage and asset-backed 23 12,060 (34 ) 10 4,999 (83 ) 33 17,059 (117 ) Total fixed securities available for sale 88 31,447 (133 ) 19 7,632 (110 ) 107 39,079 (243 ) Equity Securities: Common stock 20 347 (39 ) - - - 20 347 (39 ) Total equity securities available for sale 20 347 (39 ) 0 - - 20 347 (39 ) Total securities 108 $ 31,794 $ (172 ) 19 $ 7,632 $ (110 ) 127 $ 39,426 $ (282 ) Substantially all of the Company’s fixed maturity securities are of investment grade with an average credit quality of AA. The fixed maturity securities are short in duration; approximately 3.4 and 3.1 years as of September 30, 2015 and December 31, 2014, respectively. The Company reviews its impaired securities for possible other-than-temporary impairment (“OTTI”) at each quarter end. A security has an impairment loss when its fair value is less than its cost or amortized cost at the balance sheet date. The Company analyzed its investment portfolio in accordance with its OTTI review procedures and determined the Company did not need to record a credit related OTTI loss, nor recognize a non-credit related OTTI loss in other comprehensive income for the three and nine months ended September 30, 2015 and 2014. The Company’s conclusion is based on the following: (i) as of the specified date, all contractual interest and principal payments on the fixed maturity securities have been received, (ii) there is no intent to sell the securities, (iii) it is more likely than not that the Company will not be required to sell the securities before recovery of their amortized cost or cost bases and (iv) the unrealized loss relates to non-credit factors, such as interest rate changes and fluctuations due to market conditions. The Company’s sources of net investment income are as follows (in thousands): Three Months Ended September 30, Nine Months Ended September 30, 2015 2014 2015 2014 Fixed maturity securities $ 551 $ 348 $ 1,614 $ 898 Equity securities 24 21 69 56 Cash and short-term investments - 3 4 7 Total investment income 575 372 1,687 961 Investment expenses (70 ) (51 ) (227 ) (138 ) Net investment income $ 505 $ 321 $ 1,460 $ 823 The following table summarizes the gross realized gains and losses from sales or maturities of available-for-sale fixed maturity and equity securities, as follows (in thousands): Three Months Ended September 30, Nine Months Ended September 30, 2015 2014 2015 2014 Fixed maturity securities: Gross realized gains $ 6 $ (4 ) $ 74 $ 18 Gross realized losses (1 ) 14 (5 ) (14 ) Total fixed securities 5 10 69 4 Equity securities: Gross realized gains 30 106 233 299 Gross realized losses (29 ) (22 ) (64 ) (37 ) Total equity securities 1 84 169 262 Total realized gains (losses) $ 6 $ 94 $ 238 $ 266 Proceeds from the sales of debt and equity securities available for sale were $6.8 million and $4.3 million for the nine months ended September 30, 2015 and 2014, respectively. The table below summarizes the amortized cost and fair value of available-for-sale fixed maturity securities by contractual maturity at September 30, 2015. Actual maturities may differ from contractual maturities because certain borrowers have the right to call or prepay obligations with or without call or prepayment penalties (in thousands): Amortized Cost Estimated Fair Value Due in one year or less $ 4,595 $ 4,614 Due after one year through five years 32,405 32,593 Due after five years through ten years 7,714 7,794 Due after ten years 9,269 9,295 Securities with contractual maturities 53,983 54,296 Commercial mortgage and asset backed 43,000 43,270 Total Fixed maturity securities $ 96,983 $ 97,566 At September 30, 2015 and December 31, 2014, the insurance companies had an aggregate of $7.5 million and $7.0 million, respectively, on deposit in trust accounts to meet the deposit requirements of various state insurance departments. There are withdrawal and other restrictions on these deposits, including the type of investments that may be held, however the Company may generally invest in high-grade bonds and short-term investments and earn interest on the funds.</t>
  </si>
  <si>
    <t>Note 3 - Fair Value Measurements</t>
  </si>
  <si>
    <t>Fair Value, Measurement Inputs, Disclosure [Text Block]</t>
  </si>
  <si>
    <t>3 . Fair Value Measurements The Company’s financial instruments include assets and liabilities carried at fair value, as well as assets and liabilities carried at cost or amortized cost but disclosed at fair value in these consolidated financial statements. Fair value is defined as the price that would be received for an asset or paid to transfer a liability in the principal most advantageous market for the asset or liability in an orderly transaction between market participants. In determining fair value, the Company applies the market approach, which uses prices and other relevant data based on market transactions involving identical or comparable assets and liabilities. The inputs to valuation techniques used to measure fair value are prioritized into a three-level hierarchy. The hierarchy gives the highest priority to quoted prices from sources independent of the reporting entity (“observable inputs”) and the lowest priority to prices determined by the reporting entity’s own assumptions about market participant assumptions developed based on the best information available in the circumstances (“unobservable inputs”). The fair value hierarchy is as follows: Level 1 Level 2—Valuations that are based on observable inputs (other than Level 1 prices) such as quoted prices for similar assets or liabilities at the measurement date; quoted prices in markets that are not active; or other inputs that are observable, either directly or indirectly, for substantially the full term of the asset or liability. Level 3—Unobservable inputs that are supported by little or no market activity. The unobservable inputs represent the Company’s best assumption of how market participants would price the assets or liabilities. 12 The following tables present the Company’s assets and liabilities measured at fair value on a recurring basis, classified by the valuation hierarchy as of September 30, 2015 and December 31, 2014 (in thousands): September 30, 2015 Fair Value Measurements Using Quoted Prices in Active Markets for Identical Assets Significant Other Observable Inputs Significant Unobservable Inputs Total (Level 1) (Level 2) (Level 3) Assets: Fixed Maturity Securities: U.S. Government obligations $ 5,556 $ - $ 5,556 $ - State and local government 14,721 - 14,721 - Corporate debt 34,019 - 34,019 - Commercial mortgage and asset-backed 43,270 - 43,270 - Total fixed maturity securities 97,566 - 97,566 - Equity Securities, common stock 4,030 4,030 - - Short-term investments* 6,537 6,537 - - Total assets measured at fair value $ 108,133 $ 10,567 $ 97,566 $ - Liabilities: Senior debt* $ 9,750 $ - $ 9,750 $ - Total Liabilities measured at fair value $ 9,750 $ - $ 9,750 $ - * Carried at cost or amortized cost on the consolidated balance sheet December 31, 2014 Fair Value Measurements Using Quoted Prices in Active Markets for Identical Assets Significant Other Observable Inputs Significant Unobservable Inputs Total (Level 1) (Level 2) (Level 3) Assets: Fixed Maturity Securities: U.S. Government obligations $ 5,941 $ - $ 5,941 $ - State and local government 10,961 - 10,961 - Corporate debt 30,949 - 30,949 - Commercial mortgage and asset-backed 36,554 - 36,554 - Total fixed maturity securities 84,405 - 84,405 - Equity Securities, common stock 4,084 4,084 - - Short-term investments* 16,749 16,749 - - Total assets measured at fair value $ 105,238 $ 20,833 $ 84,405 $ - Liabilities: Senior debt* $ 27,562 $ - $ 27,562 $ - Contingent consideration 168 - - 168 Total Liabilities measured at fair value $ 27,730 $ - $ 27,562 $ 168 * Carried at cost or amortized cost on the consolidated balance sheet Level 1 investments consist of equity securities traded in an active exchange market. The Company uses unadjusted quoted prices for identical instruments to measure fair value. Level 1 also includes money market funds and other interest-bearing deposits at banks, which are reported as short-term investments. The fair value measurements that were based on Level 1 inputs comprise 9.8% of the fair value of the total investment portfolio as of September 30, 2015. 13 Level 2 investments include fixed maturity securities, which consist of U.S. government agency securities, state and local municipal bonds (including those held as restricted securities), corporate debt securities, mortgage-backed and asset-backed securities. The fair value of securities included in the Level 2 category were based on the market values obtained from a third party pricing service that were evaluated using pricing models that vary by asset class and incorporate available trade, bid and other observable market information. The third party pricing service monitors market indicators, as well as industry and economic events. The fair value measurements that were based on Level 2 inputs comprise 90.2% of the fair value of the total investment portfolio as of September 30, 2015. The Company obtains pricing for each security from independent pricing services, investment managers or consultants to assist in determining fair value for its Level 2 investments. To validate that these quoted prices are reasonable estimates of fair value, the Company performs various quantitative and qualitative procedures, such as (i) evaluation of the underlying methodologies, (ii) analysis of recent sales activity, (iii) analytical review of our fair values against current market prices or (iv) comparison of the pricing services’ fair value to other pricing services’ fair value for the same investment. No markets for the investments were determined to be inactive at period-ends. Based on these procedures, the Company did not adjust the prices or quotes provided from independent pricing services, investment managers or consultants. The Level 2 financial instruments also include our senior debt. The fair value of borrowings under the senior debt, consisting of the revolving credit facility and term loans, approximates its carrying amount because interest is based on a short-term, variable, market-based rate. The Level 3 financial instruments include the fair value of the contingent consideration arrangements that the Company’s Affiliate entered into at the date of the respective acquisitions. The fair value of these liabilities was determined based on internally developed models that use assumptions or other data that are not readily observable from objective sources. The following table sets forth a roll-forward of the Level 3 measurements (in thousands): Fair Value Measurement Using Significant Unobservable Inputs - Level 3 Contingent Consideration Liabilities Balance as of December 31, 2013 $ 339 Change in fair value 11 Payout of contingent consideration (182 ) Balance as of December 31, 2014 $ 168 Change in fair value 4 Payout of contingent consideration (113 ) Deconsolidation of affiliate (59 ) Balance as of September 30, 2015 - The Company’s policy on recognizing transfers between hierarchy levels is applied at the end of each reporting period. There were no transfers between Levels 1, 2 and 3 for the three and nine months ended September 30, 2015 and 2014, respectively.</t>
  </si>
  <si>
    <t>Note 4 - Deferred Policy Acquisition Costs</t>
  </si>
  <si>
    <t>Deferred Policy Acquisition Costs [Text Block]</t>
  </si>
  <si>
    <t xml:space="preserve">4 . Deferred Policy Acquisition Costs The Company defers costs incurred which are incremental and directly related to the successful acquisition of new or renewal insurance business, net of corresponding amounts of ceded reinsurance commissions. Net deferred policy acquisition costs are amortized and charged to expense in proportion to premium earned over the estimated policy term. The Company anticipates that its deferred policy acquisition costs will be fully recoverable and there were no premium deficiencies for the three and nine months ended September 30, 2015 and 2014. The activity in deferred policy acquisition costs, net of reinsurance transactions, is as follows (in thousands): Three Months Ended September 30, Nine Months Ended September 30, 2015 2014 2015 2014 Balance at beginning of period $ 7,659 $ 7,004 $ 5,679 $ 5,747 Deferred policy acquisition costs 8,528 4,276 15,742 12,283 Amortization of policy acquisition costs (4,605 ) (3,738 ) (9,839 ) (10,488 ) Net change 3,923 538 5,903 1,795 Balance at end of period $ 11,582 $ 7,542 $ 11,582 $ 7,542 </t>
  </si>
  <si>
    <t>Note 5 - Goodwill and Intangible Assets</t>
  </si>
  <si>
    <t>Intangible Assets Disclosure [Text Block]</t>
  </si>
  <si>
    <t>5 . Goodwill and Intangible Assets Goodwill Net Intangible Assets Balance as of December 31, 2014 $ 1,104 $ 1,171 Deconsolidation of affiliate (619 ) (209 ) Amortization of intangibles - (15 ) Balance as of September 30, 2015 $ 485 $ 947 The following table reflects intangible assets and related accumulated amortization (in thousands): As of September 30, 2015 Weighted Average Amortization Period (in years) Gross Carrying Amount Accumulated Amortization Net Carrying Amount Nonamortizing indefinite-lived, intangible assets - state insurance licenses $ 900 $ - $ 900 Amortizing definite-lived, intangible assets- Customer lists 5 100 53 47 Total $ 1,000 $ 53 $ 947 As of December 31, 2014 Weighted Average Amortization Period (in years) Gross Carrying Amount Accumulated Amortization Net Carrying Amount Nonamortizing indefinite-lived, intangible $ 900 $ - $ 900 Amortizing definite-lived, intangible 5 368 97 271 Total $ 1,268 $ 97 $ 1,171 Amortization of intangible assets was $18,400 and $55,200 for the three and nine months ended September 30, 2015 and 2014, respectively. Future amortization of definite-lived intangibles is as follows: remainder of 2015: $5,000, 2016: $20,000, 2017: $20,000 and 2018: $2,000.</t>
  </si>
  <si>
    <t>Note 6 - Unpaid Losses and Loss Adjustment Expenses</t>
  </si>
  <si>
    <t>Liability for Future Policy Benefits and Unpaid Claims Disclosure [Text Block]</t>
  </si>
  <si>
    <t>6 . Unpaid Losses and Loss Adjustment Expenses The Company establishes reserves for unpaid losses and loss adjustment expenses which represent the estimated ultimate cost of all losses incurred that were both reported and unreported (i.e., incurred but not yet reported losses; “IBNR”) and loss adjustment expenses incurred that remain unpaid at the balance sheet date.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Reserves are estimates of unpaid portions of losses that have occurred, including IBNR losses, therefore the establishment of appropriate reserves, including reserves for catastroph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prior year reserve estimates, which may be material, are reported in the results of operations in the period such changes are determined to be needed and recorded. Management believes that the reserve for losses and loss adjustment expenses, net of reinsurance recoverables, is appropriately established in the aggregate and adequate to cover the ultimate net cost of reported and unreported claims arising from losses which had occurred by the date of the Consolidated Financial Statements based on available facts and in accordance with applicable laws and regulations. The table below provides the changes in the reserves for losses and loss adjustment expenses, net of recoverables from reinsurers, for the periods indicated as follows (in thousands): Three Months Ended September 30, Nine Months Ended September 30, 2015 2014 2015 2014 Gross reserves - beginning of period $ 32,357 $ 31,833 $ 31,531 $ 28,908 Less: reinsurance recoverables on unpaid losses 5,022 4,207 3,224 3,953 Net reserves - beginning of period 27,335 27,626 28,307 24,955 Add: incurred losses and loss adjustment expenses, net of reinsurance: Current period 9,894 10,509 27,234 31,743 Prior period (81 ) (294 ) 125 (1,266 ) Total net incurred losses and loss adjustment expenses 9,813 10,215 27,359 30,477 Deduct: loss and loss adjustment expense payments, net of reinsurance: Current period 6,972 8,090 13,766 16,861 Prior period 2,650 1,767 14,374 10,587 Total net loss and loss adjustment expense payments 9,622 9,857 28,140 27,448 Net reserves - end of period 27,526 27,984 27,526 27,984 Plus: reinsurance recoverables on unpaid losses 5,069 3,673 5,069 3,673 Gross reserves - end of period $ 32,595 $ 31,657 $ 32,595 $ 31,657 The Company’s incurred losses during the three and nine months ended September 30, 2015, reflect prior-year favorable reserve development of $81,000 and adverse development of $125,000, respectively. In the third quarter of 2015, there was $256,000 and $95,000 of favorable development in the commercial multi-peril and homeowners lines, respectively. This favorable development was partially offset by $163,000 and $161,000 of adverse reserve development in the run-off personal automobile and commercial automobile lines, respectively. For the nine months ended September 30, 2015, the adverse development was generated by the personal and commercial automobiles lines, totaling $494,000 and $696,000, respectively. This adverse development was partially offset by favorable development in other lines, including $530,000, $125,000 and $313,000 in the commercial multi-peril, other liability and workers’ compensation lines, respectively. The Company’s incurred losses during the three and nine months ended September 30, 2014, reflect prior-year favorable reserve development of $294,000 and $1.3 million, respectively. In the third quarter of 2014, there was $91,000 and $91,000 of favorable reserve development in the commercial multi-peril and other liability lines, respectively. For the nine months ended September 30, 2014, there was a similar result, with the favorable development being generated primarily by the commercial multi-peril and other liability lines, totaling $877,000 and $481,000, respectively. This favorable development was partially offset by adverse development of $422,000 in the low-value dwelling line.</t>
  </si>
  <si>
    <t>Note 7 - Reinsurance</t>
  </si>
  <si>
    <t>Reinsurance [Text Block]</t>
  </si>
  <si>
    <t xml:space="preserve">7 . Reinsurance In the normal course of business, the Company seeks to minimize the loss that may arise from catastrophes or other events that cause unfavorable underwriting results by reinsuring certain levels of risk in various areas of exposure with reinsurers. Although reinsurance does not discharge the direct insurer from liability to its policyholder, the insurance companies participate in such treaty and facultative reinsurance agreements in order to limit their loss exposure, protect them against catastrophic losses and diversify their business. The Company primarily ceded all specific risks in excess of $500,000 in 2015, and $300,000 in 2014. Failure of reinsurers to honor their obligations could result in losses to the Company. The Company evaluates the financial condition of its reinsurers and monitors the concentration of credit risk arising from similar geographic regions, activities, or economic characteristics of the reinsurers to minimize its exposure to significant losses from reinsurer insolvencies. To date, the Company has not experienced any significant difficulties in collecting reinsurance recoverables. Effective December 31, 2014, the Company entered into a quota share reinsurance agreement in which it ceded 25% of the subject premium, net of other reinsurance, and ceded 25% of the related losses within the Company’s retention which is between $0 and $500,000. The subject premium represents substantially all product lines other than the Florida homeowners and personal automobile policies. The Company recorded $9.5 million of ceded earned premiums during the nine months ended September 30, 2015, under the quota share reinsurance agreement. This agreement was terminated by the Company in August 2015. The purpose of the quota share arrangement was to reduce the capital requirements necessary to support the premium growth initiatives prior to the completion of the IPO. The IPO is expected to provide sufficient capital to support the current growth initiatives, and therefore management deemed the quota share was no longer necessary. Beginning in December 2014, the Company assumed written premium of $5.5 million under a policy assumption agreement with Citizens Property and Casualty Corporation (“Citizens”). Citizens is a Florida government-sponsored insurer that provides homeowners insurance to Florida residences that cannot find coverage in the voluntary market. Upon assuming this premium, the Company becomes the primary insurer to the policyholders. The Company is responsible for claims occurring on or after the effective date of the assumption. In the first quarter of 2015, another assumption from Citizens took place for $1.4 million. This assumption was offset during the nine months ended September 30, 2015 by a return of $1.3 million of assumed premiums from the 2014 assumption and $702,000 of assumed premiums from the 2015 assumption. The return premiums are related to the policyholders opting out of the related assumptions. The Company assumed $1.2 million and $3.4 million of written premiums under insurance fronting arrangements for the three and nine months ended September 30, 2015, respectively. These fronting arrangements are with unaffiliated insurers who write on behalf of the Company in markets that require a higher A.M. Best rating than the Company’s rating, the business is written in a state where the Company is not licensed or for other strategic reasons. The following table presents the effects of such reinsurance and assumption transactions on premiums, losses and loss adjustment expenses, and policy acquisition costs (in thousands): Three Months Ended September 30, Nine Months Ended September 30, 2015 2014 2015 2014 Written premiums: Direct $ 22,438 $ 18,912 $ 65,067 $ 55,580 Assumed 1,804 - 3,438 - Ceded 4,357 (2,695 ) (10,298 ) (5,962 ) Net written premiums $ 28,599 $ 16,217 $ 58,207 $ 49,618 Earned premiums: Direct $ 21,136 $ 17,248 $ 60,487 $ 47,868 Assumed 1,906 - 5,716 - Ceded (5,159 ) (2,677 ) (18,712 ) (6,665 ) Net earned premiums $ 17,883 $ 14,571 $ 47,491 $ 41,203 Loss and loss adjustment expenses: Direct $ 10,605 $ 10,420 $ 31,149 $ 33,850 Assumed 1,082 16 1,887 14 Ceded (1,874 ) (221 ) (5,677 ) (3,387 ) Net Loss and loss adjustment expenses $ 9,813 $ 10,215 $ 27,359 $ 30,477 Policy acquisition costs: Policy acquisition costs $ 5,184 $ 3,738 $ 13,359 $ 10,488 Ceding commissions (579 ) - (3,520 ) - Net Policy acquisition costs $ 4,605 $ 3,738 $ 9,839 $ 10,488 </t>
  </si>
  <si>
    <t>Note 8 - Senior Debt</t>
  </si>
  <si>
    <t>Long-term Debt [Text Block]</t>
  </si>
  <si>
    <t>8 . Senior Debt A summary of the outstanding senior debt is as follows (in thousands): September 30, 2015 December 31, 2014 Revolver $ - $ 16,562 Term Note 3,000 3,500 2014 Term Note 6,750 7,500 Total 9,750 27,562 The following amendments were made to the terms and conditions of the Amended Credit Agreement during the nine months ended September 30, 2015: On May 4, 2015, the Company entered into a first amendment to its Amended Credit Agreement which, among other things, revised the provision that the Company’s Chairman’s ownership interest be not less than 50% to not less than 33%. On June 29, 2015, the Company entered into a second amendment to its Amended Credit Agreement which, among other things, further revised the provision that the Company’s Chairman’s ownership interest be not less than 20% after the consummation of an IPO. On August 6, 2015, the Company entered into a third amendment to its Amended Credit Agreement (“Third Amendment”). The Third Amendment, among other things, further revised the provision that the Company’s Chairman’s ownership interest shall not be less than 33%, or after consummation of an IPO, not less than 15%. The Company was in compliance with its debt covenants at September 30, 2015. All outstanding borrowings under our credit facility (the “Revolver”) were repaid from the proceeds received from the Company’s IPO, in August 2015. The undrawn portion of the Revolver, which was $17.5 million as of September 30, 2015, is available to finance working capital and for other general corporate purposes, including but not limited to, surplus contributions to its insurance company subsidiaries to support premium growth or strategic acquisitions.</t>
  </si>
  <si>
    <t>Note 9 - Shareholders' Equity</t>
  </si>
  <si>
    <t>Stockholders' Equity Note Disclosure [Text Block]</t>
  </si>
  <si>
    <t>9 . Shareholders’ Equity Common Stock On August 18, 2015, the Company completed its IPO whereby it issued and sold 3,300,000 shares of common stock, which included 100,000 shares issued and sold to the Company’s Chief Executive Officer, at a public offering price of $10.50 per share. The Company received net proceeds of $30.7 million after deducting underwriting discounts and commissions of $2.4 million and other offering expenses of $1.5 million. A portion of the net proceeds was used to repay indebtedness, including accrued interest, under the Revolver of $17.0 million, repurchase outstanding shares of preferred stock and pay accrued preferred dividends, totaling $6.3 million. Concurrent with the closing of the IPO, the Company closed on a private placement transaction as further discussed in Note 10 Redeemable Preferred Stock Immediately prior to the IPO, the Company amended its articles of incorporation to change its authorized capital stock to consist of (i) 100,000,000 shares of common stock, no par value per share, and (ii) 10,000,000 shares of preferred stock, 60,600 designated as redeemable preferred stock. Following the IPO and the repurchase of all outstanding shares of preferred stock, the Company further amended its articles of incorporation to remove the preferred stock designations. As of September 30, 2015 and 2014, the Company had 7,644,492 and 3,995,013 issued and outstanding shares of common stock, respectively. Preferred Stock As of September 30, 2014, the Company had 66,000 issued and outstanding shares of preferred stock at $10.00 per share. On October 1, 2014, the then-outstanding shares of preferred stock were exchanged for shares of redeemable preferred stock. Refer to Note 10 Redeemable Preferred Stock</t>
  </si>
  <si>
    <t>Note 10 - Redeemable Preferred Stock</t>
  </si>
  <si>
    <t>Redeemable Preferred Stock [Text Block]</t>
  </si>
  <si>
    <t xml:space="preserve">1 0 . Redeemable Preferred Stock At December 31, 2014, the Company had 60,600 shares of redeemable preferred stock outstanding. The shares of redeemable preferred stock were initially recorded at fair value and thereafter increased by accrued paid-in-kind dividends. The Company classified the shares of redeemable preferred within temporary equity on its consolidated balance sheet at December 31, 2014, due to its liquidation rights. The redeemable preferred stock was redeemable in cash upon a deemed liquation event (i.e., the sale of 50% or more of the outstanding shares of voting capital stock) that is not solely within the control of the Company. On March 25, 2015, the Company further amended its articles of incorporation with the consent of more than 80% of the holders of the preferred stock and a majority of the holders of the common stock to restrict the definition of a Liquidation Event to the liquidation, dissolution or winding up of the Company and to eliminate from that definition a change of control or a public offering of the Company. All or part of the preferred stock may be redeemed after one year from the date of issuance, at the option of the Company, by a cash payment of the original purchase price plus any accumulated and as yet unpaid preferred dividends and paid-in-kind dividends. On the effective date of the modification, the Company reclassified the carrying amount of its redeemable preferred stock from temporary equity to permanent equity as the redemption of the redeemable preferred stock was within the Company’s control. Pursuant to agreements effective on or before July 1, 2015, the holders of preferred stock agreed to allow the Company to repurchase their outstanding preferred shares at the original purchase price (i.e. $100 per share) plus all accrued and unpaid preferred dividends. In addition, the holders of 29,550 shares (or 49%) of preferred stock agreed to use such cash received from the Company’s repurchase of their preferred stock to purchase shares of common stock at the same per share price as the common stock offered in the Company’s IPO. The closing of these transactions were conditioned on the completion of the Company’s IPO. Following the closing of the Company’s IPO on August 18, 2015, the Company paid $6.3 million to holders of shares of preferred stock to repurchase such shares and for the payment of accrued dividends. Additionally, the Company issued 294,450 shares of common stock to former holders of the preferred stock for proceeds of $3.1 million. There are no shares of preferred stock outstanding after the closing of the IPO. </t>
  </si>
  <si>
    <t>Note 11 - Other Comprehensive Income (Loss)</t>
  </si>
  <si>
    <t>Comprehensive Income (Loss) Note [Text Block]</t>
  </si>
  <si>
    <t xml:space="preserve">1 1 . Other Comprehensive Income (Loss) The following table presents changes in accumulated other comprehensive income (loss) for unrealized gains and losses on available-for-sale securities (in thousands): Three Months Ended September 30, Nine Months Ended September 30, 2015 2014 2015 2014 Balance at beginning of period $ 459 $ 1,135 $ 1,158 $ 536 Other comprehensive income (loss) 379 (190 ) 104 743 Amounts reclassified from accumulated other comprehensive income (loss) 146 65 570 399 Net current period other comprehensive income (loss) 233 (255 ) (466 ) 344 Balance at end of period $ 692 $ 880 $ 692 $ 880 The following table provides the impact of the reclassification adjustments to the respective line items in the statements of operations for the three and nine months ended September 30, 2015 and 2014 (in thousands). Three Months Ended September 30, Nine Months Ended September 30, 2015 2014 2015 2014 Net realized investment gains $ 146 $ 98 $ 570 $ 604 Income tax expense - 33 - 205 Total impact to net income (loss) 146 65 570 399 </t>
  </si>
  <si>
    <t>Note 12 - Earnings Per Share</t>
  </si>
  <si>
    <t>Earnings Per Share [Text Block]</t>
  </si>
  <si>
    <t xml:space="preserve">1 2 . Earnings Per Share Basic and diluted earnings (loss) per share are computed by dividing net income allocable to common shareholders by the weighted average number of common shares outstanding during the period. The dividends on preferred stock and other gains are deducted from the net income to arrive at net income allocable to common shareholders. In the period of a net loss, the dividends on preferred stock are added to the net loss to arrive at net loss allocable to common shareholders. The following table presents the calculation of basic and diluted earnings (loss) per common share, as follows (in thousands, except share and per share amounts): Three Months Ended September 30, Nine Months Ended September 30, 2015 2014 2015 2014 Net income (loss) attributable to Conifer $ 1,326 $ (2,234 ) $ 2,368 $ (6,999 ) Preferred stock dividends 81 16 384 43 Paid-in-kind dividends 33 - 156 - Net income (loss) allocable to common shareholders $ 1,212 $ (2,250 ) $ 1,828 $ (7,042 ) Weighted average common shares, basic and diluted* 5,701,794 2,514,229 4,603,451 2,335,315 Earnings (loss) per share allocable to common, basic and diluted $ 0.21 $ (0.89 ) $ 0.40 $ (3.02 ) *The nonvested shares of the restricted stock units were anti-dilutive as of September 30, 2015. Therefore, the basic and and diluted weighted average common shares are equal as of September 30, 2015. </t>
  </si>
  <si>
    <t>Note 13 - Stock-based Compensation</t>
  </si>
  <si>
    <t>Disclosure of Compensation Related Costs, Share-based Payments [Text Block]</t>
  </si>
  <si>
    <t>1 3 . Stock-based Compensation In March 2015, the Company established the Conifer Holdings, Inc. 2015 Omnibus Incentive Plan On August 18, 2015, the Company issued an aggregate of 380,952 restricted stock units (“RSU”) to executive officers and other employees to be settled in shares of common stock. The total RSUs were valued at $4.0 million on the date of grant. The grant-date fair value was determined using the fair value of the Company’s common stock as of the grant date. The awards vest in five annual installments, commencing on the first anniversary from the date of grant. The Company will expense the grant date fair value of the RSUs as compensation expense on a straight-line basis over the requisite service period. Upon vesting, each RSU will convert into one share of common stock. The unvested RSUs are subject to forfeiture in the event the employee is involuntarily or voluntarily terminated. If the employee is terminated by the Company for cause, the Company has the option to forfeit the terminated employees’ vested shares for no consideration and to cause the employee to have no further rights or interest in the vested RSUs. The Company recorded $100,000 of compensation expense related to the RSUs for the three and nine months ended September 30, 2015. The total compensation cost related to the non-vested portion of the restricted stock units which has not been recognized as of September 30, 2015 was $3.9 million.</t>
  </si>
  <si>
    <t>Note 14 - Related Party Transactions</t>
  </si>
  <si>
    <t>Related Party Transactions Disclosure [Text Block]</t>
  </si>
  <si>
    <t>1 4 . Related Party Transactions In December 2012, the Company entered into a short-term, unsecured note payable with an executive of the Company for $1.0 million. The note required quarterly interest-only payments at 12% per annum. The note was converted to equity of the Company in two separate transactions. On January 31, 2014, the Company issued 41,126 shares of common stock in satisfaction of $500,000 of the note balance. The remaining note balance was satisfied through the issuance of 41,126 shares of common stock on June 30, 2014. Interest expense recorded on the note was $34,500 for the nine months ended September 30, 2014.</t>
  </si>
  <si>
    <t>Note 15 - Commitments and Contingencies</t>
  </si>
  <si>
    <t>Commitments and Contingencies Disclosure [Text Block]</t>
  </si>
  <si>
    <t>1 5 . Commitments and Contingencies Legal proceedings The Company and its subsidiaries are subject at times to various claims, lawsuits and proceedings relating principally to alleged errors or omissions in the placement of insurance, claims administration, and other business transactions arising in the ordinary course of business. Where appropriate, the Company vigorously defends such claims, lawsuits and proceedings. Some of these claims, lawsuits and proceedings seek damages, including consequential, exemplary or punitive damages, in amounts that could, if awarded, be significant. Most of the claims, lawsuits and proceedings arising in the ordinary course of business are covered by the policy of insurance at issue. We account for such activity through the establishment of unpaid loss and loss expense reserves. In accordance with accounting guidance, if it is probable that an asset has been impaired or a liability has been incurred as of the date of the financial statements and the amount of loss is reasonably estimable; then an accrual for the costs to resolve these claims is recorded by the Company in the accompanying consolidated balance sheets. Period expenses related to the defense of such claims are included in the accompanying consolidated statements of operations. On the basis of current information, the Company does not believe that there is a reasonable possibility that any material loss exceeding amounts already accrued, if any, will result from any of the claims, lawsuits and proceedings to which the Company is subject to, either individually, or in the aggregate.</t>
  </si>
  <si>
    <t>Note 16 - Segment Information</t>
  </si>
  <si>
    <t>Segment Reporting Disclosure [Text Block]</t>
  </si>
  <si>
    <t>16 . Segment Information The Company is engaged in the sale of property and casualty insurance products and has organized its principal operations into two types of insurance businesses: commercial lines and personal lines. Within these two insurance businesses, the Company offers various insurance products. Such insurance businesses are engaged in underwriting and marketing insurance coverages, and administering claims processing for such policies. The Company defines its operating segments as components of the business where separate financial information is available and used by the chief operating decision-making group in deciding how to allocate resources to its segments and in assessing its performance. In assessing performance of its operating segments, the Company’s chief operating decision-making group, comprised of key senior executives, reviews a number of financial measures including gross written premiums, net earned premiums, and loss and loss adjustment expenses, net of reinsurance recoveries. The primary measure used for making decisions about resources to be allocated to an operating segment and assessing its performance is segment underwriting gain or loss which is defined as segment revenues, consisting of net earned premiums and other income, less segment expenses, consisting of losses and loss adjustment expenses, policy acquisition costs and other underwriting and operating expenses of the operating segments. Other underwriting and operating expenses include primarily compensation and related benefits for underwriting personnel, licensing of policy issuance and claims systems, rent and utilities. The Company markets, distributes and sells its insurance products through its own insurance agencies and a network of independent agents. All of the Company’s insurance activities are conducted in the United States with a concentration of activity in Florida, Michigan and Pennsylvania. For the nine months ended September 30, 2015 and 2014, gross written premiums attributable to these three states were 58% and 59%, respectively, of the Company’s total gross written premiums. The commercial lines and personal lines accounted for approximately 71% and 29%, respectively, of net earned premiums for the nine months ended September 30, 2015, and approximately 59% and 41%, respectively, of net earned premiums for the nine months ended September 30, 2014. Other income includes installment and policy fees charged to policyholders and commissions income from third party insurers on policies written through our agencies relating to our product lines. The following provides a description of the Company’s two insurance businesses and product offerings within these businesses: ● Commercial lines—offers coverage for property, liability, automobile and other miscellaneous coverage primarily to owner-operated small and mid-sized businesses, professional organizations and hospitality businesses such as restaurant, bars and taverns. Included within commercial insurance business are the following key products: ● Commercial multi-peril (“CMP”)—provides property and liability coverages in a package to the policyholder. ● Other liability—provides coverage for general liability and liquor liability on an individual policy. ● Automobile—provides coverage for commercial automobiles for businesses that supply to their employees company-owned vehicles. ● Other—includes primarily workers’ compensation coverage in narrowly selected areas. ● Personal lines—offers coverage for low-value dwelling, wind-exposed homeowners and automobile. Included within personal insurance business are the following key products: ● Low-value dwelling (previously known as Midwest homeowners)—provides coverage for nonstandard homeowners insurance and dwelling fire insurance products (property and basic perils coverage only) located primarily in Indiana and Illinois. ● Wind-exposed homeowners (previously known as Specialty homeowners)—provides coverage in niche homeowners markets that have special risk characteristics, including coastal exposure to wind, located primarily in Florida, Hawaii and Texas. ● Automobile—provides coverage for nonstandard private passenger automobile insurance policies primarily for individuals located in Florida and Illinois. Both the Florida and Illinois books of nonstandard auto business are currently in run-off. The Company renamed Midwest homeowners to low-value dwelling as the Company began to enter into other geographic areas in the U.S. which target the niche, low-value dwelling market that is similar to the product offering within Midwest homeowners. The Company also renamed specialty homeowners to wind-exposed homeowners to better describe the underlying business. In addition to the reportable segments, the Company maintains a Corporate and Other category to reconcile segment results to the consolidated totals. The Corporate and Other category includes: (i) corporate operating expenses such as salaries and related benefits of the Company’s executive management team and finance and information technology personnel, and other corporate headquarters expenses, (ii) interest expense on the Company’s senior debt obligations; (iii) depreciation and amortization on property and equipment, and (iv) all investment income activity. All investment income activity is reported within net investment income and net realized investment gains on the consolidated statements of operations. The Company’s assets on the consolidated balance sheet are not allocated to the reportable segments. The following tables present information by reportable segment (in thousands): Commercial Lines Personal Lines Homeowners Three Months Ended September 30, 2015 CMP Other Liability Auto Other Total Low-value Dwelling Wind- exposed Auto Total Corporate Total Gross written premiums $ 9,413 $ 3,109 $ 3,226 $ 907 $ 16,655 $ 2,071 $ 5,537 $ (21 ) $ 7,587 $ - $ 24,242 Net written premiums $ 12,186 $ 3,541 $ 3,891 $ 1,168 $ 20,786 $ 2,201 $ 5,633 $ (21 ) $ 7,813 $ - $ 28,599 Net earned premiums $ 8,458 $ 2,107 $ 2,312 $ 744 $ 13,621 $ 1,530 $ 2,417 $ 315 $ 4,262 $ - $ 17,883 Other income (269 ) 651 8 - 390 50 60 5 115 18 523 Segment revenue 8,189 2,758 2,320 744 14,011 1,580 2,477 320 4,377 18 18,406 Loss and loss adjustment expenses, net 4,581 716 1,535 211 7,043 1,179 1,139 452 2,770 - 9,813 Policy acquisition costs 2,069 684 549 146 3,448 444 616 97 1,157 - 4,605 Operating expenses 884 253 109 58 1,304 220 155 807 1,182 839 3,325 Segment expenses 7,534 1,653 2,193 415 11,795 1,843 1,910 1,356 5,109 839 17,743 Segment underwriting gain (loss) $ 655 $ 1,105 $ 127 $ 329 $ 2,216 $ (263 ) $ 567 $ (1,036 ) $ (732 ) $ (821 ) $ 663 Investment income 505 505 Net realized investment gains 6 6 Other gains 104 104 Interest expense (181 ) (181 ) Income (loss) before income taxes $ (387 ) $ 1,097 Commercial Lines Personal Lines Homeowners Three Months Ended September 30, 2014 CMP Other Liability Auto Other Total Low-value Dwelling Wind- exposed Auto Total Corporate Total Gross written premiums $ 8,695 $ 1,771 $ 2,010 $ 789 $ 13,265 $ 2,198 $ 1,630 $ 1,819 $ 5,647 $ - $ 18,912 Net written premiums $ 7,192 $ 1,471 $ 1,811 $ 719 $ 11,193 $ 1,863 $ 1,342 $ 1,819 $ 5,024 $ - $ 16,217 Net earned premiums $ 6,540 $ 1,312 $ 1,360 $ 446 $ 9,658 $ 1,681 $ 888 $ 2,344 $ 4,913 $ - $ 14,571 Other income 158 25 6 - 189 104 - 123 227 (29 ) 387 Segment revenue 6,698 1,337 1,366 446 9,847 1,785 888 2,467 5,140 (29 ) 14,958 Loss and loss adjustment expenses, net 3,169 404 880 300 4,753 2,590 455 2,417 5,462 - 10,215 Policy acquisition costs 1,670 371 350 87 2,478 528 302 430 1,260 - 3,738 Operating expenses 879 174 92 57 1,202 108 80 694 882 1,349 3,433 Segment expenses 5,718 949 1,322 444 8,433 3,226 837 3,541 7,604 1,349 17,386 Segment underwriting gain (loss) $ 980 $ 388 $ 44 $ 2 $ 1,414 $ (1,441 ) $ 51 $ (1,074 ) $ (2,464 ) $ (1,378 ) $ (2,428 ) Investment income 321 321 Net realized investment gains 94 94 Other gains - - Interest expense (108 ) (108 ) Income (loss) before income taxes $ (1,071 ) $ (2,121 ) Commercial Lines Personal Lines Homeowners Nine Months Ended September 30, 2015 CMP Other Liability Auto Other Total Low-value Dwelling Wind- exposed Auto Total Corporate &amp; Other Total Gross written premiums $ 29,840 $ 9,704 $ 8,510 $ 2,669 $ 50,723 $ 5,119 $ 11,595 $ 1,068 $ 17,782 $ - $ 68,505 Net written premiums $ 24,859 $ 8,441 $ 7,468 $ 2,396 $ 43,164 $ 4,196 $ 9,779 $ 1,068 $ 15,043 $ - $ 58,207 Net earned premiums $ 21,049 $ 5,269 $ 5,673 $ 1,788 $ 33,779 $ 4,409 $ 6,706 $ 2,597 $ 13,712 $ - $ 47,491 Other income 308 737 19 - 1,064 165 101 85 351 77 1,492 Segment revenue 21,357 6,006 5,692 1,788 34,843 4,574 6,807 2,682 14,063 77 48,983 Loss and loss adjustment expenses, net 11,788 1,649 3,978 422 17,837 3,305 3,297 2,920 9,522 - 27,359 Policy acquisition costs 4,333 1,231 1,251 288 7,103 1,222 1,030 484 2,736 - 9,839 Operating expenses 2,785 696 325 181 3,987 405 390 1,010 1,805 4,844 10,636 Segment expenses 18,906 3,576 5,554 891 28,927 4,932 4,717 4,414 14,063 4,844 47,834 Segment underwriting gain (loss) $ 2,451 $ 2,430 $ 138 $ 897 $ 5,916 $ (358 ) $ 2,090 $ (1,732 ) $ - $ (4,767 ) $ 1,149 Investment income 1,460 1,460 Net realized investment gains 238 238 Other gains 104 104 Interest expense (664 ) (664 ) Income (loss) before income taxes $ (3,629 ) $ 2,287 Commercial Lines Personal Lines Homeowners Nine Months Ended CMP Other Liability Auto Other Total Low-value Dwelling Wind- exposed Auto Total Corporate Total Gross written premiums $ 23,806 $ 5,775 $ 6,257 $ 1,875 $ 37,713 $ 6,243 $ 4,691 $ 6,933 $ 17,867 $ - $ 55,580 Net written premiums $ 20,295 $ 5,142 $ 5,861 $ 1,708 $ 33,006 $ 5,573 $ 4,106 $ 6,933 $ 16,612 $ - $ 49,618 Net earned premiums $ 16,790 $ 3,767 $ 2,797 $ 1,056 $ 24,410 $ 4,636 $ 2,362 $ 9,795 $ 16,793 $ - $ 41,203 Other income 573 103 18 - 694 314 - 436 750 (20 ) 1,424 Segment revenue 17,363 3,870 2,815 1,056 25,104 4,950 2,362 10,231 17,543 (20 ) 42,627 Loss and loss adjustment expenses, net 11,322 1,100 1,845 731 14,998 6,070 1,203 8,206 15,479 - 30,477 Policy acquisition costs 4,355 1,009 726 194 6,284 1,407 796 2,001 4,204 - 10,488 Operating expenses 2,609 582 284 161 3,636 317 238 1,427 1,982 3,922 9,540 Segment expenses 18,286 2,691 2,855 1,086 24,918 7,794 2,237 11,634 21,665 3,922 50,505 Segment underwriting gain (loss) $ (923 ) $ 1,179 $ (40 ) $ (30 ) $ 186 $ (2,844 ) $ 125 $ (1,403 ) $ (4,122 ) $ (3,942 ) $ (7,878 ) Investment income 823 823 Net realized investment gains 266 266 Other gains - - Interest expense (360 ) (360 ) Income (loss) before income taxes $ (3,213 ) $ (7,149 ) In January 2015, the Company notified its insurance regulator in the State of Florida of its intent to stop writing nonstandard personal automobile policies. The Company discontinued offering and writing new policies on January 27, 2015, but will continue to service existing policies, pay claims and perform other administrative services as needed until the run-off of the claims on such policies is complete. In early 2014, the Company discontinued writing nonstandard personal automobile business in Illinois. The Company has no plans to provide or write this insurance coverage in the future. By the end of May 2015, this exited product line was solely in run-off. The Company received approval to discontinue its offering of personal automobile insurance policies from the insurance regulators in April 2015, and had ceased all writings by June 1, 2015. The personal automobile product line contributed $315,000 and $2.3 million to net earned premiums and $(1.0) million and $(1.1) million to income (loss) before income taxes for the three months ended September 30, 2015 and 2014, respectively, and $2.6 million and $9.8 million to net earned premiums, and $(1.7) million and $(1.4) million to income (loss) before income taxes for the nine months ended September 30, 2015 and 2014, respectively. The decision to stop writing personal automobile policies is the result of the Company’s change in strategic positioning and its desire to increase its personal homeowners product line and pursue existing commercial line opportunities.</t>
  </si>
  <si>
    <t>Significant Accounting Policies (Policies)</t>
  </si>
  <si>
    <t>Accounting Policies [Abstract]</t>
  </si>
  <si>
    <t>Basis of Accounting, Policy [Policy Text Block]</t>
  </si>
  <si>
    <t>Basis of Presentation and Management Representation The consolidated financial statements include accounts, after elimination of intercompany accounts and transactions, of Conifer Holdings, Inc. (the “Company” or “Conifer”), its wholly owned subsidiaries Conifer Insurance Company, White Pine Insurance Company, Red Cedar Insurance Company , American Colonial Insurance Company , American Colonial Insurance Services and Sycamore Insurance Agency, Inc. The accompanying consolidated financial statements have been prepared in accordance with accounting principles generally accepted in the United States (“U.S. GAAP”) and are unaudited. The Company has applied the applicable rules and regulations of the U. S. Securities and Exchange Commission (“SEC”) regarding interim financial reporting and therefore the consolidated financial statements do not include all of the information and notes required by U.S. GAAP for annual financial statements. In the opinion of management, all adjustments, consisting of items of a normal recurring nature, necessary for a fair presentation of the consolidated financial statements, have been included. The results of operations for the three and nine months ended September 30, 2015, are not necessarily indicative of the results expected for the year ended December 31, 2015. These consolidated financial statements should be read in conjunction with the audited consolidated financial statements and related notes for the year ended December 31, 2014, included in the Company’s final prospectus filed pursuant to Rule 424(b) under the Securities Act of 1933, as amended, with the SEC on August 13, 2015. The consolidated balance sheet at December 31, 2014, was derived from the audited financial statements.</t>
  </si>
  <si>
    <t>Stockholders' Equity, Policy [Policy Text Block]</t>
  </si>
  <si>
    <t>Initial Public Offering In August 2015, the Company completed its initial public offering (“IPO”) whereby it issued and sold 3,300,000 shares of common stock, which included 100,000 shares issued and sold to the Company’s Chief Executive Officer, at a public offering price of $10.50 per share. Refer to Note 9 ~ Shareholders’ Equity Stock Split On July 22, 2015, the board of directors approved a stock split in the form of a stock dividend of 10.2 shares for each share of common stock which was effectuated immediately prior to the effectiveness of the IPO. Accordingly, all common share and per share amounts for all periods presented in these unaudited consolidated financial statements and notes thereto, were adjusted retroactively to reflect the stock split.</t>
  </si>
  <si>
    <t>Consolidation, Policy [Policy Text Block]</t>
  </si>
  <si>
    <t>Principles of Consolidation Prior to September 30, 2015, the consolidated financial statements included the accounts of Conifer Holdings, Inc. and its wholly owned subsidiaries, and a 50%-owned affiliate (“Affiliate”) which the Company controlled due to its majority representation on the entity’s board of directors. Noncontrolling interest in a consolidated subsidiary in the consolidated balance sheets represents the noncontrolling shareholder’s proportionate share of the entity’s equity. Consolidated net income or loss is allocated to the Company and noncontrolling interest in proportion to their percentage ownership interests. As of September 30, 2015, the Company longer controls the Affiliate but retains significant influence. As a result the entity was deconsolidated from the consolidated financial statements and recognized as an investment in an affiliate utilizing the equity method of accounting. All intercompany transactions and accounts were eliminated.</t>
  </si>
  <si>
    <t>Use of Estimates, Policy [Policy Text Block]</t>
  </si>
  <si>
    <t>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si>
  <si>
    <t>Deferred Offering Costs [Policy Text Block]</t>
  </si>
  <si>
    <t xml:space="preserve">Offering Costs Offering costs of $1.5 million were netted against the proceeds received from the offering and were recorded in common stock during the third quarter of 2015. The offering costs consisted of legal, accounting, printing and other incremental expenses, incurred in connection with the Company’s IPO. </t>
  </si>
  <si>
    <t>Income Tax, Policy [Policy Text Block]</t>
  </si>
  <si>
    <t>Income Taxes As of September 30, 2015 and December 31, 2014, the Company did not have any unrecognized tax benefits. As of September 30, 2015 and December 31, 2014, the Company had no accrued interest or penalties related to uncertain tax positions.</t>
  </si>
  <si>
    <t>New Accounting Pronouncements, Policy [Policy Text Block]</t>
  </si>
  <si>
    <t>Recently Issued Accounting Guidance In May 2015, the Financial Accounting Standards Board issued Accounting Standards Update No. 2015-09, Disclosures about Short-Duration Contracts (Topic 944)</t>
  </si>
  <si>
    <t>Note 2 - Investments (Tables)</t>
  </si>
  <si>
    <t>Notes Tables</t>
  </si>
  <si>
    <t>Schedule of Available-for-sale Securities Reconciliation [Table Text Block]</t>
  </si>
  <si>
    <t xml:space="preserve"> September 30, 2015 Cost or Amortized Cost Gross Unrealized Estimated Fair Value Gains Losses Fixed Securities: U.S. Government obligations $ 5,485 $ 72 $ (1 ) $ 5,556 State and local government 14,492 270 (41 ) 14,721 Corporate debt 34,006 206 (193 ) 34,019 Commercial mortgage and asset-backed 43,000 371 (101 ) 43,270 Total fixed securities available for sale 96,983 919 (336 ) 97,566 Equity Securities: Common stock 3,324 849 (143 ) 4,030 Total equity securities available for sale 3,324 849 (143 ) 4,030 Total securities available for sale $ 100,307 $ 1,768 $ (479 ) $ 101,596 December 31, 2014 Cost or Amortized Cost Gross Unrealized Estimated Fair Value Gains Losses Fixed Securities: U.S. Government obligations $ 5,872 $ 85 $ (16 ) $ 5,941 State and local government 10,755 210 (4 ) 10,961 Corporate debt 30,818 237 (106 ) 30,949 Commercial mortgage and asset-backed 36,323 348 (117 ) 36,554 Total fixed securities available for sale 83,768 880 (243 ) 84,405 Equity Securities: Common stock 2,965 1,158 (39 ) 4,084 Total equity securities available for sale 2,965 1,158 (39 ) 4,084 Total securities available for sale $ 86,733 $ 2,038 $ (282 ) $ 88,489 </t>
  </si>
  <si>
    <t>Schedule of Unrealized Loss on Investments [Table Text Block]</t>
  </si>
  <si>
    <t xml:space="preserve"> September 30, 2015 Less than 12 months Greater than 12 months Total Number of Issues Fair Value of Investments with Unrealized Losses Gross Unrealized Losses Number of Issues Fair Value of Investments with Unrealized Losses Gross Unrealized Losses Number of Issues Fair Value of Investments with Unrealized Losses Gross Unrealized Losses Fixed Securities: U.S. Government obligations - $ - $ - 2 $ 684 $ (1 ) 2 $ 684 $ (1 ) State and local government 11 3,173 (41 ) - - - 11 3,173 (41 ) Corporate debt 38 11,005 (178 ) 9 1,536 (15 ) 47 12,541 (193 ) Commercial mortgage and asset-backed 33 12,826 (70 ) 4 1,860 (31 ) 37 14,686 (101 ) Total fixed securities available for sale 82 27,004 (289 ) 15 4,080 (47 ) 97 31,084 (336 ) Equity Securities: Common stock 95 949 (121 ) 3 43 (22 ) 98 992 (143 ) Total equity securities available for sale 95 949 (121 ) 3 43 (22 ) 98 992 (143 ) Total securities 177 $ 27,953 $ (410 ) 18 $ 4,123 $ (69 ) 195 $ 32,076 $ (479 ) December 31, 2014 Less than 12 months Greater than 12 months Total Number of Issues Fair Value of Investments with Unrealized Losses Gross Unrealized Losses Number of Issues Fair Value of Investments with Unrealized Losses Gross Unrealized Losses Number of Issues Fair Value of Investments with Unrealized Losses Gross Unrealized Losses Fixed Securities: U.S. Government obligations - $ - $ - 3 $ 1,319 $ (16 ) 3 $ 1,319 $ (16 ) State and local government 4 552 (1 ) 3 825 (3 ) 7 1,377 (4 ) Corporate debt 61 18,835 (98 ) 3 489 (8 ) 64 19,324 (106 ) Commercial mortgage and asset-backed 23 12,060 (34 ) 10 4,999 (83 ) 33 17,059 (117 ) Total fixed securities available for sale 88 31,447 (133 ) 19 7,632 (110 ) 107 39,079 (243 ) Equity Securities: Common stock 20 347 (39 ) - - - 20 347 (39 ) Total equity securities available for sale 20 347 (39 ) 0 - - 20 347 (39 ) Total securities 108 $ 31,794 $ (172 ) 19 $ 7,632 $ (110 ) 127 $ 39,426 $ (282 )</t>
  </si>
  <si>
    <t>Investment Income [Table Text Block]</t>
  </si>
  <si>
    <t xml:space="preserve"> Three Months Ended September 30, Nine Months Ended September 30, 2015 2014 2015 2014 Fixed maturity securities $ 551 $ 348 $ 1,614 $ 898 Equity securities 24 21 69 56 Cash and short-term investments - 3 4 7 Total investment income 575 372 1,687 961 Investment expenses (70 ) (51 ) (227 ) (138 ) Net investment income $ 505 $ 321 $ 1,460 $ 823 </t>
  </si>
  <si>
    <t>Realized Gain (Loss) on Investments [Table Text Block]</t>
  </si>
  <si>
    <t xml:space="preserve"> Three Months Ended September 30, Nine Months Ended September 30, 2015 2014 2015 2014 Fixed maturity securities: Gross realized gains $ 6 $ (4 ) $ 74 $ 18 Gross realized losses (1 ) 14 (5 ) (14 ) Total fixed securities 5 10 69 4 Equity securities: Gross realized gains 30 106 233 299 Gross realized losses (29 ) (22 ) (64 ) (37 ) Total equity securities 1 84 169 262 Total realized gains (losses) $ 6 $ 94 $ 238 $ 266 </t>
  </si>
  <si>
    <t>Investments Classified by Contractual Maturity Date [Table Text Block]</t>
  </si>
  <si>
    <t xml:space="preserve"> Amortized Cost Estimated Fair Value Due in one year or less $ 4,595 $ 4,614 Due after one year through five years 32,405 32,593 Due after five years through ten years 7,714 7,794 Due after ten years 9,269 9,295 Securities with contractual maturities 53,983 54,296 Commercial mortgage and asset backed 43,000 43,270 Total Fixed maturity securities $ 96,983 $ 97,566 </t>
  </si>
  <si>
    <t>Note 3 - Fair Value Measurements (Tables)</t>
  </si>
  <si>
    <t>Fair Value Measurements, Recurring and Nonrecurring [Table Text Block]</t>
  </si>
  <si>
    <t xml:space="preserve"> September 30, 2015 Fair Value Measurements Using Quoted Prices in Active Markets for Identical Assets Significant Other Observable Inputs Significant Unobservable Inputs Total (Level 1) (Level 2) (Level 3) Assets: Fixed Maturity Securities: U.S. Government obligations $ 5,556 $ - $ 5,556 $ - State and local government 14,721 - 14,721 - Corporate debt 34,019 - 34,019 - Commercial mortgage and asset-backed 43,270 - 43,270 - Total fixed maturity securities 97,566 - 97,566 - Equity Securities, common stock 4,030 4,030 - - Short-term investments* 6,537 6,537 - - Total assets measured at fair value $ 108,133 $ 10,567 $ 97,566 $ - Liabilities: Senior debt* $ 9,750 $ - $ 9,750 $ - Total Liabilities measured at fair value $ 9,750 $ - $ 9,750 $ - December 31, 2014 Fair Value Measurements Using Quoted Prices in Active Markets for Identical Assets Significant Other Observable Inputs Significant Unobservable Inputs Total (Level 1) (Level 2) (Level 3) Assets: Fixed Maturity Securities: U.S. Government obligations $ 5,941 $ - $ 5,941 $ - State and local government 10,961 - 10,961 - Corporate debt 30,949 - 30,949 - Commercial mortgage and asset-backed 36,554 - 36,554 - Total fixed maturity securities 84,405 - 84,405 - Equity Securities, common stock 4,084 4,084 - - Short-term investments* 16,749 16,749 - - Total assets measured at fair value $ 105,238 $ 20,833 $ 84,405 $ - Liabilities: Senior debt* $ 27,562 $ - $ 27,562 $ - Contingent consideration 168 - - 168 Total Liabilities measured at fair value $ 27,730 $ - $ 27,562 $ 168 </t>
  </si>
  <si>
    <t>Roll-forward of the Level 3 Measurements [Table Text Block]</t>
  </si>
  <si>
    <t xml:space="preserve"> Fair Value Measurement Using Significant Unobservable Inputs - Level 3 Contingent Consideration Liabilities Balance as of December 31, 2013 $ 339 Change in fair value 11 Payout of contingent consideration (182 ) Balance as of December 31, 2014 $ 168 Change in fair value 4 Payout of contingent consideration (113 ) Deconsolidation of affiliate (59 ) Balance as of September 30, 2015 - </t>
  </si>
  <si>
    <t>Note 4 - Deferred Policy Acquisition Costs (Tables)</t>
  </si>
  <si>
    <t>Deferred Policy Acquisition Costs [Table Text Block]</t>
  </si>
  <si>
    <t xml:space="preserve"> Three Months Ended September 30, Nine Months Ended September 30, 2015 2014 2015 2014 Balance at beginning of period $ 7,659 $ 7,004 $ 5,679 $ 5,747 Deferred policy acquisition costs 8,528 4,276 15,742 12,283 Amortization of policy acquisition costs (4,605 ) (3,738 ) (9,839 ) (10,488 ) Net change 3,923 538 5,903 1,795 Balance at end of period $ 11,582 $ 7,542 $ 11,582 $ 7,542 </t>
  </si>
  <si>
    <t>Note 5 - Goodwill and Intangible Assets (Tables)</t>
  </si>
  <si>
    <t>Schedule of Intangible Assets and Goodwill [Table Text Block]</t>
  </si>
  <si>
    <t xml:space="preserve"> Goodwill Net Intangible Assets Balance as of December 31, 2014 $ 1,104 $ 1,171 Deconsolidation of affiliate (619 ) (209 ) Amortization of intangibles - (15 ) Balance as of September 30, 2015 $ 485 $ 947 </t>
  </si>
  <si>
    <t>Schedule of Intangible Assets [Table Text Block]</t>
  </si>
  <si>
    <t xml:space="preserve"> As of September 30, 2015 Weighted Average Amortization Period (in years) Gross Carrying Amount Accumulated Amortization Net Carrying Amount Nonamortizing indefinite-lived, intangible assets - state insurance licenses $ 900 $ - $ 900 Amortizing definite-lived, intangible assets- Customer lists 5 100 53 47 Total $ 1,000 $ 53 $ 947 As of December 31, 2014 Weighted Average Amortization Period (in years) Gross Carrying Amount Accumulated Amortization Net Carrying Amount Nonamortizing indefinite-lived, intangible $ 900 $ - $ 900 Amortizing definite-lived, intangible 5 368 97 271 Total $ 1,268 $ 97 $ 1,171 </t>
  </si>
  <si>
    <t>Note 6 - Unpaid Losses and Loss Adjustment Expenses (Tables)</t>
  </si>
  <si>
    <t>Schedule of Liability for Unpaid Claims and Claims Adjustment Expense [Table Text Block]</t>
  </si>
  <si>
    <t xml:space="preserve"> Three Months Ended September 30, Nine Months Ended September 30, 2015 2014 2015 2014 Gross reserves - beginning of period $ 32,357 $ 31,833 $ 31,531 $ 28,908 Less: reinsurance recoverables on unpaid losses 5,022 4,207 3,224 3,953 Net reserves - beginning of period 27,335 27,626 28,307 24,955 Add: incurred losses and loss adjustment expenses, net of reinsurance: Current period 9,894 10,509 27,234 31,743 Prior period (81 ) (294 ) 125 (1,266 ) Total net incurred losses and loss adjustment expenses 9,813 10,215 27,359 30,477 Deduct: loss and loss adjustment expense payments, net of reinsurance: Current period 6,972 8,090 13,766 16,861 Prior period 2,650 1,767 14,374 10,587 Total net loss and loss adjustment expense payments 9,622 9,857 28,140 27,448 Net reserves - end of period 27,526 27,984 27,526 27,984 Plus: reinsurance recoverables on unpaid losses 5,069 3,673 5,069 3,673 Gross reserves - end of period $ 32,595 $ 31,657 $ 32,595 $ 31,657 </t>
  </si>
  <si>
    <t>Note 7 - Reinsurance (Tables)</t>
  </si>
  <si>
    <t>Effects of Reinsurance [Table Text Block]</t>
  </si>
  <si>
    <t xml:space="preserve"> Three Months Ended September 30, Nine Months Ended September 30, 2015 2014 2015 2014 Written premiums: Direct $ 22,438 $ 18,912 $ 65,067 $ 55,580 Assumed 1,804 - 3,438 - Ceded 4,357 (2,695 ) (10,298 ) (5,962 ) Net written premiums $ 28,599 $ 16,217 $ 58,207 $ 49,618 Earned premiums: Direct $ 21,136 $ 17,248 $ 60,487 $ 47,868 Assumed 1,906 - 5,716 - Ceded (5,159 ) (2,677 ) (18,712 ) (6,665 ) Net earned premiums $ 17,883 $ 14,571 $ 47,491 $ 41,203 Loss and loss adjustment expenses: Direct $ 10,605 $ 10,420 $ 31,149 $ 33,850 Assumed 1,082 16 1,887 14 Ceded (1,874 ) (221 ) (5,677 ) (3,387 ) Net Loss and loss adjustment expenses $ 9,813 $ 10,215 $ 27,359 $ 30,477 Policy acquisition costs: Policy acquisition costs $ 5,184 $ 3,738 $ 13,359 $ 10,488 Ceding commissions (579 ) - (3,520 ) - Net Policy acquisition costs $ 4,605 $ 3,738 $ 9,839 $ 10,488 </t>
  </si>
  <si>
    <t>Note 8 - Senior Debt (Tables)</t>
  </si>
  <si>
    <t>Schedule of Debt [Table Text Block]</t>
  </si>
  <si>
    <t xml:space="preserve"> September 30, 2015 December 31, 2014 Revolver $ - $ 16,562 Term Note 3,000 3,500 2014 Term Note 6,750 7,500 Total 9,750 27,562 </t>
  </si>
  <si>
    <t>Note 11 - Other Comprehensive Income (Loss) (Tables)</t>
  </si>
  <si>
    <t>Schedule of Accumulated Other Comprehensive Income (Loss) [Table Text Block]</t>
  </si>
  <si>
    <t xml:space="preserve"> Three Months Ended September 30, Nine Months Ended September 30, 2015 2014 2015 2014 Balance at beginning of period $ 459 $ 1,135 $ 1,158 $ 536 Other comprehensive income (loss) 379 (190 ) 104 743 Amounts reclassified from accumulated other comprehensive income (loss) 146 65 570 399 Net current period other comprehensive income (loss) 233 (255 ) (466 ) 344 Balance at end of period $ 692 $ 880 $ 692 $ 880 </t>
  </si>
  <si>
    <t>Reclassification out of Accumulated Other Comprehensive Income [Table Text Block]</t>
  </si>
  <si>
    <t xml:space="preserve"> Three Months Ended September 30, Nine Months Ended September 30, 2015 2014 2015 2014 Net realized investment gains $ 146 $ 98 $ 570 $ 604 Income tax expense - 33 - 205 Total impact to net income (loss) 146 65 570 399 </t>
  </si>
  <si>
    <t>Note 12 - Earnings Per Share (Tables)</t>
  </si>
  <si>
    <t>Schedule of Earnings Per Share, Basic and Diluted [Table Text Block]</t>
  </si>
  <si>
    <t xml:space="preserve"> Three Months Ended September 30, Nine Months Ended September 30, 2015 2014 2015 2014 Net income (loss) attributable to Conifer $ 1,326 $ (2,234 ) $ 2,368 $ (6,999 ) Preferred stock dividends 81 16 384 43 Paid-in-kind dividends 33 - 156 - Net income (loss) allocable to common shareholders $ 1,212 $ (2,250 ) $ 1,828 $ (7,042 ) Weighted average common shares, basic and diluted* 5,701,794 2,514,229 4,603,451 2,335,315 Earnings (loss) per share allocable to common, basic and diluted $ 0.21 $ (0.89 ) $ 0.40 $ (3.02 )</t>
  </si>
  <si>
    <t>Note 16 - Segment Information (Tables)</t>
  </si>
  <si>
    <t>Schedule of Segment Reporting Information, by Segment [Table Text Block]</t>
  </si>
  <si>
    <t xml:space="preserve"> Commercial Lines Personal Lines Homeowners Three Months Ended September 30, 2015 CMP Other Liability Auto Other Total Low-value Dwelling Wind- exposed Auto Total Corporate Total Gross written premiums $ 9,413 $ 3,109 $ 3,226 $ 907 $ 16,655 $ 2,071 $ 5,537 $ (21 ) $ 7,587 $ - $ 24,242 Net written premiums $ 12,186 $ 3,541 $ 3,891 $ 1,168 $ 20,786 $ 2,201 $ 5,633 $ (21 ) $ 7,813 $ - $ 28,599 Net earned premiums $ 8,458 $ 2,107 $ 2,312 $ 744 $ 13,621 $ 1,530 $ 2,417 $ 315 $ 4,262 $ - $ 17,883 Other income (269 ) 651 8 - 390 50 60 5 115 18 523 Segment revenue 8,189 2,758 2,320 744 14,011 1,580 2,477 320 4,377 18 18,406 Loss and loss adjustment expenses, net 4,581 716 1,535 211 7,043 1,179 1,139 452 2,770 - 9,813 Policy acquisition costs 2,069 684 549 146 3,448 444 616 97 1,157 - 4,605 Operating expenses 884 253 109 58 1,304 220 155 807 1,182 839 3,325 Segment expenses 7,534 1,653 2,193 415 11,795 1,843 1,910 1,356 5,109 839 17,743 Segment underwriting gain (loss) $ 655 $ 1,105 $ 127 $ 329 $ 2,216 $ (263 ) $ 567 $ (1,036 ) $ (732 ) $ (821 ) $ 663 Investment income 505 505 Net realized investment gains 6 6 Other gains 104 104 Interest expense (181 ) (181 ) Income (loss) before income taxes $ (387 ) $ 1,097 Commercial Lines Personal Lines Homeowners Three Months Ended September 30, 2014 CMP Other Liability Auto Other Total Low-value Dwelling Wind- exposed Auto Total Corporate Total Gross written premiums $ 8,695 $ 1,771 $ 2,010 $ 789 $ 13,265 $ 2,198 $ 1,630 $ 1,819 $ 5,647 $ - $ 18,912 Net written premiums $ 7,192 $ 1,471 $ 1,811 $ 719 $ 11,193 $ 1,863 $ 1,342 $ 1,819 $ 5,024 $ - $ 16,217 Net earned premiums $ 6,540 $ 1,312 $ 1,360 $ 446 $ 9,658 $ 1,681 $ 888 $ 2,344 $ 4,913 $ - $ 14,571 Other income 158 25 6 - 189 104 - 123 227 (29 ) 387 Segment revenue 6,698 1,337 1,366 446 9,847 1,785 888 2,467 5,140 (29 ) 14,958 Loss and loss adjustment expenses, net 3,169 404 880 300 4,753 2,590 455 2,417 5,462 - 10,215 Policy acquisition costs 1,670 371 350 87 2,478 528 302 430 1,260 - 3,738 Operating expenses 879 174 92 57 1,202 108 80 694 882 1,349 3,433 Segment expenses 5,718 949 1,322 444 8,433 3,226 837 3,541 7,604 1,349 17,386 Segment underwriting gain (loss) $ 980 $ 388 $ 44 $ 2 $ 1,414 $ (1,441 ) $ 51 $ (1,074 ) $ (2,464 ) $ (1,378 ) $ (2,428 ) Investment income 321 321 Net realized investment gains 94 94 Other gains - - Interest expense (108 ) (108 ) Income (loss) before income taxes $ (1,071 ) $ (2,121 ) Commercial Lines Personal Lines Homeowners Nine Months Ended September 30, 2015 CMP Other Liability Auto Other Total Low-value Dwelling Wind- exposed Auto Total Corporate &amp; Other Total Gross written premiums $ 29,840 $ 9,704 $ 8,510 $ 2,669 $ 50,723 $ 5,119 $ 11,595 $ 1,068 $ 17,782 $ - $ 68,505 Net written premiums $ 24,859 $ 8,441 $ 7,468 $ 2,396 $ 43,164 $ 4,196 $ 9,779 $ 1,068 $ 15,043 $ - $ 58,207 Net earned premiums $ 21,049 $ 5,269 $ 5,673 $ 1,788 $ 33,779 $ 4,409 $ 6,706 $ 2,597 $ 13,712 $ - $ 47,491 Other income 308 737 19 - 1,064 165 101 85 351 77 1,492 Segment revenue 21,357 6,006 5,692 1,788 34,843 4,574 6,807 2,682 14,063 77 48,983 Loss and loss adjustment expenses, net 11,788 1,649 3,978 422 17,837 3,305 3,297 2,920 9,522 - 27,359 Policy acquisition costs 4,333 1,231 1,251 288 7,103 1,222 1,030 484 2,736 - 9,839 Operating expenses 2,785 696 325 181 3,987 405 390 1,010 1,805 4,844 10,636 Segment expenses 18,906 3,576 5,554 891 28,927 4,932 4,717 4,414 14,063 4,844 47,834 Segment underwriting gain (loss) $ 2,451 $ 2,430 $ 138 $ 897 $ 5,916 $ (358 ) $ 2,090 $ (1,732 ) $ - $ (4,767 ) $ 1,149 Investment income 1,460 1,460 Net realized investment gains 238 238 Other gains 104 104 Interest expense (664 ) (664 ) Income (loss) before income taxes $ (3,629 ) $ 2,287 Commercial Lines Personal Lines Homeowners Nine Months Ended CMP Other Liability Auto Other Total Low-value Dwelling Wind- exposed Auto Total Corporate Total Gross written premiums $ 23,806 $ 5,775 $ 6,257 $ 1,875 $ 37,713 $ 6,243 $ 4,691 $ 6,933 $ 17,867 $ - $ 55,580 Net written premiums $ 20,295 $ 5,142 $ 5,861 $ 1,708 $ 33,006 $ 5,573 $ 4,106 $ 6,933 $ 16,612 $ - $ 49,618 Net earned premiums $ 16,790 $ 3,767 $ 2,797 $ 1,056 $ 24,410 $ 4,636 $ 2,362 $ 9,795 $ 16,793 $ - $ 41,203 Other income 573 103 18 - 694 314 - 436 750 (20 ) 1,424 Segment revenue 17,363 3,870 2,815 1,056 25,104 4,950 2,362 10,231 17,543 (20 ) 42,627 Loss and loss adjustment expenses, net 11,322 1,100 1,845 731 14,998 6,070 1,203 8,206 15,479 - 30,477 Policy acquisition costs 4,355 1,009 726 194 6,284 1,407 796 2,001 4,204 - 10,488 Operating expenses 2,609 582 284 161 3,636 317 238 1,427 1,982 3,922 9,540 Segment expenses 18,286 2,691 2,855 1,086 24,918 7,794 2,237 11,634 21,665 3,922 50,505 Segment underwriting gain (loss) $ (923 ) $ 1,179 $ (40 ) $ (30 ) $ 186 $ (2,844 ) $ 125 $ (1,403 ) $ (4,122 ) $ (3,942 ) $ (7,878 ) Investment income 823 823 Net realized investment gains 266 266 Other gains - - Interest expense (360 ) (360 ) Income (loss) before income taxes $ (3,213 ) $ (7,149 )</t>
  </si>
  <si>
    <t>Note 1 - Summary of Significant Accounting Policies (Details Textual)</t>
  </si>
  <si>
    <t>Aug. 15, 2015$ / sharesshares</t>
  </si>
  <si>
    <t>Jul. 22, 2015</t>
  </si>
  <si>
    <t>Aug. 31, 2015$ / sharesshares</t>
  </si>
  <si>
    <t>Sep. 30, 2015USD ($)</t>
  </si>
  <si>
    <t>Sep. 29, 2015</t>
  </si>
  <si>
    <t>Dec. 31, 2014USD ($)</t>
  </si>
  <si>
    <t>IPO [Member] | Chief Executive Officer [Member]</t>
  </si>
  <si>
    <t>Stock Issued During Period, Shares, New Issues | shares</t>
  </si>
  <si>
    <t>Shares Issued, Price Per Share | $ / shares</t>
  </si>
  <si>
    <t>Unrecognized Tax Benefits</t>
  </si>
  <si>
    <t>Unrecognized Tax Benefits, Income Tax Penalties and Interest Accrued</t>
  </si>
  <si>
    <t>Number of Operating Segments</t>
  </si>
  <si>
    <t>Number of States in which Entity Operates</t>
  </si>
  <si>
    <t>Stockholders' Equity Note, Stock Split, Conversion Ratio</t>
  </si>
  <si>
    <t>Noncontrolling Interest, Ownership Percentage by Parent</t>
  </si>
  <si>
    <t>50.00%</t>
  </si>
  <si>
    <t>Payments of Stock Issuance Costs</t>
  </si>
  <si>
    <t>Note 2 - Investments (Details Textual) - USD ($)</t>
  </si>
  <si>
    <t>Jun. 30, 2015</t>
  </si>
  <si>
    <t>Other than Temporary Impairment Losses, Investments</t>
  </si>
  <si>
    <t>Other than Temporary Impairment Losses, Investments, Portion Recognized in Earnings, Net</t>
  </si>
  <si>
    <t>Fixed Maturity Securities, Term</t>
  </si>
  <si>
    <t>3 years 146 days</t>
  </si>
  <si>
    <t>3 years 36 days</t>
  </si>
  <si>
    <t>Proceeds from Sale of Available-for-sale Securities</t>
  </si>
  <si>
    <t>Deposits Held in Trust for State Insurance Departments</t>
  </si>
  <si>
    <t>Note 2 - Investments - Available-for-sale Securities (Details) - USD ($) $ in Thousands</t>
  </si>
  <si>
    <t>US Government Agencies Debt Securities [Member]</t>
  </si>
  <si>
    <t>Fixed maturity securities, cost or amortized cost</t>
  </si>
  <si>
    <t>Fixed maturity securities, gross unrealized gain</t>
  </si>
  <si>
    <t>Fixed maturity securities, gross unrealized loss</t>
  </si>
  <si>
    <t>US States and Political Subdivisions Debt Securities [Member]</t>
  </si>
  <si>
    <t>Corporate Debt Securities [Member]</t>
  </si>
  <si>
    <t>Commercial Mortgage and Asset-backed [Member]</t>
  </si>
  <si>
    <t>Equity securities, gross unrealized gain</t>
  </si>
  <si>
    <t>Equity securities, gross unrealized loss</t>
  </si>
  <si>
    <t>Securities, cost or amortized cost</t>
  </si>
  <si>
    <t>Securities, gross unrealized gain</t>
  </si>
  <si>
    <t>Securities, gross unrealized loss</t>
  </si>
  <si>
    <t>Securities, fair value</t>
  </si>
  <si>
    <t>Note 2 - Investments - Available-for-sale Securities in Unrealized Loss Positions (Details) $ in Thousands</t>
  </si>
  <si>
    <t>Less than 12 months, number of issues</t>
  </si>
  <si>
    <t>Less than 12 months, fair value</t>
  </si>
  <si>
    <t>Less than 12 months, unrealized losses</t>
  </si>
  <si>
    <t>Greater than 12 months, number of issues</t>
  </si>
  <si>
    <t>Greater than 12 months, fair value</t>
  </si>
  <si>
    <t>Greater than 12 months, unrealized losses</t>
  </si>
  <si>
    <t>Number of Issues</t>
  </si>
  <si>
    <t>Fair Value</t>
  </si>
  <si>
    <t>Unrealized losses</t>
  </si>
  <si>
    <t>Debt Securities [Member]</t>
  </si>
  <si>
    <t>Note 2 - Investments - Net Investment Income (Details) - USD ($) $ in Thousands</t>
  </si>
  <si>
    <t>Equity Securities [Member]</t>
  </si>
  <si>
    <t>Cash and Cash Equivalents [Member]</t>
  </si>
  <si>
    <t>Investment expenses</t>
  </si>
  <si>
    <t>Net investment income</t>
  </si>
  <si>
    <t>Note 2 - Investments - Gross Realized Gains and Losses (Details) - USD ($) $ in Thousands</t>
  </si>
  <si>
    <t>Gross realized gains</t>
  </si>
  <si>
    <t>Gross realized losses</t>
  </si>
  <si>
    <t>Note 2 - Investments - Available-for-sale Fixed Maturity Securities by Contractual Maturity (Details)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Securities with contractual maturities, amortized cost</t>
  </si>
  <si>
    <t>Securities with contractual maturities, fair value</t>
  </si>
  <si>
    <t>Commercial mortgage and asset-backed, amortized cost</t>
  </si>
  <si>
    <t>Commercial mortgage and asset-backed, fair value</t>
  </si>
  <si>
    <t>Total fixed maturity securities, fair value</t>
  </si>
  <si>
    <t>Note 3 - Fair Value Measurements (Details Textual)</t>
  </si>
  <si>
    <t>Fair Value, Inputs, Level 1 [Member]</t>
  </si>
  <si>
    <t>Investment Portfolio Percentage</t>
  </si>
  <si>
    <t>9.80%</t>
  </si>
  <si>
    <t>Fair Value, Inputs, Level 2 [Member]</t>
  </si>
  <si>
    <t>90.20%</t>
  </si>
  <si>
    <t>Note 3 - Fair Value Measurements - Financial Instruments (Details) - USD ($) $ in Thousands</t>
  </si>
  <si>
    <t>US Government Agencies Debt Securities [Member] | Fair Value, Inputs, Level 1 [Member]</t>
  </si>
  <si>
    <t>US Government Agencies Debt Securities [Member] | Fair Value, Inputs, Level 2 [Member]</t>
  </si>
  <si>
    <t>US Government Agenci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Commercial Mortgage and Asset-backed [Member] | Fair Value, Inputs, Level 1 [Member]</t>
  </si>
  <si>
    <t>Commercial Mortgage and Asset-backed [Member] | Fair Value, Inputs, Level 2 [Member]</t>
  </si>
  <si>
    <t>Commercial Mortgage and Asset-backed [Member] | Fair Value, Inputs, Level 3 [Member]</t>
  </si>
  <si>
    <t>Debt Securities [Member] | Fair Value, Inputs, Level 1 [Member]</t>
  </si>
  <si>
    <t>Debt Securities [Member] | Fair Value, Inputs, Level 2 [Member]</t>
  </si>
  <si>
    <t>Debt Securities [Member] | Fair Value, Inputs, Level 3 [Member]</t>
  </si>
  <si>
    <t>Common Stock [Member] | Fair Value, Inputs, Level 1 [Member]</t>
  </si>
  <si>
    <t>Common Stock [Member] | Fair Value, Inputs, Level 2 [Member]</t>
  </si>
  <si>
    <t>Common Stock [Member] | Fair Value, Inputs, Level 3 [Member]</t>
  </si>
  <si>
    <t>Fair Value, Inputs, Level 1 [Member] | Senior Debt Obligations [Member]</t>
  </si>
  <si>
    <t>Total assets measured at fair value</t>
  </si>
  <si>
    <t>Total liabilities measured at fair value</t>
  </si>
  <si>
    <t>Contingent consideration</t>
  </si>
  <si>
    <t>Fair Value, Inputs, Level 2 [Member] | Senior Debt Obligations [Member]</t>
  </si>
  <si>
    <t>Fair Value, Inputs, Level 3 [Member] | Senior Debt Obligations [Member]</t>
  </si>
  <si>
    <t>Fair Value, Inputs, Level 3 [Member]</t>
  </si>
  <si>
    <t>Senior Debt Obligations [Member]</t>
  </si>
  <si>
    <t>Note 3 - Fair Value Measurements - Level 3 Roll-forward (Details) - USD ($) $ in Thousands</t>
  </si>
  <si>
    <t>Balance</t>
  </si>
  <si>
    <t>Change in fair value</t>
  </si>
  <si>
    <t>Note 4 - Deferred Policy Acquisition Costs - Activity in Deferred Policy Acquisition Costs (Details) - USD ($) $ in Thousands</t>
  </si>
  <si>
    <t>Balance at beginning of period</t>
  </si>
  <si>
    <t>Amortization of policy acquisition costs</t>
  </si>
  <si>
    <t>Net change</t>
  </si>
  <si>
    <t>Balance at end of period</t>
  </si>
  <si>
    <t>Note 5 - Goodwill and Intangible Assets (Details Textual) -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Note 5 - Goodwill and Intangible Assets - Goodwill and Intangible Assets by Entity (Details)</t>
  </si>
  <si>
    <t>Balance as of December 31, 2014</t>
  </si>
  <si>
    <t>Amortization of intangibles</t>
  </si>
  <si>
    <t>Balance as of September 30, 2015</t>
  </si>
  <si>
    <t>Note 5 - Goodwill and Intangible Assets - Intangible Assets and Related Accumulated (Details) - USD ($) $ in Thousands</t>
  </si>
  <si>
    <t>Nonamortizing indefinite-lived, intangible assets, gross</t>
  </si>
  <si>
    <t>Weighted average amortization period</t>
  </si>
  <si>
    <t>5 years</t>
  </si>
  <si>
    <t>Amortizing definite-lived, intangible assets, gross</t>
  </si>
  <si>
    <t>Intangible assets, accumulated amortization</t>
  </si>
  <si>
    <t>Amortizing definite-lived, intangible assets, net</t>
  </si>
  <si>
    <t>Intangible assets, gross</t>
  </si>
  <si>
    <t>Note 6 - Unpaid Losses and Loss Adjustment Expenses (Details Textual) - USD ($)</t>
  </si>
  <si>
    <t>Commercial Multi-peril [Member]</t>
  </si>
  <si>
    <t>Prior Year Claims and Claims Adjustment Expense</t>
  </si>
  <si>
    <t>Wind-exposed Homeowners [Member]</t>
  </si>
  <si>
    <t>Personal Automobile Line [Member]</t>
  </si>
  <si>
    <t>Commercial Automobile Line [Member]</t>
  </si>
  <si>
    <t>Other Liability [Member]</t>
  </si>
  <si>
    <t>Workers’ Compensation Line [Member]</t>
  </si>
  <si>
    <t>Low-value Dwelling Line [Member]</t>
  </si>
  <si>
    <t>Note 6 - Unpaid Losses and Loss Adjustment Expenses - Changes in the Liability for Unpaid Losses and Loss Adjustment Expenses (Details) - USD ($)</t>
  </si>
  <si>
    <t>Gross reserves - beginning of period</t>
  </si>
  <si>
    <t>Less: reinsurance recoverables on unpaid losses</t>
  </si>
  <si>
    <t>Net reserves - beginning of period</t>
  </si>
  <si>
    <t>Loss and loss adjustment expenses:</t>
  </si>
  <si>
    <t>Current period</t>
  </si>
  <si>
    <t>Prior period</t>
  </si>
  <si>
    <t>Net Loss and loss adjustment expenses</t>
  </si>
  <si>
    <t>Deduct: loss and loss adjustment expense payments, net of reinsurance:</t>
  </si>
  <si>
    <t>Total net loss and loss adjustment expense payments</t>
  </si>
  <si>
    <t>Net reserves - end of period</t>
  </si>
  <si>
    <t>Plus: reinsurance recoverables on unpaid losses</t>
  </si>
  <si>
    <t>Gross reserves - end of period</t>
  </si>
  <si>
    <t>Note 7 - Reinsurance (Details Textual) - USD ($)</t>
  </si>
  <si>
    <t>1 Months Ended</t>
  </si>
  <si>
    <t>Jan. 31, 2015</t>
  </si>
  <si>
    <t>Maximum [Member] | Quota Share Reinsurance Agreement [Member]</t>
  </si>
  <si>
    <t>Reinsurance Retention Policy, Amount Retained</t>
  </si>
  <si>
    <t>Maximum [Member]</t>
  </si>
  <si>
    <t>Minimum [Member] | Quota Share Reinsurance Agreement [Member]</t>
  </si>
  <si>
    <t>Quota Share Reinsurance Agreement [Member] | Subject Premium [Member]</t>
  </si>
  <si>
    <t>Reinsurance Retention Policy, Reinsured Risk, Percentage</t>
  </si>
  <si>
    <t>25.00%</t>
  </si>
  <si>
    <t>Quota Share Reinsurance Agreement [Member] | Related Losses Within Retention [Member]</t>
  </si>
  <si>
    <t>Quota Share Reinsurance Agreement [Member]</t>
  </si>
  <si>
    <t>Ceded Premiums Written</t>
  </si>
  <si>
    <t>2014 Assumption [Member] | Citizens Property and Casualty Corporation [Member]</t>
  </si>
  <si>
    <t>Return of Premiums</t>
  </si>
  <si>
    <t>2015 Assumption [Member] | Citizens Property and Casualty Corporation [Member]</t>
  </si>
  <si>
    <t>Insurance Fronting Arrangement [Member]</t>
  </si>
  <si>
    <t>Assumed Premiums Written</t>
  </si>
  <si>
    <t>Citizens Property and Casualty Corporation [Member]</t>
  </si>
  <si>
    <t>Note 7 - Reinsurance - Effects of Reinsurance and Assumption Transactions (Details) - USD ($) $ in Thousands</t>
  </si>
  <si>
    <t>Written premiums:</t>
  </si>
  <si>
    <t>Direct</t>
  </si>
  <si>
    <t>Assumed</t>
  </si>
  <si>
    <t>Ceded</t>
  </si>
  <si>
    <t>Net written premiums</t>
  </si>
  <si>
    <t>Earned premiums:</t>
  </si>
  <si>
    <t>Policy acquisition costs:</t>
  </si>
  <si>
    <t>Ceding commissions</t>
  </si>
  <si>
    <t>Net Policy acquisition costs</t>
  </si>
  <si>
    <t>Note 8 - Senior Debt (Details Textual) - Revolving Credit Facility [Member] - USD ($) $ in Millions</t>
  </si>
  <si>
    <t>Aug. 06, 2015</t>
  </si>
  <si>
    <t>Jun. 29, 2015</t>
  </si>
  <si>
    <t>May. 04, 2015</t>
  </si>
  <si>
    <t>May. 03, 2015</t>
  </si>
  <si>
    <t>Line of Credit Facility, Covenant Terms, Ownership Interest</t>
  </si>
  <si>
    <t>15.00%</t>
  </si>
  <si>
    <t>20.00%</t>
  </si>
  <si>
    <t>33.00%</t>
  </si>
  <si>
    <t>Line of Credit Facility, Remaining Borrowing Capacity</t>
  </si>
  <si>
    <t>Note 8 - Senior Debt - Outstanding Senior Debt (Details) - USD ($) $ in Thousands</t>
  </si>
  <si>
    <t>Revolving Credit Facility [Member]</t>
  </si>
  <si>
    <t>Debt</t>
  </si>
  <si>
    <t>Term Note [Member]</t>
  </si>
  <si>
    <t>2014 Term Note [Member]</t>
  </si>
  <si>
    <t>Note 9 - Shareholders' Equity (Details Textual) - USD ($) $ / shares in Units, $ in Thousands</t>
  </si>
  <si>
    <t>Aug. 18, 2015</t>
  </si>
  <si>
    <t>Aug. 15, 2015</t>
  </si>
  <si>
    <t>Aug. 31, 2015</t>
  </si>
  <si>
    <t>Stock Issued During Period, Shares, New Issues</t>
  </si>
  <si>
    <t>Shares Issued, Price Per Share</t>
  </si>
  <si>
    <t>Proceeds from Issuance of Common Stock</t>
  </si>
  <si>
    <t>Payments for Underwriting Discounts and Commisions</t>
  </si>
  <si>
    <t>Payments for Other Stock Issuance Expenses</t>
  </si>
  <si>
    <t>Repayments of Lines of Credit</t>
  </si>
  <si>
    <t>Payments of Dividends</t>
  </si>
  <si>
    <t>Preferred Stock, Shares Outstanding</t>
  </si>
  <si>
    <t>Common Stock, Shares, Issued</t>
  </si>
  <si>
    <t>Common Stock, Shares, Outstanding</t>
  </si>
  <si>
    <t>Common Stock, Shares Authorized</t>
  </si>
  <si>
    <t>Preferred Stock, Shares Authorized</t>
  </si>
  <si>
    <t>Temporary Equity, Shares Authorized</t>
  </si>
  <si>
    <t>Preferred Stock, Shares Issued</t>
  </si>
  <si>
    <t>Note 10 - Redeemable Preferred Stock (Details Textual) - USD ($) $ / shares in Units, $ in Thousands</t>
  </si>
  <si>
    <t>Jul. 02, 2015</t>
  </si>
  <si>
    <t>Mar. 25, 2015</t>
  </si>
  <si>
    <t>Temporary Equity, Shares Outstanding</t>
  </si>
  <si>
    <t>Temporary Equity, Redemption Price Per Share</t>
  </si>
  <si>
    <t>Stock Repurchased During Period, Shares</t>
  </si>
  <si>
    <t>Stock Repurchased During Period, Percent</t>
  </si>
  <si>
    <t>49.00%</t>
  </si>
  <si>
    <t>Private Placement [Member]</t>
  </si>
  <si>
    <t>Redeemable Preferred Stock, Liquidation Event</t>
  </si>
  <si>
    <t>Holders of the Preferred Stock, Liquidation Event, Percentage</t>
  </si>
  <si>
    <t>80.00%</t>
  </si>
  <si>
    <t>Redeemable Preferred Stock, Term</t>
  </si>
  <si>
    <t>1 year</t>
  </si>
  <si>
    <t>Note 11 - Other Comprehensive Income (Loss) - Accumulated Other Comprehensive Income (Loss) (Details) - USD ($) $ in Thousands</t>
  </si>
  <si>
    <t>Other comprehensive income (loss) before reclassifications</t>
  </si>
  <si>
    <t>Amounts reclassified from accumulated other comprehensive income (loss)</t>
  </si>
  <si>
    <t>Note 11 - Other Comprehensive Income (Loss) - Reclassification Adjustments (Details) - USD ($) $ in Thousands</t>
  </si>
  <si>
    <t>Reclassification out of Accumulated Other Comprehensive Income [Member]</t>
  </si>
  <si>
    <t>Note 12 - Earnings Per Share - Basic and Diluted Income (Loss) Per Common Share (Details) - USD ($) $ in Thousands</t>
  </si>
  <si>
    <t>Net income (loss) attributable to Conifer</t>
  </si>
  <si>
    <t>Preferred stock dividends</t>
  </si>
  <si>
    <t>Paid-in-kind dividends</t>
  </si>
  <si>
    <t>Note 13 - Stock-based Compensation (Details Textual) - 2015 Omnibus Incentive Plan [Member] - USD ($)</t>
  </si>
  <si>
    <t>Restricted Stock Units (RSUs) [Member]</t>
  </si>
  <si>
    <t>Allocated Share-based Compensation Expense</t>
  </si>
  <si>
    <t>Share-based Compensation Arrangement by Share-based Payment Award, Equity Instruments Other than Options, Grants in Period</t>
  </si>
  <si>
    <t>Stock Granted, Value, Share-based Compensation, Gross</t>
  </si>
  <si>
    <t>Share-based Compensation Arrangement by Share-based Payment Award, Award Vesting Period</t>
  </si>
  <si>
    <t>Employee Service Share-based Compensation, Nonvested Awards, Compensation Cost Not yet Recognized</t>
  </si>
  <si>
    <t>Share-based Compensation Arrangement by Share-based Payment Award, Number of Shares Authorized</t>
  </si>
  <si>
    <t>Note 14 - Related Party Transactions (Details Textual) - USD ($)</t>
  </si>
  <si>
    <t>Jun. 30, 2014</t>
  </si>
  <si>
    <t>Jan. 31, 2014</t>
  </si>
  <si>
    <t>Dec. 31, 2012</t>
  </si>
  <si>
    <t>Executive Officer [Member]</t>
  </si>
  <si>
    <t>Debt Conversion, Original Debt, Amount</t>
  </si>
  <si>
    <t>Proceeds from Related Party Debt</t>
  </si>
  <si>
    <t>Related Party Transaction, Rate</t>
  </si>
  <si>
    <t>12.00%</t>
  </si>
  <si>
    <t>Debt Conversion, Converted Instrument, Shares Issued</t>
  </si>
  <si>
    <t>Interest Expense, Related Party</t>
  </si>
  <si>
    <t>Note 16 - Segment Information (Details Textual) - USD ($)</t>
  </si>
  <si>
    <t>Gross Written Premiums [Member] | Geographic Concentration Risk [Member] | Florida, Michigan and Pennsylvania [Member]</t>
  </si>
  <si>
    <t>Concentration Risk, Percentage</t>
  </si>
  <si>
    <t>58.00%</t>
  </si>
  <si>
    <t>59.00%</t>
  </si>
  <si>
    <t>Net Earned Premiums [Member] | Commercial Lines [Member]</t>
  </si>
  <si>
    <t>71.00%</t>
  </si>
  <si>
    <t>Net Earned Premiums [Member] | Personal Lines [Member]</t>
  </si>
  <si>
    <t>29.00%</t>
  </si>
  <si>
    <t>41.00%</t>
  </si>
  <si>
    <t>Personal Lines [Member] | Auto [Member]</t>
  </si>
  <si>
    <t>Premiums Earned, Net</t>
  </si>
  <si>
    <t>Income (Loss) from Continuing Operations before Equity Method Investments, Income Taxes, Extraordinary Items, Noncontrolling Interest</t>
  </si>
  <si>
    <t>Number of Reportable Segments</t>
  </si>
  <si>
    <t>Note 16 - Segment Information - Information by Reportable Segment (Details) - USD ($)</t>
  </si>
  <si>
    <t>Commercial Lines [Member] | Commercial Multi-peril [Member] | Operating Segments [Member]</t>
  </si>
  <si>
    <t>Segment revenue</t>
  </si>
  <si>
    <t>Segment expenses</t>
  </si>
  <si>
    <t>Segment underwriting gain (loss)</t>
  </si>
  <si>
    <t>Commercial Lines [Member] | Other Liability [Member] | Operating Segments [Member]</t>
  </si>
  <si>
    <t>Commercial Lines [Member] | Auto [Member] | Operating Segments [Member]</t>
  </si>
  <si>
    <t>Commercial Lines [Member] | Other [Member] | Operating Segments [Member]</t>
  </si>
  <si>
    <t>Commercial Lines [Member] | Operating Segments [Member]</t>
  </si>
  <si>
    <t>Personal Lines [Member] | Auto [Member] | Operating Segments [Member]</t>
  </si>
  <si>
    <t>Personal Lines [Member] | Low-value Dwelling [Member] | Operating Segments [Member]</t>
  </si>
  <si>
    <t>Personal Lines [Member] | Wind-exposed Homeowners [Member] | Operating Segments [Member]</t>
  </si>
  <si>
    <t>Personal Lines [Member] | Operating Segments [Member]</t>
  </si>
  <si>
    <t>Corporate and Other [Member] | Operating Segments [Member]</t>
  </si>
  <si>
    <t>Corporate and Other [Member]</t>
  </si>
  <si>
    <t>Operating Segments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502292</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4" t="n">
        <v>7644492</v>
      </c>
    </row>
    <row r="12" spans="1:3">
      <c r="A12" s="3" t="s">
        <v>19</v>
      </c>
      <c r="B12" s="3" t="s">
        <v>20</v>
      </c>
    </row>
    <row r="13" spans="1:3">
      <c r="A13" s="3" t="s">
        <v>21</v>
      </c>
      <c r="B13" s="3" t="s">
        <v>22</v>
      </c>
    </row>
    <row r="14" spans="1:3">
      <c r="A14" s="3" t="s">
        <v>23</v>
      </c>
      <c r="B14" s="4" t="n">
        <v>2015</v>
      </c>
    </row>
    <row r="15" spans="1:3">
      <c r="A15" s="3" t="s">
        <v>24</v>
      </c>
      <c r="B15" s="5"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6" t="s">
        <v>200</v>
      </c>
    </row>
    <row r="4" spans="1:2">
      <c r="A4" s="3" t="s">
        <v>204</v>
      </c>
      <c r="B4" s="3"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6</v>
      </c>
      <c r="B1" s="2" t="s">
        <v>1</v>
      </c>
    </row>
    <row r="2" spans="1:2">
      <c r="B2" s="2" t="s">
        <v>2</v>
      </c>
    </row>
    <row r="3" spans="1:2">
      <c r="A3" s="6" t="s">
        <v>200</v>
      </c>
    </row>
    <row r="4" spans="1:2">
      <c r="A4" s="3" t="s">
        <v>207</v>
      </c>
      <c r="B4" s="3"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9</v>
      </c>
      <c r="B1" s="2" t="s">
        <v>1</v>
      </c>
    </row>
    <row r="2" spans="1:2">
      <c r="B2" s="2" t="s">
        <v>2</v>
      </c>
    </row>
    <row r="3" spans="1:2">
      <c r="A3" s="6" t="s">
        <v>200</v>
      </c>
    </row>
    <row r="4" spans="1:2">
      <c r="A4" s="3" t="s">
        <v>210</v>
      </c>
      <c r="B4" s="3"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2</v>
      </c>
      <c r="B1" s="2" t="s">
        <v>1</v>
      </c>
    </row>
    <row r="2" spans="1:2">
      <c r="B2" s="2" t="s">
        <v>2</v>
      </c>
    </row>
    <row r="3" spans="1:2">
      <c r="A3" s="6" t="s">
        <v>200</v>
      </c>
    </row>
    <row r="4" spans="1:2">
      <c r="A4" s="3" t="s">
        <v>213</v>
      </c>
      <c r="B4" s="3"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15</v>
      </c>
      <c r="B1" s="2" t="s">
        <v>1</v>
      </c>
    </row>
    <row r="2" spans="1:2">
      <c r="B2" s="2" t="s">
        <v>2</v>
      </c>
    </row>
    <row r="3" spans="1:2">
      <c r="A3" s="6" t="s">
        <v>200</v>
      </c>
    </row>
    <row r="4" spans="1:2">
      <c r="A4" s="3" t="s">
        <v>216</v>
      </c>
      <c r="B4" s="3"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8</v>
      </c>
      <c r="B1" s="2" t="s">
        <v>1</v>
      </c>
    </row>
    <row r="2" spans="1:2">
      <c r="B2" s="2" t="s">
        <v>2</v>
      </c>
    </row>
    <row r="3" spans="1:2">
      <c r="A3" s="6" t="s">
        <v>200</v>
      </c>
    </row>
    <row r="4" spans="1:2">
      <c r="A4" s="3" t="s">
        <v>219</v>
      </c>
      <c r="B4" s="3"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1</v>
      </c>
      <c r="B1" s="2" t="s">
        <v>1</v>
      </c>
    </row>
    <row r="2" spans="1:2">
      <c r="B2" s="2" t="s">
        <v>2</v>
      </c>
    </row>
    <row r="3" spans="1:2">
      <c r="A3" s="6" t="s">
        <v>200</v>
      </c>
    </row>
    <row r="4" spans="1:2">
      <c r="A4" s="3" t="s">
        <v>222</v>
      </c>
      <c r="B4" s="3"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4</v>
      </c>
      <c r="B1" s="2" t="s">
        <v>1</v>
      </c>
    </row>
    <row r="2" spans="1:2">
      <c r="B2" s="2" t="s">
        <v>2</v>
      </c>
    </row>
    <row r="3" spans="1:2">
      <c r="A3" s="6" t="s">
        <v>200</v>
      </c>
    </row>
    <row r="4" spans="1:2">
      <c r="A4" s="3" t="s">
        <v>225</v>
      </c>
      <c r="B4" s="3"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7</v>
      </c>
      <c r="B1" s="2" t="s">
        <v>1</v>
      </c>
    </row>
    <row r="2" spans="1:2">
      <c r="B2" s="2" t="s">
        <v>2</v>
      </c>
    </row>
    <row r="3" spans="1:2">
      <c r="A3" s="6" t="s">
        <v>200</v>
      </c>
    </row>
    <row r="4" spans="1:2">
      <c r="A4" s="3" t="s">
        <v>228</v>
      </c>
      <c r="B4" s="3"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0</v>
      </c>
      <c r="B1" s="2" t="s">
        <v>1</v>
      </c>
    </row>
    <row r="2" spans="1:2">
      <c r="B2" s="2" t="s">
        <v>2</v>
      </c>
    </row>
    <row r="3" spans="1:2">
      <c r="A3" s="6" t="s">
        <v>200</v>
      </c>
    </row>
    <row r="4" spans="1:2">
      <c r="A4" s="3" t="s">
        <v>231</v>
      </c>
      <c r="B4" s="3"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14"/>
  </cols>
  <sheetData>
    <row r="1" spans="1:4">
      <c r="A1" s="1" t="s">
        <v>28</v>
      </c>
      <c r="C1" s="2" t="s">
        <v>2</v>
      </c>
      <c r="D1" s="2" t="s">
        <v>29</v>
      </c>
    </row>
    <row r="2" spans="1:4">
      <c r="A2" s="6" t="s">
        <v>30</v>
      </c>
    </row>
    <row r="3" spans="1:4">
      <c r="A3" s="3" t="s">
        <v>31</v>
      </c>
      <c r="C3" s="7" t="n">
        <v>97566</v>
      </c>
      <c r="D3" s="7" t="n">
        <v>84405</v>
      </c>
    </row>
    <row r="4" spans="1:4">
      <c r="A4" s="3" t="s">
        <v>32</v>
      </c>
      <c r="C4" s="4" t="n">
        <v>4030</v>
      </c>
      <c r="D4" s="4" t="n">
        <v>4084</v>
      </c>
    </row>
    <row r="5" spans="1:4">
      <c r="A5" s="3" t="s">
        <v>33</v>
      </c>
      <c r="B5" s="3" t="s">
        <v>34</v>
      </c>
      <c r="C5" s="4" t="n">
        <v>6537</v>
      </c>
      <c r="D5" s="4" t="n">
        <v>16749</v>
      </c>
    </row>
    <row r="6" spans="1:4">
      <c r="A6" s="3" t="s">
        <v>35</v>
      </c>
      <c r="C6" s="4" t="n">
        <v>108133</v>
      </c>
      <c r="D6" s="4" t="n">
        <v>105238</v>
      </c>
    </row>
    <row r="7" spans="1:4">
      <c r="A7" s="3" t="s">
        <v>36</v>
      </c>
      <c r="C7" s="4" t="n">
        <v>13581</v>
      </c>
      <c r="D7" s="4" t="n">
        <v>18488</v>
      </c>
    </row>
    <row r="8" spans="1:4">
      <c r="A8" s="3" t="s">
        <v>37</v>
      </c>
      <c r="C8" s="4" t="n">
        <v>17323</v>
      </c>
      <c r="D8" s="7" t="n">
        <v>14478</v>
      </c>
    </row>
    <row r="9" spans="1:4">
      <c r="A9" s="3" t="s">
        <v>38</v>
      </c>
      <c r="C9" s="4" t="n">
        <v>1599</v>
      </c>
      <c r="D9" s="3" t="s">
        <v>39</v>
      </c>
    </row>
    <row r="10" spans="1:4">
      <c r="A10" s="3" t="s">
        <v>40</v>
      </c>
      <c r="C10" s="4" t="n">
        <v>5069</v>
      </c>
      <c r="D10" s="7" t="n">
        <v>3224</v>
      </c>
    </row>
    <row r="11" spans="1:4">
      <c r="A11" s="3" t="s">
        <v>41</v>
      </c>
      <c r="C11" s="4" t="n">
        <v>2202</v>
      </c>
      <c r="D11" s="4" t="n">
        <v>1915</v>
      </c>
    </row>
    <row r="12" spans="1:4">
      <c r="A12" s="3" t="s">
        <v>42</v>
      </c>
      <c r="C12" s="4" t="n">
        <v>8293</v>
      </c>
      <c r="D12" s="4" t="n">
        <v>9510</v>
      </c>
    </row>
    <row r="13" spans="1:4">
      <c r="A13" s="3" t="s">
        <v>43</v>
      </c>
      <c r="C13" s="4" t="n">
        <v>11582</v>
      </c>
      <c r="D13" s="4" t="n">
        <v>5679</v>
      </c>
    </row>
    <row r="14" spans="1:4">
      <c r="A14" s="3" t="s">
        <v>44</v>
      </c>
      <c r="C14" s="4" t="n">
        <v>947</v>
      </c>
      <c r="D14" s="4" t="n">
        <v>1171</v>
      </c>
    </row>
    <row r="15" spans="1:4">
      <c r="A15" s="3" t="s">
        <v>45</v>
      </c>
      <c r="C15" s="4" t="n">
        <v>485</v>
      </c>
      <c r="D15" s="4" t="n">
        <v>1104</v>
      </c>
    </row>
    <row r="16" spans="1:4">
      <c r="A16" s="3" t="s">
        <v>46</v>
      </c>
      <c r="C16" s="4" t="n">
        <v>3411</v>
      </c>
      <c r="D16" s="4" t="n">
        <v>2931</v>
      </c>
    </row>
    <row r="17" spans="1:4">
      <c r="A17" s="3" t="s">
        <v>47</v>
      </c>
      <c r="C17" s="4" t="n">
        <v>172625</v>
      </c>
      <c r="D17" s="4" t="n">
        <v>163738</v>
      </c>
    </row>
    <row r="18" spans="1:4">
      <c r="A18" s="6" t="s">
        <v>48</v>
      </c>
    </row>
    <row r="19" spans="1:4">
      <c r="A19" s="3" t="s">
        <v>49</v>
      </c>
      <c r="C19" s="4" t="n">
        <v>32595</v>
      </c>
      <c r="D19" s="4" t="n">
        <v>31531</v>
      </c>
    </row>
    <row r="20" spans="1:4">
      <c r="A20" s="3" t="s">
        <v>50</v>
      </c>
      <c r="C20" s="4" t="n">
        <v>45683</v>
      </c>
      <c r="D20" s="4" t="n">
        <v>43381</v>
      </c>
    </row>
    <row r="21" spans="1:4">
      <c r="A21" s="3" t="s">
        <v>51</v>
      </c>
      <c r="C21" s="4" t="n">
        <v>998</v>
      </c>
      <c r="D21" s="4" t="n">
        <v>7069</v>
      </c>
    </row>
    <row r="22" spans="1:4">
      <c r="A22" s="3" t="s">
        <v>52</v>
      </c>
      <c r="C22" s="4" t="n">
        <v>9750</v>
      </c>
      <c r="D22" s="4" t="n">
        <v>27562</v>
      </c>
    </row>
    <row r="23" spans="1:4">
      <c r="A23" s="3" t="s">
        <v>53</v>
      </c>
      <c r="C23" s="4" t="n">
        <v>2762</v>
      </c>
      <c r="D23" s="4" t="n">
        <v>2521</v>
      </c>
    </row>
    <row r="24" spans="1:4">
      <c r="A24" s="3" t="s">
        <v>54</v>
      </c>
      <c r="C24" s="4" t="n">
        <v>673</v>
      </c>
      <c r="D24" s="4" t="n">
        <v>1396</v>
      </c>
    </row>
    <row r="25" spans="1:4">
      <c r="A25" s="3" t="s">
        <v>55</v>
      </c>
      <c r="C25" s="7" t="n">
        <v>92461</v>
      </c>
      <c r="D25" s="4" t="n">
        <v>113460</v>
      </c>
    </row>
    <row r="26" spans="1:4">
      <c r="A26" s="3" t="s">
        <v>56</v>
      </c>
      <c r="C26" s="3" t="s">
        <v>39</v>
      </c>
      <c r="D26" s="4" t="n">
        <v>6119</v>
      </c>
    </row>
    <row r="27" spans="1:4">
      <c r="A27" s="6" t="s">
        <v>57</v>
      </c>
    </row>
    <row r="28" spans="1:4">
      <c r="A28" s="3" t="s">
        <v>58</v>
      </c>
      <c r="C28" s="7" t="n">
        <v>80199</v>
      </c>
      <c r="D28" s="4" t="n">
        <v>46119</v>
      </c>
    </row>
    <row r="29" spans="1:4">
      <c r="A29" s="3" t="s">
        <v>59</v>
      </c>
      <c r="C29" s="4" t="n">
        <v>-727</v>
      </c>
      <c r="D29" s="4" t="n">
        <v>-3095</v>
      </c>
    </row>
    <row r="30" spans="1:4">
      <c r="A30" s="3" t="s">
        <v>60</v>
      </c>
      <c r="C30" s="4" t="n">
        <v>692</v>
      </c>
      <c r="D30" s="4" t="n">
        <v>1158</v>
      </c>
    </row>
    <row r="31" spans="1:4">
      <c r="A31" s="3" t="s">
        <v>61</v>
      </c>
      <c r="C31" s="7" t="n">
        <v>80164</v>
      </c>
      <c r="D31" s="4" t="n">
        <v>44182</v>
      </c>
    </row>
    <row r="32" spans="1:4">
      <c r="A32" s="3" t="s">
        <v>62</v>
      </c>
      <c r="C32" s="3" t="s">
        <v>39</v>
      </c>
      <c r="D32" s="4" t="n">
        <v>-23</v>
      </c>
    </row>
    <row r="33" spans="1:4">
      <c r="A33" s="3" t="s">
        <v>63</v>
      </c>
      <c r="C33" s="7" t="n">
        <v>80164</v>
      </c>
      <c r="D33" s="4" t="n">
        <v>44159</v>
      </c>
    </row>
    <row r="34" spans="1:4">
      <c r="A34" s="3" t="s">
        <v>64</v>
      </c>
      <c r="C34" s="7" t="n">
        <v>172625</v>
      </c>
      <c r="D34" s="7" t="n">
        <v>163738</v>
      </c>
    </row>
    <row r="35" spans="1:4">
      <c r="A35" t="n"/>
    </row>
    <row r="36" spans="1:4">
      <c r="A36" s="3" t="s">
        <v>34</v>
      </c>
      <c r="B36" s="3" t="s">
        <v>65</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3</v>
      </c>
      <c r="B1" s="2" t="s">
        <v>1</v>
      </c>
    </row>
    <row r="2" spans="1:2">
      <c r="B2" s="2" t="s">
        <v>2</v>
      </c>
    </row>
    <row r="3" spans="1:2">
      <c r="A3" s="6" t="s">
        <v>200</v>
      </c>
    </row>
    <row r="4" spans="1:2">
      <c r="A4" s="3" t="s">
        <v>234</v>
      </c>
      <c r="B4" s="3"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36</v>
      </c>
      <c r="B1" s="2" t="s">
        <v>1</v>
      </c>
    </row>
    <row r="2" spans="1:2">
      <c r="B2" s="2" t="s">
        <v>2</v>
      </c>
    </row>
    <row r="3" spans="1:2">
      <c r="A3" s="6" t="s">
        <v>200</v>
      </c>
    </row>
    <row r="4" spans="1:2">
      <c r="A4" s="3" t="s">
        <v>237</v>
      </c>
      <c r="B4" s="3"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9</v>
      </c>
      <c r="B1" s="2" t="s">
        <v>1</v>
      </c>
    </row>
    <row r="2" spans="1:2">
      <c r="B2" s="2" t="s">
        <v>2</v>
      </c>
    </row>
    <row r="3" spans="1:2">
      <c r="A3" s="6" t="s">
        <v>200</v>
      </c>
    </row>
    <row r="4" spans="1:2">
      <c r="A4" s="3" t="s">
        <v>240</v>
      </c>
      <c r="B4" s="3"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2</v>
      </c>
      <c r="B1" s="2" t="s">
        <v>1</v>
      </c>
    </row>
    <row r="2" spans="1:2">
      <c r="B2" s="2" t="s">
        <v>2</v>
      </c>
    </row>
    <row r="3" spans="1:2">
      <c r="A3" s="6" t="s">
        <v>200</v>
      </c>
    </row>
    <row r="4" spans="1:2">
      <c r="A4" s="3" t="s">
        <v>243</v>
      </c>
      <c r="B4" s="3"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5</v>
      </c>
      <c r="B1" s="2" t="s">
        <v>1</v>
      </c>
    </row>
    <row r="2" spans="1:2">
      <c r="B2" s="2" t="s">
        <v>2</v>
      </c>
    </row>
    <row r="3" spans="1:2">
      <c r="A3" s="6" t="s">
        <v>200</v>
      </c>
    </row>
    <row r="4" spans="1:2">
      <c r="A4" s="3" t="s">
        <v>246</v>
      </c>
      <c r="B4" s="3"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r="1" spans="1:2">
      <c r="A1" s="1" t="s">
        <v>248</v>
      </c>
      <c r="B1" s="2" t="s">
        <v>1</v>
      </c>
    </row>
    <row r="2" spans="1:2">
      <c r="B2" s="2" t="s">
        <v>2</v>
      </c>
    </row>
    <row r="3" spans="1:2">
      <c r="A3" s="6" t="s">
        <v>249</v>
      </c>
    </row>
    <row r="4" spans="1:2">
      <c r="A4" s="3" t="s">
        <v>250</v>
      </c>
      <c r="B4" s="3" t="s">
        <v>251</v>
      </c>
    </row>
    <row r="5" spans="1:2">
      <c r="A5" s="3" t="s">
        <v>252</v>
      </c>
      <c r="B5" s="3" t="s">
        <v>253</v>
      </c>
    </row>
    <row r="6" spans="1:2">
      <c r="A6" s="3" t="s">
        <v>254</v>
      </c>
      <c r="B6" s="3" t="s">
        <v>255</v>
      </c>
    </row>
    <row r="7" spans="1:2">
      <c r="A7" s="3" t="s">
        <v>256</v>
      </c>
      <c r="B7" s="3" t="s">
        <v>257</v>
      </c>
    </row>
    <row r="8" spans="1:2">
      <c r="A8" s="3" t="s">
        <v>258</v>
      </c>
      <c r="B8" s="3" t="s">
        <v>259</v>
      </c>
    </row>
    <row r="9" spans="1:2">
      <c r="A9" s="3" t="s">
        <v>260</v>
      </c>
      <c r="B9" s="3" t="s">
        <v>261</v>
      </c>
    </row>
    <row r="10" spans="1:2">
      <c r="A10" s="3" t="s">
        <v>262</v>
      </c>
      <c r="B10" s="3"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r="A1" s="1" t="s">
        <v>264</v>
      </c>
      <c r="B1" s="2" t="s">
        <v>1</v>
      </c>
    </row>
    <row r="2" spans="1:2">
      <c r="B2" s="2" t="s">
        <v>2</v>
      </c>
    </row>
    <row r="3" spans="1:2">
      <c r="A3" s="6" t="s">
        <v>265</v>
      </c>
    </row>
    <row r="4" spans="1:2">
      <c r="A4" s="3" t="s">
        <v>266</v>
      </c>
      <c r="B4" s="3" t="s">
        <v>267</v>
      </c>
    </row>
    <row r="5" spans="1:2">
      <c r="A5" s="3" t="s">
        <v>268</v>
      </c>
      <c r="B5" s="3" t="s">
        <v>269</v>
      </c>
    </row>
    <row r="6" spans="1:2">
      <c r="A6" s="3" t="s">
        <v>270</v>
      </c>
      <c r="B6" s="3" t="s">
        <v>271</v>
      </c>
    </row>
    <row r="7" spans="1:2">
      <c r="A7" s="3" t="s">
        <v>272</v>
      </c>
      <c r="B7" s="3" t="s">
        <v>273</v>
      </c>
    </row>
    <row r="8" spans="1:2">
      <c r="A8" s="3" t="s">
        <v>274</v>
      </c>
      <c r="B8" s="3"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76</v>
      </c>
      <c r="B1" s="2" t="s">
        <v>1</v>
      </c>
    </row>
    <row r="2" spans="1:2">
      <c r="B2" s="2" t="s">
        <v>2</v>
      </c>
    </row>
    <row r="3" spans="1:2">
      <c r="A3" s="6" t="s">
        <v>265</v>
      </c>
    </row>
    <row r="4" spans="1:2">
      <c r="A4" s="3" t="s">
        <v>277</v>
      </c>
      <c r="B4" s="3" t="s">
        <v>278</v>
      </c>
    </row>
    <row r="5" spans="1:2">
      <c r="A5" s="3" t="s">
        <v>279</v>
      </c>
      <c r="B5" s="3"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1</v>
      </c>
      <c r="B1" s="2" t="s">
        <v>1</v>
      </c>
    </row>
    <row r="2" spans="1:2">
      <c r="B2" s="2" t="s">
        <v>2</v>
      </c>
    </row>
    <row r="3" spans="1:2">
      <c r="A3" s="6" t="s">
        <v>265</v>
      </c>
    </row>
    <row r="4" spans="1:2">
      <c r="A4" s="3" t="s">
        <v>282</v>
      </c>
      <c r="B4" s="3"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84</v>
      </c>
      <c r="B1" s="2" t="s">
        <v>1</v>
      </c>
    </row>
    <row r="2" spans="1:2">
      <c r="B2" s="2" t="s">
        <v>2</v>
      </c>
    </row>
    <row r="3" spans="1:2">
      <c r="A3" s="6" t="s">
        <v>265</v>
      </c>
    </row>
    <row r="4" spans="1:2">
      <c r="A4" s="3" t="s">
        <v>285</v>
      </c>
      <c r="B4" s="3" t="s">
        <v>286</v>
      </c>
    </row>
    <row r="5" spans="1:2">
      <c r="A5" s="3" t="s">
        <v>287</v>
      </c>
      <c r="B5" s="3"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6</v>
      </c>
      <c r="B1" s="2" t="s">
        <v>2</v>
      </c>
      <c r="C1" s="2" t="s">
        <v>67</v>
      </c>
      <c r="D1" s="2" t="s">
        <v>68</v>
      </c>
      <c r="E1" s="2" t="s">
        <v>29</v>
      </c>
      <c r="F1" s="2" t="s">
        <v>69</v>
      </c>
    </row>
    <row r="2" spans="1:6">
      <c r="A2" s="3" t="s">
        <v>70</v>
      </c>
      <c r="B2" s="7" t="n">
        <v>96983</v>
      </c>
      <c r="E2" s="7" t="n">
        <v>83768</v>
      </c>
    </row>
    <row r="3" spans="1:6">
      <c r="A3" s="3" t="s">
        <v>71</v>
      </c>
      <c r="B3" s="7" t="n">
        <v>3324</v>
      </c>
      <c r="E3" s="7" t="n">
        <v>2965</v>
      </c>
    </row>
    <row r="4" spans="1:6">
      <c r="A4" s="3" t="s">
        <v>72</v>
      </c>
      <c r="B4" s="4" t="n">
        <v>0</v>
      </c>
      <c r="D4" s="4" t="n">
        <v>10000000</v>
      </c>
      <c r="E4" s="4" t="n">
        <v>1000000</v>
      </c>
    </row>
    <row r="5" spans="1:6">
      <c r="A5" s="3" t="s">
        <v>73</v>
      </c>
      <c r="B5" s="4" t="n">
        <v>0</v>
      </c>
      <c r="E5" s="4" t="n">
        <v>60600</v>
      </c>
      <c r="F5" s="4" t="n">
        <v>66000</v>
      </c>
    </row>
    <row r="6" spans="1:6">
      <c r="A6" s="3" t="s">
        <v>74</v>
      </c>
      <c r="B6" s="4" t="n">
        <v>0</v>
      </c>
      <c r="C6" s="4" t="n">
        <v>0</v>
      </c>
      <c r="E6" s="4" t="n">
        <v>60000</v>
      </c>
      <c r="F6" s="4" t="n">
        <v>66000</v>
      </c>
    </row>
    <row r="7" spans="1:6">
      <c r="A7" s="3" t="s">
        <v>75</v>
      </c>
      <c r="B7" s="4" t="n">
        <v>100000000</v>
      </c>
      <c r="D7" s="4" t="n">
        <v>100000000</v>
      </c>
      <c r="E7" s="4" t="n">
        <v>12240000</v>
      </c>
    </row>
    <row r="8" spans="1:6">
      <c r="A8" s="3" t="s">
        <v>76</v>
      </c>
      <c r="B8" s="4" t="n">
        <v>7644492</v>
      </c>
      <c r="E8" s="4" t="n">
        <v>3995013</v>
      </c>
      <c r="F8" s="4" t="n">
        <v>7644492</v>
      </c>
    </row>
    <row r="9" spans="1:6">
      <c r="A9" s="3" t="s">
        <v>77</v>
      </c>
      <c r="B9" s="4" t="n">
        <v>7644492</v>
      </c>
      <c r="E9" s="4" t="n">
        <v>3995013</v>
      </c>
      <c r="F9" s="4" t="n">
        <v>39950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6" t="s">
        <v>265</v>
      </c>
    </row>
    <row r="4" spans="1:2">
      <c r="A4" s="3" t="s">
        <v>290</v>
      </c>
      <c r="B4" s="3"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92</v>
      </c>
      <c r="B1" s="2" t="s">
        <v>1</v>
      </c>
    </row>
    <row r="2" spans="1:2">
      <c r="B2" s="2" t="s">
        <v>2</v>
      </c>
    </row>
    <row r="3" spans="1:2">
      <c r="A3" s="6" t="s">
        <v>265</v>
      </c>
    </row>
    <row r="4" spans="1:2">
      <c r="A4" s="3" t="s">
        <v>293</v>
      </c>
      <c r="B4" s="3"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95</v>
      </c>
      <c r="B1" s="2" t="s">
        <v>1</v>
      </c>
    </row>
    <row r="2" spans="1:2">
      <c r="B2" s="2" t="s">
        <v>2</v>
      </c>
    </row>
    <row r="3" spans="1:2">
      <c r="A3" s="6" t="s">
        <v>265</v>
      </c>
    </row>
    <row r="4" spans="1:2">
      <c r="A4" s="3" t="s">
        <v>296</v>
      </c>
      <c r="B4" s="3"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6" t="s">
        <v>265</v>
      </c>
    </row>
    <row r="4" spans="1:2">
      <c r="A4" s="3" t="s">
        <v>299</v>
      </c>
      <c r="B4" s="3" t="s">
        <v>300</v>
      </c>
    </row>
    <row r="5" spans="1:2">
      <c r="A5" s="3" t="s">
        <v>301</v>
      </c>
      <c r="B5" s="3"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03</v>
      </c>
      <c r="B1" s="2" t="s">
        <v>1</v>
      </c>
    </row>
    <row r="2" spans="1:2">
      <c r="B2" s="2" t="s">
        <v>2</v>
      </c>
    </row>
    <row r="3" spans="1:2">
      <c r="A3" s="6" t="s">
        <v>265</v>
      </c>
    </row>
    <row r="4" spans="1:2">
      <c r="A4" s="3" t="s">
        <v>304</v>
      </c>
      <c r="B4" s="3"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06</v>
      </c>
      <c r="B1" s="2" t="s">
        <v>1</v>
      </c>
    </row>
    <row r="2" spans="1:2">
      <c r="B2" s="2" t="s">
        <v>2</v>
      </c>
    </row>
    <row r="3" spans="1:2">
      <c r="A3" s="6" t="s">
        <v>265</v>
      </c>
    </row>
    <row r="4" spans="1:2">
      <c r="A4" s="3" t="s">
        <v>307</v>
      </c>
      <c r="B4" s="3"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0"/>
    <col customWidth="1" max="2" min="2" width="30"/>
    <col customWidth="1" max="3" min="3" width="14"/>
    <col customWidth="1" max="4" min="4" width="30"/>
    <col customWidth="1" max="5" min="5" width="21"/>
    <col customWidth="1" max="6" min="6" width="21"/>
    <col customWidth="1" max="7" min="7" width="14"/>
    <col customWidth="1" max="8" min="8" width="21"/>
  </cols>
  <sheetData>
    <row r="1" spans="1:8">
      <c r="A1" s="1" t="s">
        <v>309</v>
      </c>
      <c r="B1" s="2" t="s">
        <v>310</v>
      </c>
      <c r="C1" s="2" t="s">
        <v>311</v>
      </c>
      <c r="D1" s="2" t="s">
        <v>312</v>
      </c>
      <c r="E1" s="2" t="s">
        <v>313</v>
      </c>
      <c r="F1" s="2" t="s">
        <v>313</v>
      </c>
      <c r="G1" s="2" t="s">
        <v>314</v>
      </c>
      <c r="H1" s="2" t="s">
        <v>315</v>
      </c>
    </row>
    <row r="2" spans="1:8">
      <c r="A2" s="3" t="s">
        <v>316</v>
      </c>
    </row>
    <row r="3" spans="1:8">
      <c r="A3" s="3" t="s">
        <v>317</v>
      </c>
      <c r="B3" s="4" t="n">
        <v>100000</v>
      </c>
      <c r="D3" s="4" t="n">
        <v>100000</v>
      </c>
    </row>
    <row r="4" spans="1:8">
      <c r="A4" s="3" t="s">
        <v>123</v>
      </c>
    </row>
    <row r="5" spans="1:8">
      <c r="A5" s="3" t="s">
        <v>317</v>
      </c>
      <c r="B5" s="4" t="n">
        <v>3300000</v>
      </c>
      <c r="D5" s="4" t="n">
        <v>3300000</v>
      </c>
    </row>
    <row r="6" spans="1:8">
      <c r="A6" s="3" t="s">
        <v>318</v>
      </c>
      <c r="B6" s="8" t="n">
        <v>10.5</v>
      </c>
      <c r="D6" s="8" t="n">
        <v>10.5</v>
      </c>
    </row>
    <row r="7" spans="1:8">
      <c r="A7" s="3" t="s">
        <v>319</v>
      </c>
      <c r="E7" s="7" t="n">
        <v>0</v>
      </c>
      <c r="F7" s="7" t="n">
        <v>0</v>
      </c>
      <c r="H7" s="7" t="n">
        <v>0</v>
      </c>
    </row>
    <row r="8" spans="1:8">
      <c r="A8" s="3" t="s">
        <v>320</v>
      </c>
      <c r="E8" s="7" t="n">
        <v>0</v>
      </c>
      <c r="F8" s="7" t="n">
        <v>0</v>
      </c>
      <c r="H8" s="7" t="n">
        <v>0</v>
      </c>
    </row>
    <row r="9" spans="1:8">
      <c r="A9" s="3" t="s">
        <v>321</v>
      </c>
      <c r="F9" s="4" t="n">
        <v>2</v>
      </c>
    </row>
    <row r="10" spans="1:8">
      <c r="A10" s="3" t="s">
        <v>322</v>
      </c>
      <c r="E10" s="4" t="n">
        <v>50</v>
      </c>
      <c r="F10" s="4" t="n">
        <v>50</v>
      </c>
    </row>
    <row r="11" spans="1:8">
      <c r="A11" s="3" t="s">
        <v>323</v>
      </c>
      <c r="C11" s="9" t="n">
        <v>10.2</v>
      </c>
    </row>
    <row r="12" spans="1:8">
      <c r="A12" s="3" t="s">
        <v>324</v>
      </c>
      <c r="G12" s="3" t="s">
        <v>325</v>
      </c>
    </row>
    <row r="13" spans="1:8">
      <c r="A13" s="3" t="s">
        <v>326</v>
      </c>
      <c r="E13" s="7" t="n">
        <v>15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6"/>
    <col customWidth="1" max="7" min="7" width="14"/>
  </cols>
  <sheetData>
    <row r="1" spans="1:7">
      <c r="A1" s="1" t="s">
        <v>327</v>
      </c>
      <c r="B1" s="2" t="s">
        <v>79</v>
      </c>
      <c r="D1" s="2" t="s">
        <v>1</v>
      </c>
      <c r="F1" s="2" t="s">
        <v>162</v>
      </c>
    </row>
    <row r="2" spans="1:7">
      <c r="B2" s="2" t="s">
        <v>2</v>
      </c>
      <c r="C2" s="2" t="s">
        <v>69</v>
      </c>
      <c r="D2" s="2" t="s">
        <v>2</v>
      </c>
      <c r="E2" s="2" t="s">
        <v>69</v>
      </c>
      <c r="F2" s="2" t="s">
        <v>29</v>
      </c>
      <c r="G2" s="2" t="s">
        <v>328</v>
      </c>
    </row>
    <row r="3" spans="1:7">
      <c r="A3" s="3" t="s">
        <v>329</v>
      </c>
      <c r="B3" s="7" t="n">
        <v>0</v>
      </c>
      <c r="C3" s="7" t="n">
        <v>0</v>
      </c>
      <c r="D3" s="7" t="n">
        <v>0</v>
      </c>
      <c r="E3" s="7" t="n">
        <v>0</v>
      </c>
    </row>
    <row r="4" spans="1:7">
      <c r="A4" s="3" t="s">
        <v>330</v>
      </c>
      <c r="B4" s="4" t="n">
        <v>0</v>
      </c>
      <c r="C4" s="7" t="n">
        <v>0</v>
      </c>
      <c r="D4" s="7" t="n">
        <v>0</v>
      </c>
      <c r="E4" s="4" t="n">
        <v>0</v>
      </c>
    </row>
    <row r="5" spans="1:7">
      <c r="A5" s="3" t="s">
        <v>331</v>
      </c>
      <c r="D5" s="3" t="s">
        <v>332</v>
      </c>
      <c r="F5" s="3" t="s">
        <v>333</v>
      </c>
    </row>
    <row r="6" spans="1:7">
      <c r="A6" s="3" t="s">
        <v>334</v>
      </c>
      <c r="D6" s="7" t="n">
        <v>6800000</v>
      </c>
      <c r="E6" s="7" t="n">
        <v>4300000</v>
      </c>
    </row>
    <row r="7" spans="1:7">
      <c r="A7" s="3" t="s">
        <v>335</v>
      </c>
      <c r="B7" s="7" t="n">
        <v>7500000</v>
      </c>
      <c r="D7" s="7" t="n">
        <v>7500000</v>
      </c>
      <c r="G7" s="7" t="n">
        <v>7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6</v>
      </c>
      <c r="B1" s="2" t="s">
        <v>2</v>
      </c>
      <c r="C1" s="2" t="s">
        <v>29</v>
      </c>
    </row>
    <row r="2" spans="1:3">
      <c r="A2" s="3" t="s">
        <v>337</v>
      </c>
    </row>
    <row r="3" spans="1:3">
      <c r="A3" s="3" t="s">
        <v>338</v>
      </c>
      <c r="B3" s="7" t="n">
        <v>5485</v>
      </c>
      <c r="C3" s="7" t="n">
        <v>5872</v>
      </c>
    </row>
    <row r="4" spans="1:3">
      <c r="A4" s="3" t="s">
        <v>339</v>
      </c>
      <c r="B4" s="4" t="n">
        <v>72</v>
      </c>
      <c r="C4" s="4" t="n">
        <v>85</v>
      </c>
    </row>
    <row r="5" spans="1:3">
      <c r="A5" s="3" t="s">
        <v>340</v>
      </c>
      <c r="B5" s="4" t="n">
        <v>-1</v>
      </c>
      <c r="C5" s="4" t="n">
        <v>-16</v>
      </c>
    </row>
    <row r="6" spans="1:3">
      <c r="A6" s="3" t="s">
        <v>31</v>
      </c>
      <c r="B6" s="4" t="n">
        <v>5556</v>
      </c>
      <c r="C6" s="4" t="n">
        <v>5941</v>
      </c>
    </row>
    <row r="7" spans="1:3">
      <c r="A7" s="3" t="s">
        <v>341</v>
      </c>
    </row>
    <row r="8" spans="1:3">
      <c r="A8" s="3" t="s">
        <v>338</v>
      </c>
      <c r="B8" s="4" t="n">
        <v>14492</v>
      </c>
      <c r="C8" s="4" t="n">
        <v>10755</v>
      </c>
    </row>
    <row r="9" spans="1:3">
      <c r="A9" s="3" t="s">
        <v>339</v>
      </c>
      <c r="B9" s="4" t="n">
        <v>270</v>
      </c>
      <c r="C9" s="4" t="n">
        <v>210</v>
      </c>
    </row>
    <row r="10" spans="1:3">
      <c r="A10" s="3" t="s">
        <v>340</v>
      </c>
      <c r="B10" s="4" t="n">
        <v>-41</v>
      </c>
      <c r="C10" s="4" t="n">
        <v>-4</v>
      </c>
    </row>
    <row r="11" spans="1:3">
      <c r="A11" s="3" t="s">
        <v>31</v>
      </c>
      <c r="B11" s="4" t="n">
        <v>14721</v>
      </c>
      <c r="C11" s="4" t="n">
        <v>10961</v>
      </c>
    </row>
    <row r="12" spans="1:3">
      <c r="A12" s="3" t="s">
        <v>342</v>
      </c>
    </row>
    <row r="13" spans="1:3">
      <c r="A13" s="3" t="s">
        <v>338</v>
      </c>
      <c r="B13" s="4" t="n">
        <v>34006</v>
      </c>
      <c r="C13" s="4" t="n">
        <v>30818</v>
      </c>
    </row>
    <row r="14" spans="1:3">
      <c r="A14" s="3" t="s">
        <v>339</v>
      </c>
      <c r="B14" s="4" t="n">
        <v>206</v>
      </c>
      <c r="C14" s="4" t="n">
        <v>237</v>
      </c>
    </row>
    <row r="15" spans="1:3">
      <c r="A15" s="3" t="s">
        <v>340</v>
      </c>
      <c r="B15" s="4" t="n">
        <v>-193</v>
      </c>
      <c r="C15" s="4" t="n">
        <v>-106</v>
      </c>
    </row>
    <row r="16" spans="1:3">
      <c r="A16" s="3" t="s">
        <v>31</v>
      </c>
      <c r="B16" s="4" t="n">
        <v>34019</v>
      </c>
      <c r="C16" s="4" t="n">
        <v>30949</v>
      </c>
    </row>
    <row r="17" spans="1:3">
      <c r="A17" s="3" t="s">
        <v>343</v>
      </c>
    </row>
    <row r="18" spans="1:3">
      <c r="A18" s="3" t="s">
        <v>338</v>
      </c>
      <c r="B18" s="4" t="n">
        <v>43000</v>
      </c>
      <c r="C18" s="4" t="n">
        <v>36323</v>
      </c>
    </row>
    <row r="19" spans="1:3">
      <c r="A19" s="3" t="s">
        <v>339</v>
      </c>
      <c r="B19" s="4" t="n">
        <v>371</v>
      </c>
      <c r="C19" s="4" t="n">
        <v>348</v>
      </c>
    </row>
    <row r="20" spans="1:3">
      <c r="A20" s="3" t="s">
        <v>340</v>
      </c>
      <c r="B20" s="4" t="n">
        <v>-101</v>
      </c>
      <c r="C20" s="4" t="n">
        <v>-117</v>
      </c>
    </row>
    <row r="21" spans="1:3">
      <c r="A21" s="3" t="s">
        <v>31</v>
      </c>
      <c r="B21" s="4" t="n">
        <v>43270</v>
      </c>
      <c r="C21" s="4" t="n">
        <v>36554</v>
      </c>
    </row>
    <row r="22" spans="1:3">
      <c r="A22" s="3" t="s">
        <v>129</v>
      </c>
    </row>
    <row r="23" spans="1:3">
      <c r="A23" s="3" t="s">
        <v>71</v>
      </c>
      <c r="B23" s="4" t="n">
        <v>3324</v>
      </c>
      <c r="C23" s="4" t="n">
        <v>2965</v>
      </c>
    </row>
    <row r="24" spans="1:3">
      <c r="A24" s="3" t="s">
        <v>344</v>
      </c>
      <c r="B24" s="4" t="n">
        <v>849</v>
      </c>
      <c r="C24" s="4" t="n">
        <v>1158</v>
      </c>
    </row>
    <row r="25" spans="1:3">
      <c r="A25" s="3" t="s">
        <v>345</v>
      </c>
      <c r="B25" s="4" t="n">
        <v>-143</v>
      </c>
      <c r="C25" s="4" t="n">
        <v>-39</v>
      </c>
    </row>
    <row r="26" spans="1:3">
      <c r="A26" s="3" t="s">
        <v>32</v>
      </c>
      <c r="B26" s="4" t="n">
        <v>4030</v>
      </c>
      <c r="C26" s="4" t="n">
        <v>4084</v>
      </c>
    </row>
    <row r="27" spans="1:3">
      <c r="A27" s="3" t="s">
        <v>338</v>
      </c>
      <c r="B27" s="4" t="n">
        <v>96983</v>
      </c>
      <c r="C27" s="4" t="n">
        <v>83768</v>
      </c>
    </row>
    <row r="28" spans="1:3">
      <c r="A28" s="3" t="s">
        <v>339</v>
      </c>
      <c r="B28" s="4" t="n">
        <v>919</v>
      </c>
      <c r="C28" s="4" t="n">
        <v>880</v>
      </c>
    </row>
    <row r="29" spans="1:3">
      <c r="A29" s="3" t="s">
        <v>340</v>
      </c>
      <c r="B29" s="4" t="n">
        <v>-336</v>
      </c>
      <c r="C29" s="4" t="n">
        <v>-243</v>
      </c>
    </row>
    <row r="30" spans="1:3">
      <c r="A30" s="3" t="s">
        <v>31</v>
      </c>
      <c r="B30" s="4" t="n">
        <v>97566</v>
      </c>
      <c r="C30" s="4" t="n">
        <v>84405</v>
      </c>
    </row>
    <row r="31" spans="1:3">
      <c r="A31" s="3" t="s">
        <v>71</v>
      </c>
      <c r="B31" s="4" t="n">
        <v>3324</v>
      </c>
      <c r="C31" s="4" t="n">
        <v>2965</v>
      </c>
    </row>
    <row r="32" spans="1:3">
      <c r="A32" s="3" t="s">
        <v>344</v>
      </c>
      <c r="B32" s="4" t="n">
        <v>849</v>
      </c>
      <c r="C32" s="4" t="n">
        <v>1158</v>
      </c>
    </row>
    <row r="33" spans="1:3">
      <c r="A33" s="3" t="s">
        <v>345</v>
      </c>
      <c r="B33" s="4" t="n">
        <v>-143</v>
      </c>
      <c r="C33" s="4" t="n">
        <v>-39</v>
      </c>
    </row>
    <row r="34" spans="1:3">
      <c r="A34" s="3" t="s">
        <v>32</v>
      </c>
      <c r="B34" s="4" t="n">
        <v>4030</v>
      </c>
      <c r="C34" s="4" t="n">
        <v>4084</v>
      </c>
    </row>
    <row r="35" spans="1:3">
      <c r="A35" s="3" t="s">
        <v>346</v>
      </c>
      <c r="B35" s="4" t="n">
        <v>100307</v>
      </c>
      <c r="C35" s="4" t="n">
        <v>86733</v>
      </c>
    </row>
    <row r="36" spans="1:3">
      <c r="A36" s="3" t="s">
        <v>347</v>
      </c>
      <c r="B36" s="4" t="n">
        <v>1768</v>
      </c>
      <c r="C36" s="4" t="n">
        <v>2038</v>
      </c>
    </row>
    <row r="37" spans="1:3">
      <c r="A37" s="3" t="s">
        <v>348</v>
      </c>
      <c r="B37" s="4" t="n">
        <v>-479</v>
      </c>
      <c r="C37" s="4" t="n">
        <v>-282</v>
      </c>
    </row>
    <row r="38" spans="1:3">
      <c r="A38" s="3" t="s">
        <v>349</v>
      </c>
      <c r="B38" s="7" t="n">
        <v>101596</v>
      </c>
      <c r="C38" s="7" t="n">
        <v>8848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50</v>
      </c>
      <c r="B1" s="2" t="s">
        <v>313</v>
      </c>
      <c r="C1" s="2" t="s">
        <v>315</v>
      </c>
    </row>
    <row r="2" spans="1:3">
      <c r="A2" s="3" t="s">
        <v>337</v>
      </c>
    </row>
    <row r="3" spans="1:3">
      <c r="A3" s="3" t="s">
        <v>351</v>
      </c>
      <c r="B3" s="3" t="s">
        <v>39</v>
      </c>
      <c r="C3" s="3" t="s">
        <v>39</v>
      </c>
    </row>
    <row r="4" spans="1:3">
      <c r="A4" s="3" t="s">
        <v>352</v>
      </c>
      <c r="B4" s="3" t="s">
        <v>39</v>
      </c>
      <c r="C4" s="3" t="s">
        <v>39</v>
      </c>
    </row>
    <row r="5" spans="1:3">
      <c r="A5" s="3" t="s">
        <v>353</v>
      </c>
      <c r="B5" s="3" t="s">
        <v>39</v>
      </c>
      <c r="C5" s="3" t="s">
        <v>39</v>
      </c>
    </row>
    <row r="6" spans="1:3">
      <c r="A6" s="3" t="s">
        <v>354</v>
      </c>
      <c r="B6" s="4" t="n">
        <v>2</v>
      </c>
      <c r="C6" s="4" t="n">
        <v>3</v>
      </c>
    </row>
    <row r="7" spans="1:3">
      <c r="A7" s="3" t="s">
        <v>355</v>
      </c>
      <c r="B7" s="7" t="n">
        <v>684</v>
      </c>
      <c r="C7" s="7" t="n">
        <v>1319</v>
      </c>
    </row>
    <row r="8" spans="1:3">
      <c r="A8" s="3" t="s">
        <v>356</v>
      </c>
      <c r="B8" s="7" t="n">
        <v>-1</v>
      </c>
      <c r="C8" s="7" t="n">
        <v>-16</v>
      </c>
    </row>
    <row r="9" spans="1:3">
      <c r="A9" s="3" t="s">
        <v>357</v>
      </c>
      <c r="B9" s="4" t="n">
        <v>2</v>
      </c>
      <c r="C9" s="4" t="n">
        <v>3</v>
      </c>
    </row>
    <row r="10" spans="1:3">
      <c r="A10" s="3" t="s">
        <v>358</v>
      </c>
      <c r="B10" s="7" t="n">
        <v>684</v>
      </c>
      <c r="C10" s="7" t="n">
        <v>1319</v>
      </c>
    </row>
    <row r="11" spans="1:3">
      <c r="A11" s="3" t="s">
        <v>359</v>
      </c>
      <c r="B11" s="7" t="n">
        <v>-1</v>
      </c>
      <c r="C11" s="7" t="n">
        <v>-16</v>
      </c>
    </row>
    <row r="12" spans="1:3">
      <c r="A12" s="3" t="s">
        <v>341</v>
      </c>
    </row>
    <row r="13" spans="1:3">
      <c r="A13" s="3" t="s">
        <v>351</v>
      </c>
      <c r="B13" s="4" t="n">
        <v>11</v>
      </c>
      <c r="C13" s="4" t="n">
        <v>4</v>
      </c>
    </row>
    <row r="14" spans="1:3">
      <c r="A14" s="3" t="s">
        <v>352</v>
      </c>
      <c r="B14" s="7" t="n">
        <v>-3173</v>
      </c>
      <c r="C14" s="7" t="n">
        <v>-552</v>
      </c>
    </row>
    <row r="15" spans="1:3">
      <c r="A15" s="3" t="s">
        <v>353</v>
      </c>
      <c r="B15" s="7" t="n">
        <v>-41</v>
      </c>
      <c r="C15" s="7" t="n">
        <v>-1</v>
      </c>
    </row>
    <row r="16" spans="1:3">
      <c r="A16" s="3" t="s">
        <v>354</v>
      </c>
      <c r="B16" s="3" t="s">
        <v>39</v>
      </c>
      <c r="C16" s="4" t="n">
        <v>3</v>
      </c>
    </row>
    <row r="17" spans="1:3">
      <c r="A17" s="3" t="s">
        <v>355</v>
      </c>
      <c r="B17" s="3" t="s">
        <v>39</v>
      </c>
      <c r="C17" s="7" t="n">
        <v>825</v>
      </c>
    </row>
    <row r="18" spans="1:3">
      <c r="A18" s="3" t="s">
        <v>356</v>
      </c>
      <c r="B18" s="3" t="s">
        <v>39</v>
      </c>
      <c r="C18" s="7" t="n">
        <v>-3</v>
      </c>
    </row>
    <row r="19" spans="1:3">
      <c r="A19" s="3" t="s">
        <v>357</v>
      </c>
      <c r="B19" s="4" t="n">
        <v>11</v>
      </c>
      <c r="C19" s="4" t="n">
        <v>7</v>
      </c>
    </row>
    <row r="20" spans="1:3">
      <c r="A20" s="3" t="s">
        <v>358</v>
      </c>
      <c r="B20" s="7" t="n">
        <v>3173</v>
      </c>
      <c r="C20" s="7" t="n">
        <v>1377</v>
      </c>
    </row>
    <row r="21" spans="1:3">
      <c r="A21" s="3" t="s">
        <v>359</v>
      </c>
      <c r="B21" s="7" t="n">
        <v>-41</v>
      </c>
      <c r="C21" s="7" t="n">
        <v>-4</v>
      </c>
    </row>
    <row r="22" spans="1:3">
      <c r="A22" s="3" t="s">
        <v>342</v>
      </c>
    </row>
    <row r="23" spans="1:3">
      <c r="A23" s="3" t="s">
        <v>351</v>
      </c>
      <c r="B23" s="4" t="n">
        <v>38</v>
      </c>
      <c r="C23" s="4" t="n">
        <v>61</v>
      </c>
    </row>
    <row r="24" spans="1:3">
      <c r="A24" s="3" t="s">
        <v>352</v>
      </c>
      <c r="B24" s="7" t="n">
        <v>-11005</v>
      </c>
      <c r="C24" s="7" t="n">
        <v>-18835</v>
      </c>
    </row>
    <row r="25" spans="1:3">
      <c r="A25" s="3" t="s">
        <v>353</v>
      </c>
      <c r="B25" s="7" t="n">
        <v>-178</v>
      </c>
      <c r="C25" s="7" t="n">
        <v>-98</v>
      </c>
    </row>
    <row r="26" spans="1:3">
      <c r="A26" s="3" t="s">
        <v>354</v>
      </c>
      <c r="B26" s="4" t="n">
        <v>9</v>
      </c>
      <c r="C26" s="4" t="n">
        <v>3</v>
      </c>
    </row>
    <row r="27" spans="1:3">
      <c r="A27" s="3" t="s">
        <v>355</v>
      </c>
      <c r="B27" s="7" t="n">
        <v>1536</v>
      </c>
      <c r="C27" s="7" t="n">
        <v>489</v>
      </c>
    </row>
    <row r="28" spans="1:3">
      <c r="A28" s="3" t="s">
        <v>356</v>
      </c>
      <c r="B28" s="7" t="n">
        <v>-15</v>
      </c>
      <c r="C28" s="7" t="n">
        <v>-8</v>
      </c>
    </row>
    <row r="29" spans="1:3">
      <c r="A29" s="3" t="s">
        <v>357</v>
      </c>
      <c r="B29" s="4" t="n">
        <v>47</v>
      </c>
      <c r="C29" s="4" t="n">
        <v>64</v>
      </c>
    </row>
    <row r="30" spans="1:3">
      <c r="A30" s="3" t="s">
        <v>358</v>
      </c>
      <c r="B30" s="7" t="n">
        <v>12541</v>
      </c>
      <c r="C30" s="7" t="n">
        <v>19324</v>
      </c>
    </row>
    <row r="31" spans="1:3">
      <c r="A31" s="3" t="s">
        <v>359</v>
      </c>
      <c r="B31" s="7" t="n">
        <v>-193</v>
      </c>
      <c r="C31" s="7" t="n">
        <v>-106</v>
      </c>
    </row>
    <row r="32" spans="1:3">
      <c r="A32" s="3" t="s">
        <v>343</v>
      </c>
    </row>
    <row r="33" spans="1:3">
      <c r="A33" s="3" t="s">
        <v>351</v>
      </c>
      <c r="B33" s="4" t="n">
        <v>33</v>
      </c>
      <c r="C33" s="4" t="n">
        <v>23</v>
      </c>
    </row>
    <row r="34" spans="1:3">
      <c r="A34" s="3" t="s">
        <v>352</v>
      </c>
      <c r="B34" s="7" t="n">
        <v>-12826</v>
      </c>
      <c r="C34" s="7" t="n">
        <v>-12060</v>
      </c>
    </row>
    <row r="35" spans="1:3">
      <c r="A35" s="3" t="s">
        <v>353</v>
      </c>
      <c r="B35" s="7" t="n">
        <v>-70</v>
      </c>
      <c r="C35" s="7" t="n">
        <v>-34</v>
      </c>
    </row>
    <row r="36" spans="1:3">
      <c r="A36" s="3" t="s">
        <v>354</v>
      </c>
      <c r="B36" s="4" t="n">
        <v>4</v>
      </c>
      <c r="C36" s="4" t="n">
        <v>10</v>
      </c>
    </row>
    <row r="37" spans="1:3">
      <c r="A37" s="3" t="s">
        <v>355</v>
      </c>
      <c r="B37" s="7" t="n">
        <v>1860</v>
      </c>
      <c r="C37" s="7" t="n">
        <v>4999</v>
      </c>
    </row>
    <row r="38" spans="1:3">
      <c r="A38" s="3" t="s">
        <v>356</v>
      </c>
      <c r="B38" s="7" t="n">
        <v>-31</v>
      </c>
      <c r="C38" s="7" t="n">
        <v>-83</v>
      </c>
    </row>
    <row r="39" spans="1:3">
      <c r="A39" s="3" t="s">
        <v>357</v>
      </c>
      <c r="B39" s="4" t="n">
        <v>37</v>
      </c>
      <c r="C39" s="4" t="n">
        <v>33</v>
      </c>
    </row>
    <row r="40" spans="1:3">
      <c r="A40" s="3" t="s">
        <v>358</v>
      </c>
      <c r="B40" s="7" t="n">
        <v>14686</v>
      </c>
      <c r="C40" s="7" t="n">
        <v>17059</v>
      </c>
    </row>
    <row r="41" spans="1:3">
      <c r="A41" s="3" t="s">
        <v>359</v>
      </c>
      <c r="B41" s="7" t="n">
        <v>-101</v>
      </c>
      <c r="C41" s="7" t="n">
        <v>-117</v>
      </c>
    </row>
    <row r="42" spans="1:3">
      <c r="A42" s="3" t="s">
        <v>360</v>
      </c>
    </row>
    <row r="43" spans="1:3">
      <c r="A43" s="3" t="s">
        <v>351</v>
      </c>
      <c r="B43" s="4" t="n">
        <v>82</v>
      </c>
      <c r="C43" s="4" t="n">
        <v>88</v>
      </c>
    </row>
    <row r="44" spans="1:3">
      <c r="A44" s="3" t="s">
        <v>352</v>
      </c>
      <c r="B44" s="7" t="n">
        <v>-27004</v>
      </c>
      <c r="C44" s="7" t="n">
        <v>-31447</v>
      </c>
    </row>
    <row r="45" spans="1:3">
      <c r="A45" s="3" t="s">
        <v>353</v>
      </c>
      <c r="B45" s="7" t="n">
        <v>-289</v>
      </c>
      <c r="C45" s="7" t="n">
        <v>-133</v>
      </c>
    </row>
    <row r="46" spans="1:3">
      <c r="A46" s="3" t="s">
        <v>354</v>
      </c>
      <c r="B46" s="4" t="n">
        <v>15</v>
      </c>
      <c r="C46" s="4" t="n">
        <v>19</v>
      </c>
    </row>
    <row r="47" spans="1:3">
      <c r="A47" s="3" t="s">
        <v>355</v>
      </c>
      <c r="B47" s="7" t="n">
        <v>4080</v>
      </c>
      <c r="C47" s="7" t="n">
        <v>7632</v>
      </c>
    </row>
    <row r="48" spans="1:3">
      <c r="A48" s="3" t="s">
        <v>356</v>
      </c>
      <c r="B48" s="7" t="n">
        <v>-47</v>
      </c>
      <c r="C48" s="7" t="n">
        <v>-110</v>
      </c>
    </row>
    <row r="49" spans="1:3">
      <c r="A49" s="3" t="s">
        <v>357</v>
      </c>
      <c r="B49" s="4" t="n">
        <v>97</v>
      </c>
      <c r="C49" s="4" t="n">
        <v>107</v>
      </c>
    </row>
    <row r="50" spans="1:3">
      <c r="A50" s="3" t="s">
        <v>358</v>
      </c>
      <c r="B50" s="7" t="n">
        <v>31084</v>
      </c>
      <c r="C50" s="7" t="n">
        <v>39079</v>
      </c>
    </row>
    <row r="51" spans="1:3">
      <c r="A51" s="3" t="s">
        <v>359</v>
      </c>
      <c r="B51" s="7" t="n">
        <v>-336</v>
      </c>
      <c r="C51" s="7" t="n">
        <v>-243</v>
      </c>
    </row>
    <row r="52" spans="1:3">
      <c r="A52" s="3" t="s">
        <v>129</v>
      </c>
    </row>
    <row r="53" spans="1:3">
      <c r="A53" s="3" t="s">
        <v>351</v>
      </c>
      <c r="B53" s="4" t="n">
        <v>95</v>
      </c>
      <c r="C53" s="4" t="n">
        <v>20</v>
      </c>
    </row>
    <row r="54" spans="1:3">
      <c r="A54" s="3" t="s">
        <v>352</v>
      </c>
      <c r="B54" s="7" t="n">
        <v>-949</v>
      </c>
      <c r="C54" s="7" t="n">
        <v>-347</v>
      </c>
    </row>
    <row r="55" spans="1:3">
      <c r="A55" s="3" t="s">
        <v>353</v>
      </c>
      <c r="B55" s="7" t="n">
        <v>-121</v>
      </c>
      <c r="C55" s="7" t="n">
        <v>-39</v>
      </c>
    </row>
    <row r="56" spans="1:3">
      <c r="A56" s="3" t="s">
        <v>354</v>
      </c>
      <c r="B56" s="4" t="n">
        <v>3</v>
      </c>
      <c r="C56" s="3" t="s">
        <v>39</v>
      </c>
    </row>
    <row r="57" spans="1:3">
      <c r="A57" s="3" t="s">
        <v>355</v>
      </c>
      <c r="B57" s="7" t="n">
        <v>43</v>
      </c>
      <c r="C57" s="3" t="s">
        <v>39</v>
      </c>
    </row>
    <row r="58" spans="1:3">
      <c r="A58" s="3" t="s">
        <v>356</v>
      </c>
      <c r="B58" s="7" t="n">
        <v>-22</v>
      </c>
      <c r="C58" s="3" t="s">
        <v>39</v>
      </c>
    </row>
    <row r="59" spans="1:3">
      <c r="A59" s="3" t="s">
        <v>357</v>
      </c>
      <c r="B59" s="4" t="n">
        <v>98</v>
      </c>
      <c r="C59" s="4" t="n">
        <v>20</v>
      </c>
    </row>
    <row r="60" spans="1:3">
      <c r="A60" s="3" t="s">
        <v>358</v>
      </c>
      <c r="B60" s="7" t="n">
        <v>992</v>
      </c>
      <c r="C60" s="7" t="n">
        <v>347</v>
      </c>
    </row>
    <row r="61" spans="1:3">
      <c r="A61" s="3" t="s">
        <v>359</v>
      </c>
      <c r="B61" s="7" t="n">
        <v>-143</v>
      </c>
      <c r="C61" s="7" t="n">
        <v>-39</v>
      </c>
    </row>
    <row r="62" spans="1:3">
      <c r="A62" s="3" t="s">
        <v>351</v>
      </c>
      <c r="B62" s="4" t="n">
        <v>177</v>
      </c>
      <c r="C62" s="4" t="n">
        <v>108</v>
      </c>
    </row>
    <row r="63" spans="1:3">
      <c r="A63" s="3" t="s">
        <v>352</v>
      </c>
      <c r="B63" s="7" t="n">
        <v>-27953</v>
      </c>
      <c r="C63" s="7" t="n">
        <v>-31794</v>
      </c>
    </row>
    <row r="64" spans="1:3">
      <c r="A64" s="3" t="s">
        <v>353</v>
      </c>
      <c r="B64" s="7" t="n">
        <v>-410</v>
      </c>
      <c r="C64" s="7" t="n">
        <v>-172</v>
      </c>
    </row>
    <row r="65" spans="1:3">
      <c r="A65" s="3" t="s">
        <v>354</v>
      </c>
      <c r="B65" s="4" t="n">
        <v>18</v>
      </c>
      <c r="C65" s="4" t="n">
        <v>19</v>
      </c>
    </row>
    <row r="66" spans="1:3">
      <c r="A66" s="3" t="s">
        <v>355</v>
      </c>
      <c r="B66" s="7" t="n">
        <v>4123</v>
      </c>
      <c r="C66" s="7" t="n">
        <v>7632</v>
      </c>
    </row>
    <row r="67" spans="1:3">
      <c r="A67" s="3" t="s">
        <v>356</v>
      </c>
      <c r="B67" s="7" t="n">
        <v>-69</v>
      </c>
      <c r="C67" s="7" t="n">
        <v>-110</v>
      </c>
    </row>
    <row r="68" spans="1:3">
      <c r="A68" s="3" t="s">
        <v>357</v>
      </c>
      <c r="B68" s="4" t="n">
        <v>195</v>
      </c>
      <c r="C68" s="4" t="n">
        <v>127</v>
      </c>
    </row>
    <row r="69" spans="1:3">
      <c r="A69" s="3" t="s">
        <v>358</v>
      </c>
      <c r="B69" s="7" t="n">
        <v>32076</v>
      </c>
      <c r="C69" s="7" t="n">
        <v>39426</v>
      </c>
    </row>
    <row r="70" spans="1:3">
      <c r="A70" s="3" t="s">
        <v>359</v>
      </c>
      <c r="B70" s="7" t="n">
        <v>-479</v>
      </c>
      <c r="C70" s="7" t="n">
        <v>-2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8</v>
      </c>
      <c r="C1" s="2" t="s">
        <v>79</v>
      </c>
      <c r="E1" s="2" t="s">
        <v>1</v>
      </c>
    </row>
    <row r="2" spans="1:6">
      <c r="C2" s="2" t="s">
        <v>2</v>
      </c>
      <c r="D2" s="2" t="s">
        <v>69</v>
      </c>
      <c r="E2" s="2" t="s">
        <v>2</v>
      </c>
      <c r="F2" s="2" t="s">
        <v>69</v>
      </c>
    </row>
    <row r="3" spans="1:6">
      <c r="A3" s="6" t="s">
        <v>80</v>
      </c>
    </row>
    <row r="4" spans="1:6">
      <c r="A4" s="3" t="s">
        <v>81</v>
      </c>
      <c r="C4" s="7" t="n">
        <v>23042</v>
      </c>
      <c r="D4" s="7" t="n">
        <v>17248</v>
      </c>
      <c r="E4" s="7" t="n">
        <v>66203</v>
      </c>
      <c r="F4" s="7" t="n">
        <v>47868</v>
      </c>
    </row>
    <row r="5" spans="1:6">
      <c r="A5" s="3" t="s">
        <v>82</v>
      </c>
      <c r="C5" s="4" t="n">
        <v>-5159</v>
      </c>
      <c r="D5" s="4" t="n">
        <v>-2677</v>
      </c>
      <c r="E5" s="4" t="n">
        <v>-18712</v>
      </c>
      <c r="F5" s="4" t="n">
        <v>-6665</v>
      </c>
    </row>
    <row r="6" spans="1:6">
      <c r="A6" s="3" t="s">
        <v>83</v>
      </c>
      <c r="C6" s="4" t="n">
        <v>17883</v>
      </c>
      <c r="D6" s="4" t="n">
        <v>14571</v>
      </c>
      <c r="E6" s="4" t="n">
        <v>47491</v>
      </c>
      <c r="F6" s="4" t="n">
        <v>41203</v>
      </c>
    </row>
    <row r="7" spans="1:6">
      <c r="A7" s="3" t="s">
        <v>84</v>
      </c>
      <c r="C7" s="4" t="n">
        <v>505</v>
      </c>
      <c r="D7" s="4" t="n">
        <v>321</v>
      </c>
      <c r="E7" s="4" t="n">
        <v>1460</v>
      </c>
      <c r="F7" s="4" t="n">
        <v>823</v>
      </c>
    </row>
    <row r="8" spans="1:6">
      <c r="A8" s="3" t="s">
        <v>85</v>
      </c>
      <c r="C8" s="4" t="n">
        <v>6</v>
      </c>
      <c r="D8" s="4" t="n">
        <v>94</v>
      </c>
      <c r="E8" s="4" t="n">
        <v>238</v>
      </c>
      <c r="F8" s="4" t="n">
        <v>266</v>
      </c>
    </row>
    <row r="9" spans="1:6">
      <c r="A9" s="3" t="s">
        <v>86</v>
      </c>
      <c r="C9" s="4" t="n">
        <v>104</v>
      </c>
      <c r="E9" s="4" t="n">
        <v>104</v>
      </c>
    </row>
    <row r="10" spans="1:6">
      <c r="A10" s="3" t="s">
        <v>87</v>
      </c>
      <c r="C10" s="4" t="n">
        <v>523</v>
      </c>
      <c r="D10" s="4" t="n">
        <v>387</v>
      </c>
      <c r="E10" s="4" t="n">
        <v>1492</v>
      </c>
      <c r="F10" s="4" t="n">
        <v>1424</v>
      </c>
    </row>
    <row r="11" spans="1:6">
      <c r="A11" s="3" t="s">
        <v>88</v>
      </c>
      <c r="C11" s="4" t="n">
        <v>19021</v>
      </c>
      <c r="D11" s="4" t="n">
        <v>15373</v>
      </c>
      <c r="E11" s="4" t="n">
        <v>50785</v>
      </c>
      <c r="F11" s="4" t="n">
        <v>43716</v>
      </c>
    </row>
    <row r="12" spans="1:6">
      <c r="A12" s="6" t="s">
        <v>89</v>
      </c>
    </row>
    <row r="13" spans="1:6">
      <c r="A13" s="3" t="s">
        <v>90</v>
      </c>
      <c r="C13" s="4" t="n">
        <v>9813</v>
      </c>
      <c r="D13" s="4" t="n">
        <v>10215</v>
      </c>
      <c r="E13" s="4" t="n">
        <v>27359</v>
      </c>
      <c r="F13" s="4" t="n">
        <v>30477</v>
      </c>
    </row>
    <row r="14" spans="1:6">
      <c r="A14" s="3" t="s">
        <v>91</v>
      </c>
      <c r="C14" s="4" t="n">
        <v>4605</v>
      </c>
      <c r="D14" s="4" t="n">
        <v>3738</v>
      </c>
      <c r="E14" s="4" t="n">
        <v>9839</v>
      </c>
      <c r="F14" s="4" t="n">
        <v>10488</v>
      </c>
    </row>
    <row r="15" spans="1:6">
      <c r="A15" s="3" t="s">
        <v>92</v>
      </c>
      <c r="C15" s="4" t="n">
        <v>3325</v>
      </c>
      <c r="D15" s="4" t="n">
        <v>3433</v>
      </c>
      <c r="E15" s="4" t="n">
        <v>10636</v>
      </c>
      <c r="F15" s="4" t="n">
        <v>9540</v>
      </c>
    </row>
    <row r="16" spans="1:6">
      <c r="A16" s="3" t="s">
        <v>93</v>
      </c>
      <c r="C16" s="4" t="n">
        <v>181</v>
      </c>
      <c r="D16" s="4" t="n">
        <v>108</v>
      </c>
      <c r="E16" s="4" t="n">
        <v>664</v>
      </c>
      <c r="F16" s="4" t="n">
        <v>360</v>
      </c>
    </row>
    <row r="17" spans="1:6">
      <c r="A17" s="3" t="s">
        <v>94</v>
      </c>
      <c r="C17" s="4" t="n">
        <v>17924</v>
      </c>
      <c r="D17" s="4" t="n">
        <v>17494</v>
      </c>
      <c r="E17" s="4" t="n">
        <v>48498</v>
      </c>
      <c r="F17" s="4" t="n">
        <v>50865</v>
      </c>
    </row>
    <row r="18" spans="1:6">
      <c r="A18" s="3" t="s">
        <v>95</v>
      </c>
      <c r="C18" s="4" t="n">
        <v>1097</v>
      </c>
      <c r="D18" s="4" t="n">
        <v>-2121</v>
      </c>
      <c r="E18" s="7" t="n">
        <v>2287</v>
      </c>
      <c r="F18" s="4" t="n">
        <v>-7149</v>
      </c>
    </row>
    <row r="19" spans="1:6">
      <c r="A19" s="3" t="s">
        <v>96</v>
      </c>
      <c r="C19" s="4" t="n">
        <v>-48</v>
      </c>
      <c r="D19" s="4" t="n">
        <v>131</v>
      </c>
      <c r="E19" s="3" t="s">
        <v>39</v>
      </c>
      <c r="F19" s="4" t="n">
        <v>-178</v>
      </c>
    </row>
    <row r="20" spans="1:6">
      <c r="A20" s="3" t="s">
        <v>97</v>
      </c>
      <c r="C20" s="4" t="n">
        <v>1145</v>
      </c>
      <c r="D20" s="4" t="n">
        <v>-2252</v>
      </c>
      <c r="E20" s="7" t="n">
        <v>2287</v>
      </c>
      <c r="F20" s="4" t="n">
        <v>-6971</v>
      </c>
    </row>
    <row r="21" spans="1:6">
      <c r="A21" s="3" t="s">
        <v>98</v>
      </c>
      <c r="C21" s="4" t="n">
        <v>-181</v>
      </c>
      <c r="D21" s="4" t="n">
        <v>-18</v>
      </c>
      <c r="E21" s="4" t="n">
        <v>-81</v>
      </c>
      <c r="F21" s="4" t="n">
        <v>28</v>
      </c>
    </row>
    <row r="22" spans="1:6">
      <c r="A22" s="3" t="s">
        <v>99</v>
      </c>
      <c r="C22" s="4" t="n">
        <v>1326</v>
      </c>
      <c r="D22" s="4" t="n">
        <v>-2234</v>
      </c>
      <c r="E22" s="4" t="n">
        <v>2368</v>
      </c>
      <c r="F22" s="4" t="n">
        <v>-6999</v>
      </c>
    </row>
    <row r="23" spans="1:6">
      <c r="A23" s="3" t="s">
        <v>100</v>
      </c>
      <c r="C23" s="7" t="n">
        <v>1212</v>
      </c>
      <c r="D23" s="7" t="n">
        <v>-2250</v>
      </c>
      <c r="E23" s="7" t="n">
        <v>1828</v>
      </c>
      <c r="F23" s="7" t="n">
        <v>-7042</v>
      </c>
    </row>
    <row r="24" spans="1:6">
      <c r="A24" s="3" t="s">
        <v>101</v>
      </c>
      <c r="C24" s="8" t="n">
        <v>0.21</v>
      </c>
      <c r="D24" s="8" t="n">
        <v>-0.89</v>
      </c>
      <c r="E24" s="8" t="n">
        <v>0.4</v>
      </c>
      <c r="F24" s="8" t="n">
        <v>-3.02</v>
      </c>
    </row>
    <row r="25" spans="1:6">
      <c r="A25" s="3" t="s">
        <v>102</v>
      </c>
      <c r="B25" s="3" t="s">
        <v>34</v>
      </c>
      <c r="C25" s="4" t="n">
        <v>5701794</v>
      </c>
      <c r="D25" s="4" t="n">
        <v>2514229</v>
      </c>
      <c r="E25" s="4" t="n">
        <v>4603451</v>
      </c>
      <c r="F25" s="4" t="n">
        <v>2335315</v>
      </c>
    </row>
    <row r="26" spans="1:6">
      <c r="A26" t="n"/>
    </row>
    <row r="27" spans="1:6">
      <c r="A27" s="3" t="s">
        <v>34</v>
      </c>
      <c r="B27" s="3" t="s">
        <v>103</v>
      </c>
    </row>
  </sheetData>
  <mergeCells count="5">
    <mergeCell ref="A1:B2"/>
    <mergeCell ref="C1:D1"/>
    <mergeCell ref="E1:F1"/>
    <mergeCell ref="A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1</v>
      </c>
      <c r="B1" s="2" t="s">
        <v>79</v>
      </c>
      <c r="D1" s="2" t="s">
        <v>1</v>
      </c>
    </row>
    <row r="2" spans="1:5">
      <c r="B2" s="2" t="s">
        <v>2</v>
      </c>
      <c r="C2" s="2" t="s">
        <v>69</v>
      </c>
      <c r="D2" s="2" t="s">
        <v>2</v>
      </c>
      <c r="E2" s="2" t="s">
        <v>69</v>
      </c>
    </row>
    <row r="3" spans="1:5">
      <c r="A3" s="3" t="s">
        <v>360</v>
      </c>
    </row>
    <row r="4" spans="1:5">
      <c r="A4" s="3" t="s">
        <v>84</v>
      </c>
      <c r="B4" s="7" t="n">
        <v>551</v>
      </c>
      <c r="C4" s="7" t="n">
        <v>348</v>
      </c>
      <c r="D4" s="7" t="n">
        <v>1614</v>
      </c>
      <c r="E4" s="7" t="n">
        <v>898</v>
      </c>
    </row>
    <row r="5" spans="1:5">
      <c r="A5" s="3" t="s">
        <v>362</v>
      </c>
    </row>
    <row r="6" spans="1:5">
      <c r="A6" s="3" t="s">
        <v>84</v>
      </c>
      <c r="B6" s="7" t="n">
        <v>24</v>
      </c>
      <c r="C6" s="4" t="n">
        <v>21</v>
      </c>
      <c r="D6" s="4" t="n">
        <v>69</v>
      </c>
      <c r="E6" s="4" t="n">
        <v>56</v>
      </c>
    </row>
    <row r="7" spans="1:5">
      <c r="A7" s="3" t="s">
        <v>363</v>
      </c>
    </row>
    <row r="8" spans="1:5">
      <c r="A8" s="3" t="s">
        <v>84</v>
      </c>
      <c r="B8" s="3" t="s">
        <v>39</v>
      </c>
      <c r="C8" s="4" t="n">
        <v>3</v>
      </c>
      <c r="D8" s="4" t="n">
        <v>4</v>
      </c>
      <c r="E8" s="4" t="n">
        <v>7</v>
      </c>
    </row>
    <row r="9" spans="1:5">
      <c r="A9" s="3" t="s">
        <v>84</v>
      </c>
      <c r="B9" s="7" t="n">
        <v>575</v>
      </c>
      <c r="C9" s="4" t="n">
        <v>372</v>
      </c>
      <c r="D9" s="4" t="n">
        <v>1687</v>
      </c>
      <c r="E9" s="4" t="n">
        <v>961</v>
      </c>
    </row>
    <row r="10" spans="1:5">
      <c r="A10" s="3" t="s">
        <v>364</v>
      </c>
      <c r="B10" s="4" t="n">
        <v>-70</v>
      </c>
      <c r="C10" s="4" t="n">
        <v>-51</v>
      </c>
      <c r="D10" s="4" t="n">
        <v>-227</v>
      </c>
      <c r="E10" s="4" t="n">
        <v>-138</v>
      </c>
    </row>
    <row r="11" spans="1:5">
      <c r="A11" s="3" t="s">
        <v>365</v>
      </c>
      <c r="B11" s="7" t="n">
        <v>505</v>
      </c>
      <c r="C11" s="7" t="n">
        <v>321</v>
      </c>
      <c r="D11" s="7" t="n">
        <v>1460</v>
      </c>
      <c r="E11" s="7" t="n">
        <v>82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6</v>
      </c>
      <c r="B1" s="2" t="s">
        <v>79</v>
      </c>
      <c r="D1" s="2" t="s">
        <v>1</v>
      </c>
    </row>
    <row r="2" spans="1:5">
      <c r="B2" s="2" t="s">
        <v>2</v>
      </c>
      <c r="C2" s="2" t="s">
        <v>69</v>
      </c>
      <c r="D2" s="2" t="s">
        <v>2</v>
      </c>
      <c r="E2" s="2" t="s">
        <v>69</v>
      </c>
    </row>
    <row r="3" spans="1:5">
      <c r="A3" s="3" t="s">
        <v>360</v>
      </c>
    </row>
    <row r="4" spans="1:5">
      <c r="A4" s="3" t="s">
        <v>367</v>
      </c>
      <c r="B4" s="7" t="n">
        <v>6</v>
      </c>
      <c r="C4" s="7" t="n">
        <v>-4</v>
      </c>
      <c r="D4" s="7" t="n">
        <v>74</v>
      </c>
      <c r="E4" s="7" t="n">
        <v>18</v>
      </c>
    </row>
    <row r="5" spans="1:5">
      <c r="A5" s="3" t="s">
        <v>368</v>
      </c>
      <c r="B5" s="4" t="n">
        <v>-1</v>
      </c>
      <c r="C5" s="4" t="n">
        <v>14</v>
      </c>
      <c r="D5" s="4" t="n">
        <v>-5</v>
      </c>
      <c r="E5" s="4" t="n">
        <v>-14</v>
      </c>
    </row>
    <row r="6" spans="1:5">
      <c r="A6" s="3" t="s">
        <v>85</v>
      </c>
      <c r="B6" s="4" t="n">
        <v>5</v>
      </c>
      <c r="C6" s="4" t="n">
        <v>10</v>
      </c>
      <c r="D6" s="4" t="n">
        <v>69</v>
      </c>
      <c r="E6" s="4" t="n">
        <v>4</v>
      </c>
    </row>
    <row r="7" spans="1:5">
      <c r="A7" s="3" t="s">
        <v>362</v>
      </c>
    </row>
    <row r="8" spans="1:5">
      <c r="A8" s="3" t="s">
        <v>367</v>
      </c>
      <c r="B8" s="4" t="n">
        <v>30</v>
      </c>
      <c r="C8" s="4" t="n">
        <v>106</v>
      </c>
      <c r="D8" s="4" t="n">
        <v>233</v>
      </c>
      <c r="E8" s="4" t="n">
        <v>299</v>
      </c>
    </row>
    <row r="9" spans="1:5">
      <c r="A9" s="3" t="s">
        <v>368</v>
      </c>
      <c r="B9" s="4" t="n">
        <v>-29</v>
      </c>
      <c r="C9" s="4" t="n">
        <v>-22</v>
      </c>
      <c r="D9" s="4" t="n">
        <v>-64</v>
      </c>
      <c r="E9" s="4" t="n">
        <v>-37</v>
      </c>
    </row>
    <row r="10" spans="1:5">
      <c r="A10" s="3" t="s">
        <v>85</v>
      </c>
      <c r="B10" s="4" t="n">
        <v>1</v>
      </c>
      <c r="C10" s="4" t="n">
        <v>84</v>
      </c>
      <c r="D10" s="4" t="n">
        <v>169</v>
      </c>
      <c r="E10" s="4" t="n">
        <v>262</v>
      </c>
    </row>
    <row r="11" spans="1:5">
      <c r="A11" s="3" t="s">
        <v>85</v>
      </c>
      <c r="B11" s="7" t="n">
        <v>6</v>
      </c>
      <c r="C11" s="7" t="n">
        <v>94</v>
      </c>
      <c r="D11" s="7" t="n">
        <v>238</v>
      </c>
      <c r="E11" s="7" t="n">
        <v>2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369</v>
      </c>
      <c r="B1" s="2" t="s">
        <v>313</v>
      </c>
    </row>
    <row r="2" spans="1:2">
      <c r="A2" s="3" t="s">
        <v>370</v>
      </c>
      <c r="B2" s="7" t="n">
        <v>4595</v>
      </c>
    </row>
    <row r="3" spans="1:2">
      <c r="A3" s="3" t="s">
        <v>371</v>
      </c>
      <c r="B3" s="4" t="n">
        <v>4614</v>
      </c>
    </row>
    <row r="4" spans="1:2">
      <c r="A4" s="3" t="s">
        <v>372</v>
      </c>
      <c r="B4" s="4" t="n">
        <v>32405</v>
      </c>
    </row>
    <row r="5" spans="1:2">
      <c r="A5" s="3" t="s">
        <v>373</v>
      </c>
      <c r="B5" s="4" t="n">
        <v>32593</v>
      </c>
    </row>
    <row r="6" spans="1:2">
      <c r="A6" s="3" t="s">
        <v>374</v>
      </c>
      <c r="B6" s="4" t="n">
        <v>7714</v>
      </c>
    </row>
    <row r="7" spans="1:2">
      <c r="A7" s="3" t="s">
        <v>375</v>
      </c>
      <c r="B7" s="4" t="n">
        <v>7794</v>
      </c>
    </row>
    <row r="8" spans="1:2">
      <c r="A8" s="3" t="s">
        <v>376</v>
      </c>
      <c r="B8" s="4" t="n">
        <v>9269</v>
      </c>
    </row>
    <row r="9" spans="1:2">
      <c r="A9" s="3" t="s">
        <v>377</v>
      </c>
      <c r="B9" s="4" t="n">
        <v>9295</v>
      </c>
    </row>
    <row r="10" spans="1:2">
      <c r="A10" s="3" t="s">
        <v>378</v>
      </c>
      <c r="B10" s="4" t="n">
        <v>53983</v>
      </c>
    </row>
    <row r="11" spans="1:2">
      <c r="A11" s="3" t="s">
        <v>379</v>
      </c>
      <c r="B11" s="4" t="n">
        <v>54296</v>
      </c>
    </row>
    <row r="12" spans="1:2">
      <c r="A12" s="3" t="s">
        <v>380</v>
      </c>
      <c r="B12" s="4" t="n">
        <v>43000</v>
      </c>
    </row>
    <row r="13" spans="1:2">
      <c r="A13" s="3" t="s">
        <v>381</v>
      </c>
      <c r="B13" s="4" t="n">
        <v>43270</v>
      </c>
    </row>
    <row r="14" spans="1:2">
      <c r="A14" s="3" t="s">
        <v>70</v>
      </c>
      <c r="B14" s="4" t="n">
        <v>96983</v>
      </c>
    </row>
    <row r="15" spans="1:2">
      <c r="A15" s="3" t="s">
        <v>382</v>
      </c>
      <c r="B15" s="7" t="n">
        <v>975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14"/>
  </cols>
  <sheetData>
    <row r="1" spans="1:2">
      <c r="A1" s="1" t="s">
        <v>383</v>
      </c>
      <c r="B1" s="2" t="s">
        <v>2</v>
      </c>
    </row>
    <row r="2" spans="1:2">
      <c r="A2" s="3" t="s">
        <v>384</v>
      </c>
    </row>
    <row r="3" spans="1:2">
      <c r="A3" s="3" t="s">
        <v>385</v>
      </c>
      <c r="B3" s="3" t="s">
        <v>386</v>
      </c>
    </row>
    <row r="4" spans="1:2">
      <c r="A4" s="3" t="s">
        <v>387</v>
      </c>
    </row>
    <row r="5" spans="1:2">
      <c r="A5" s="3" t="s">
        <v>385</v>
      </c>
      <c r="B5" s="3" t="s">
        <v>38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14"/>
  </cols>
  <sheetData>
    <row r="1" spans="1:4">
      <c r="A1" s="1" t="s">
        <v>389</v>
      </c>
      <c r="C1" s="2" t="s">
        <v>2</v>
      </c>
      <c r="D1" s="2" t="s">
        <v>29</v>
      </c>
    </row>
    <row r="2" spans="1:4">
      <c r="A2" s="3" t="s">
        <v>390</v>
      </c>
    </row>
    <row r="3" spans="1:4">
      <c r="A3" s="3" t="s">
        <v>176</v>
      </c>
      <c r="D3" s="3" t="s">
        <v>39</v>
      </c>
    </row>
    <row r="4" spans="1:4">
      <c r="A4" s="3" t="s">
        <v>391</v>
      </c>
    </row>
    <row r="5" spans="1:4">
      <c r="A5" s="3" t="s">
        <v>176</v>
      </c>
      <c r="C5" s="7" t="n">
        <v>5556</v>
      </c>
      <c r="D5" s="7" t="n">
        <v>5941</v>
      </c>
    </row>
    <row r="6" spans="1:4">
      <c r="A6" s="3" t="s">
        <v>392</v>
      </c>
    </row>
    <row r="7" spans="1:4">
      <c r="A7" s="3" t="s">
        <v>176</v>
      </c>
      <c r="C7" s="3" t="s">
        <v>39</v>
      </c>
      <c r="D7" s="3" t="s">
        <v>39</v>
      </c>
    </row>
    <row r="8" spans="1:4">
      <c r="A8" s="3" t="s">
        <v>337</v>
      </c>
    </row>
    <row r="9" spans="1:4">
      <c r="A9" s="3" t="s">
        <v>176</v>
      </c>
      <c r="C9" s="7" t="n">
        <v>5556</v>
      </c>
      <c r="D9" s="7" t="n">
        <v>5941</v>
      </c>
    </row>
    <row r="10" spans="1:4">
      <c r="A10" s="3" t="s">
        <v>393</v>
      </c>
    </row>
    <row r="11" spans="1:4">
      <c r="A11" s="3" t="s">
        <v>176</v>
      </c>
      <c r="C11" s="3" t="s">
        <v>39</v>
      </c>
      <c r="D11" s="3" t="s">
        <v>39</v>
      </c>
    </row>
    <row r="12" spans="1:4">
      <c r="A12" s="3" t="s">
        <v>394</v>
      </c>
    </row>
    <row r="13" spans="1:4">
      <c r="A13" s="3" t="s">
        <v>176</v>
      </c>
      <c r="C13" s="7" t="n">
        <v>14721</v>
      </c>
      <c r="D13" s="7" t="n">
        <v>10961</v>
      </c>
    </row>
    <row r="14" spans="1:4">
      <c r="A14" s="3" t="s">
        <v>395</v>
      </c>
    </row>
    <row r="15" spans="1:4">
      <c r="A15" s="3" t="s">
        <v>176</v>
      </c>
      <c r="C15" s="3" t="s">
        <v>39</v>
      </c>
      <c r="D15" s="3" t="s">
        <v>39</v>
      </c>
    </row>
    <row r="16" spans="1:4">
      <c r="A16" s="3" t="s">
        <v>341</v>
      </c>
    </row>
    <row r="17" spans="1:4">
      <c r="A17" s="3" t="s">
        <v>176</v>
      </c>
      <c r="C17" s="7" t="n">
        <v>14721</v>
      </c>
      <c r="D17" s="7" t="n">
        <v>10961</v>
      </c>
    </row>
    <row r="18" spans="1:4">
      <c r="A18" s="3" t="s">
        <v>396</v>
      </c>
    </row>
    <row r="19" spans="1:4">
      <c r="A19" s="3" t="s">
        <v>176</v>
      </c>
      <c r="C19" s="3" t="s">
        <v>39</v>
      </c>
      <c r="D19" s="3" t="s">
        <v>39</v>
      </c>
    </row>
    <row r="20" spans="1:4">
      <c r="A20" s="3" t="s">
        <v>397</v>
      </c>
    </row>
    <row r="21" spans="1:4">
      <c r="A21" s="3" t="s">
        <v>176</v>
      </c>
      <c r="C21" s="7" t="n">
        <v>34019</v>
      </c>
      <c r="D21" s="7" t="n">
        <v>30949</v>
      </c>
    </row>
    <row r="22" spans="1:4">
      <c r="A22" s="3" t="s">
        <v>398</v>
      </c>
    </row>
    <row r="23" spans="1:4">
      <c r="A23" s="3" t="s">
        <v>176</v>
      </c>
      <c r="C23" s="3" t="s">
        <v>39</v>
      </c>
      <c r="D23" s="3" t="s">
        <v>39</v>
      </c>
    </row>
    <row r="24" spans="1:4">
      <c r="A24" s="3" t="s">
        <v>342</v>
      </c>
    </row>
    <row r="25" spans="1:4">
      <c r="A25" s="3" t="s">
        <v>176</v>
      </c>
      <c r="C25" s="7" t="n">
        <v>34019</v>
      </c>
      <c r="D25" s="7" t="n">
        <v>30949</v>
      </c>
    </row>
    <row r="26" spans="1:4">
      <c r="A26" s="3" t="s">
        <v>399</v>
      </c>
    </row>
    <row r="27" spans="1:4">
      <c r="A27" s="3" t="s">
        <v>176</v>
      </c>
      <c r="C27" s="3" t="s">
        <v>39</v>
      </c>
      <c r="D27" s="3" t="s">
        <v>39</v>
      </c>
    </row>
    <row r="28" spans="1:4">
      <c r="A28" s="3" t="s">
        <v>400</v>
      </c>
    </row>
    <row r="29" spans="1:4">
      <c r="A29" s="3" t="s">
        <v>176</v>
      </c>
      <c r="C29" s="7" t="n">
        <v>43270</v>
      </c>
      <c r="D29" s="7" t="n">
        <v>36554</v>
      </c>
    </row>
    <row r="30" spans="1:4">
      <c r="A30" s="3" t="s">
        <v>401</v>
      </c>
    </row>
    <row r="31" spans="1:4">
      <c r="A31" s="3" t="s">
        <v>176</v>
      </c>
      <c r="C31" s="3" t="s">
        <v>39</v>
      </c>
      <c r="D31" s="3" t="s">
        <v>39</v>
      </c>
    </row>
    <row r="32" spans="1:4">
      <c r="A32" s="3" t="s">
        <v>343</v>
      </c>
    </row>
    <row r="33" spans="1:4">
      <c r="A33" s="3" t="s">
        <v>176</v>
      </c>
      <c r="C33" s="7" t="n">
        <v>43270</v>
      </c>
      <c r="D33" s="7" t="n">
        <v>36554</v>
      </c>
    </row>
    <row r="34" spans="1:4">
      <c r="A34" s="3" t="s">
        <v>402</v>
      </c>
    </row>
    <row r="35" spans="1:4">
      <c r="A35" s="3" t="s">
        <v>176</v>
      </c>
      <c r="C35" s="3" t="s">
        <v>39</v>
      </c>
      <c r="D35" s="3" t="s">
        <v>39</v>
      </c>
    </row>
    <row r="36" spans="1:4">
      <c r="A36" s="3" t="s">
        <v>403</v>
      </c>
    </row>
    <row r="37" spans="1:4">
      <c r="A37" s="3" t="s">
        <v>176</v>
      </c>
      <c r="C37" s="7" t="n">
        <v>97566</v>
      </c>
      <c r="D37" s="7" t="n">
        <v>84405</v>
      </c>
    </row>
    <row r="38" spans="1:4">
      <c r="A38" s="3" t="s">
        <v>404</v>
      </c>
    </row>
    <row r="39" spans="1:4">
      <c r="A39" s="3" t="s">
        <v>176</v>
      </c>
      <c r="C39" s="3" t="s">
        <v>39</v>
      </c>
    </row>
    <row r="40" spans="1:4">
      <c r="A40" s="3" t="s">
        <v>360</v>
      </c>
    </row>
    <row r="41" spans="1:4">
      <c r="A41" s="3" t="s">
        <v>176</v>
      </c>
      <c r="C41" s="7" t="n">
        <v>97566</v>
      </c>
      <c r="D41" s="4" t="n">
        <v>84405</v>
      </c>
    </row>
    <row r="42" spans="1:4">
      <c r="A42" s="3" t="s">
        <v>405</v>
      </c>
    </row>
    <row r="43" spans="1:4">
      <c r="A43" s="3" t="s">
        <v>177</v>
      </c>
      <c r="C43" s="7" t="n">
        <v>4030</v>
      </c>
      <c r="D43" s="7" t="n">
        <v>4084</v>
      </c>
    </row>
    <row r="44" spans="1:4">
      <c r="A44" s="3" t="s">
        <v>406</v>
      </c>
    </row>
    <row r="45" spans="1:4">
      <c r="A45" s="3" t="s">
        <v>177</v>
      </c>
      <c r="C45" s="3" t="s">
        <v>39</v>
      </c>
      <c r="D45" s="3" t="s">
        <v>39</v>
      </c>
    </row>
    <row r="46" spans="1:4">
      <c r="A46" s="3" t="s">
        <v>407</v>
      </c>
    </row>
    <row r="47" spans="1:4">
      <c r="A47" s="3" t="s">
        <v>177</v>
      </c>
      <c r="C47" s="3" t="s">
        <v>39</v>
      </c>
      <c r="D47" s="3" t="s">
        <v>39</v>
      </c>
    </row>
    <row r="48" spans="1:4">
      <c r="A48" s="3" t="s">
        <v>129</v>
      </c>
    </row>
    <row r="49" spans="1:4">
      <c r="A49" s="3" t="s">
        <v>177</v>
      </c>
      <c r="C49" s="7" t="n">
        <v>4030</v>
      </c>
      <c r="D49" s="7" t="n">
        <v>4084</v>
      </c>
    </row>
    <row r="50" spans="1:4">
      <c r="A50" s="3" t="s">
        <v>408</v>
      </c>
    </row>
    <row r="51" spans="1:4">
      <c r="A51" s="3" t="s">
        <v>52</v>
      </c>
      <c r="B51" s="3" t="s">
        <v>34</v>
      </c>
      <c r="C51" s="3" t="s">
        <v>39</v>
      </c>
      <c r="D51" s="3" t="s">
        <v>39</v>
      </c>
    </row>
    <row r="52" spans="1:4">
      <c r="A52" s="3" t="s">
        <v>384</v>
      </c>
    </row>
    <row r="53" spans="1:4">
      <c r="A53" s="3" t="s">
        <v>178</v>
      </c>
      <c r="B53" s="3" t="s">
        <v>34</v>
      </c>
      <c r="C53" s="7" t="n">
        <v>6537</v>
      </c>
      <c r="D53" s="7" t="n">
        <v>16749</v>
      </c>
    </row>
    <row r="54" spans="1:4">
      <c r="A54" s="3" t="s">
        <v>409</v>
      </c>
      <c r="C54" s="7" t="n">
        <v>10567</v>
      </c>
      <c r="D54" s="7" t="n">
        <v>20833</v>
      </c>
    </row>
    <row r="55" spans="1:4">
      <c r="A55" s="3" t="s">
        <v>410</v>
      </c>
      <c r="C55" s="3" t="s">
        <v>39</v>
      </c>
      <c r="D55" s="3" t="s">
        <v>39</v>
      </c>
    </row>
    <row r="56" spans="1:4">
      <c r="A56" s="3" t="s">
        <v>411</v>
      </c>
      <c r="D56" s="3" t="s">
        <v>39</v>
      </c>
    </row>
    <row r="57" spans="1:4">
      <c r="A57" s="3" t="s">
        <v>412</v>
      </c>
    </row>
    <row r="58" spans="1:4">
      <c r="A58" s="3" t="s">
        <v>52</v>
      </c>
      <c r="B58" s="3" t="s">
        <v>34</v>
      </c>
      <c r="C58" s="7" t="n">
        <v>9750</v>
      </c>
      <c r="D58" s="7" t="n">
        <v>27562</v>
      </c>
    </row>
    <row r="59" spans="1:4">
      <c r="A59" s="3" t="s">
        <v>387</v>
      </c>
    </row>
    <row r="60" spans="1:4">
      <c r="A60" s="3" t="s">
        <v>178</v>
      </c>
      <c r="B60" s="3" t="s">
        <v>34</v>
      </c>
      <c r="C60" s="3" t="s">
        <v>39</v>
      </c>
      <c r="D60" s="3" t="s">
        <v>39</v>
      </c>
    </row>
    <row r="61" spans="1:4">
      <c r="A61" s="3" t="s">
        <v>409</v>
      </c>
      <c r="C61" s="7" t="n">
        <v>97566</v>
      </c>
      <c r="D61" s="7" t="n">
        <v>84405</v>
      </c>
    </row>
    <row r="62" spans="1:4">
      <c r="A62" s="3" t="s">
        <v>410</v>
      </c>
      <c r="C62" s="7" t="n">
        <v>9750</v>
      </c>
      <c r="D62" s="7" t="n">
        <v>27562</v>
      </c>
    </row>
    <row r="63" spans="1:4">
      <c r="A63" s="3" t="s">
        <v>411</v>
      </c>
      <c r="D63" s="3" t="s">
        <v>39</v>
      </c>
    </row>
    <row r="64" spans="1:4">
      <c r="A64" s="3" t="s">
        <v>413</v>
      </c>
    </row>
    <row r="65" spans="1:4">
      <c r="A65" s="3" t="s">
        <v>52</v>
      </c>
      <c r="B65" s="3" t="s">
        <v>34</v>
      </c>
      <c r="C65" s="3" t="s">
        <v>39</v>
      </c>
      <c r="D65" s="3" t="s">
        <v>39</v>
      </c>
    </row>
    <row r="66" spans="1:4">
      <c r="A66" s="3" t="s">
        <v>414</v>
      </c>
    </row>
    <row r="67" spans="1:4">
      <c r="A67" s="3" t="s">
        <v>176</v>
      </c>
      <c r="D67" s="3" t="s">
        <v>39</v>
      </c>
    </row>
    <row r="68" spans="1:4">
      <c r="A68" s="3" t="s">
        <v>178</v>
      </c>
      <c r="B68" s="3" t="s">
        <v>34</v>
      </c>
      <c r="C68" s="3" t="s">
        <v>39</v>
      </c>
      <c r="D68" s="3" t="s">
        <v>39</v>
      </c>
    </row>
    <row r="69" spans="1:4">
      <c r="A69" s="3" t="s">
        <v>409</v>
      </c>
      <c r="C69" s="3" t="s">
        <v>39</v>
      </c>
      <c r="D69" s="3" t="s">
        <v>39</v>
      </c>
    </row>
    <row r="70" spans="1:4">
      <c r="A70" s="3" t="s">
        <v>410</v>
      </c>
      <c r="C70" s="3" t="s">
        <v>39</v>
      </c>
      <c r="D70" s="7" t="n">
        <v>168</v>
      </c>
    </row>
    <row r="71" spans="1:4">
      <c r="A71" s="3" t="s">
        <v>411</v>
      </c>
      <c r="D71" s="4" t="n">
        <v>168</v>
      </c>
    </row>
    <row r="72" spans="1:4">
      <c r="A72" s="3" t="s">
        <v>415</v>
      </c>
    </row>
    <row r="73" spans="1:4">
      <c r="A73" s="3" t="s">
        <v>52</v>
      </c>
      <c r="B73" s="3" t="s">
        <v>34</v>
      </c>
      <c r="C73" s="7" t="n">
        <v>9750</v>
      </c>
      <c r="D73" s="4" t="n">
        <v>27562</v>
      </c>
    </row>
    <row r="74" spans="1:4">
      <c r="A74" s="3" t="s">
        <v>176</v>
      </c>
      <c r="C74" s="4" t="n">
        <v>97566</v>
      </c>
      <c r="D74" s="4" t="n">
        <v>84405</v>
      </c>
    </row>
    <row r="75" spans="1:4">
      <c r="A75" s="3" t="s">
        <v>177</v>
      </c>
      <c r="C75" s="4" t="n">
        <v>4030</v>
      </c>
      <c r="D75" s="4" t="n">
        <v>4084</v>
      </c>
    </row>
    <row r="76" spans="1:4">
      <c r="A76" s="3" t="s">
        <v>178</v>
      </c>
      <c r="B76" s="3" t="s">
        <v>34</v>
      </c>
      <c r="C76" s="4" t="n">
        <v>6537</v>
      </c>
      <c r="D76" s="4" t="n">
        <v>16749</v>
      </c>
    </row>
    <row r="77" spans="1:4">
      <c r="A77" s="3" t="s">
        <v>409</v>
      </c>
      <c r="C77" s="4" t="n">
        <v>108133</v>
      </c>
      <c r="D77" s="4" t="n">
        <v>105238</v>
      </c>
    </row>
    <row r="78" spans="1:4">
      <c r="A78" s="3" t="s">
        <v>410</v>
      </c>
      <c r="C78" s="7" t="n">
        <v>9750</v>
      </c>
      <c r="D78" s="4" t="n">
        <v>27730</v>
      </c>
    </row>
    <row r="79" spans="1:4">
      <c r="A79" s="3" t="s">
        <v>411</v>
      </c>
      <c r="C79" s="3" t="s">
        <v>39</v>
      </c>
      <c r="D79" s="7" t="n">
        <v>168</v>
      </c>
    </row>
    <row r="80" spans="1:4">
      <c r="A80" t="n"/>
    </row>
    <row r="81" spans="1:4">
      <c r="A81" s="3" t="s">
        <v>34</v>
      </c>
      <c r="B81" s="3" t="s">
        <v>65</v>
      </c>
    </row>
  </sheetData>
  <mergeCells count="3">
    <mergeCell ref="A1:B1"/>
    <mergeCell ref="A80:C80"/>
    <mergeCell ref="B81:C8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16</v>
      </c>
      <c r="B1" s="2" t="s">
        <v>1</v>
      </c>
      <c r="C1" s="2" t="s">
        <v>162</v>
      </c>
    </row>
    <row r="2" spans="1:3">
      <c r="B2" s="2" t="s">
        <v>2</v>
      </c>
      <c r="C2" s="2" t="s">
        <v>29</v>
      </c>
    </row>
    <row r="3" spans="1:3">
      <c r="A3" s="3" t="s">
        <v>414</v>
      </c>
    </row>
    <row r="4" spans="1:3">
      <c r="A4" s="3" t="s">
        <v>417</v>
      </c>
      <c r="B4" s="7" t="n">
        <v>168</v>
      </c>
      <c r="C4" s="7" t="n">
        <v>339</v>
      </c>
    </row>
    <row r="5" spans="1:3">
      <c r="A5" s="3" t="s">
        <v>418</v>
      </c>
      <c r="B5" s="4" t="n">
        <v>4</v>
      </c>
      <c r="C5" s="4" t="n">
        <v>11</v>
      </c>
    </row>
    <row r="6" spans="1:3">
      <c r="A6" s="3" t="s">
        <v>190</v>
      </c>
      <c r="B6" s="4" t="n">
        <v>-113</v>
      </c>
      <c r="C6" s="4" t="n">
        <v>-182</v>
      </c>
    </row>
    <row r="7" spans="1:3">
      <c r="A7" s="3" t="s">
        <v>417</v>
      </c>
      <c r="C7" s="4" t="n">
        <v>168</v>
      </c>
    </row>
    <row r="8" spans="1:3">
      <c r="A8" s="3" t="s">
        <v>417</v>
      </c>
      <c r="B8" s="4" t="n">
        <v>168</v>
      </c>
    </row>
    <row r="9" spans="1:3">
      <c r="A9" s="3" t="s">
        <v>190</v>
      </c>
      <c r="B9" s="7" t="n">
        <v>-113</v>
      </c>
    </row>
    <row r="10" spans="1:3">
      <c r="A10" s="3" t="s">
        <v>417</v>
      </c>
      <c r="B10" s="3" t="s">
        <v>39</v>
      </c>
      <c r="C10" s="7" t="n">
        <v>168</v>
      </c>
    </row>
    <row r="11" spans="1:3">
      <c r="A11" s="3" t="s">
        <v>86</v>
      </c>
      <c r="B11" s="7" t="n">
        <v>-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9</v>
      </c>
      <c r="B1" s="2" t="s">
        <v>79</v>
      </c>
      <c r="D1" s="2" t="s">
        <v>1</v>
      </c>
    </row>
    <row r="2" spans="1:5">
      <c r="B2" s="2" t="s">
        <v>2</v>
      </c>
      <c r="C2" s="2" t="s">
        <v>69</v>
      </c>
      <c r="D2" s="2" t="s">
        <v>2</v>
      </c>
      <c r="E2" s="2" t="s">
        <v>69</v>
      </c>
    </row>
    <row r="3" spans="1:5">
      <c r="A3" s="3" t="s">
        <v>420</v>
      </c>
      <c r="B3" s="7" t="n">
        <v>7659</v>
      </c>
      <c r="C3" s="7" t="n">
        <v>7004</v>
      </c>
      <c r="D3" s="7" t="n">
        <v>5679</v>
      </c>
      <c r="E3" s="7" t="n">
        <v>5747</v>
      </c>
    </row>
    <row r="4" spans="1:5">
      <c r="A4" s="3" t="s">
        <v>43</v>
      </c>
      <c r="B4" s="4" t="n">
        <v>8528</v>
      </c>
      <c r="C4" s="4" t="n">
        <v>4276</v>
      </c>
      <c r="D4" s="4" t="n">
        <v>15742</v>
      </c>
      <c r="E4" s="4" t="n">
        <v>12283</v>
      </c>
    </row>
    <row r="5" spans="1:5">
      <c r="A5" s="3" t="s">
        <v>421</v>
      </c>
      <c r="B5" s="4" t="n">
        <v>-4605</v>
      </c>
      <c r="C5" s="4" t="n">
        <v>-3738</v>
      </c>
      <c r="D5" s="4" t="n">
        <v>-9839</v>
      </c>
      <c r="E5" s="4" t="n">
        <v>-10488</v>
      </c>
    </row>
    <row r="6" spans="1:5">
      <c r="A6" s="3" t="s">
        <v>422</v>
      </c>
      <c r="B6" s="4" t="n">
        <v>3923</v>
      </c>
      <c r="C6" s="4" t="n">
        <v>538</v>
      </c>
      <c r="D6" s="4" t="n">
        <v>5903</v>
      </c>
      <c r="E6" s="4" t="n">
        <v>1795</v>
      </c>
    </row>
    <row r="7" spans="1:5">
      <c r="A7" s="3" t="s">
        <v>423</v>
      </c>
      <c r="B7" s="7" t="n">
        <v>11582</v>
      </c>
      <c r="C7" s="7" t="n">
        <v>7542</v>
      </c>
      <c r="D7" s="7" t="n">
        <v>11582</v>
      </c>
      <c r="E7" s="7" t="n">
        <v>75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424</v>
      </c>
      <c r="B1" s="2" t="s">
        <v>79</v>
      </c>
      <c r="D1" s="2" t="s">
        <v>1</v>
      </c>
    </row>
    <row r="2" spans="1:5">
      <c r="B2" s="2" t="s">
        <v>2</v>
      </c>
      <c r="C2" s="2" t="s">
        <v>69</v>
      </c>
      <c r="D2" s="2" t="s">
        <v>2</v>
      </c>
      <c r="E2" s="2" t="s">
        <v>69</v>
      </c>
    </row>
    <row r="3" spans="1:5">
      <c r="A3" s="3" t="s">
        <v>425</v>
      </c>
      <c r="B3" s="7" t="n">
        <v>18400</v>
      </c>
      <c r="C3" s="7" t="n">
        <v>18400</v>
      </c>
      <c r="D3" s="7" t="n">
        <v>55200</v>
      </c>
      <c r="E3" s="7" t="n">
        <v>55200</v>
      </c>
    </row>
    <row r="4" spans="1:5">
      <c r="A4" s="3" t="s">
        <v>426</v>
      </c>
      <c r="B4" s="4" t="n">
        <v>5000</v>
      </c>
      <c r="D4" s="4" t="n">
        <v>5000</v>
      </c>
    </row>
    <row r="5" spans="1:5">
      <c r="A5" s="3" t="s">
        <v>427</v>
      </c>
      <c r="B5" s="4" t="n">
        <v>20000</v>
      </c>
      <c r="D5" s="4" t="n">
        <v>20000</v>
      </c>
    </row>
    <row r="6" spans="1:5">
      <c r="A6" s="3" t="s">
        <v>428</v>
      </c>
      <c r="B6" s="4" t="n">
        <v>20000</v>
      </c>
      <c r="D6" s="4" t="n">
        <v>20000</v>
      </c>
    </row>
    <row r="7" spans="1:5">
      <c r="A7" s="3" t="s">
        <v>429</v>
      </c>
      <c r="B7" s="7" t="n">
        <v>2000</v>
      </c>
      <c r="D7" s="7" t="n">
        <v>2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30</v>
      </c>
      <c r="B1" s="2" t="s">
        <v>1</v>
      </c>
    </row>
    <row r="2" spans="1:2">
      <c r="B2" s="2" t="s">
        <v>313</v>
      </c>
    </row>
    <row r="3" spans="1:2">
      <c r="A3" s="3" t="s">
        <v>431</v>
      </c>
      <c r="B3" s="7" t="n">
        <v>1104000</v>
      </c>
    </row>
    <row r="4" spans="1:2">
      <c r="A4" s="3" t="s">
        <v>431</v>
      </c>
      <c r="B4" s="4" t="n">
        <v>1171000</v>
      </c>
    </row>
    <row r="5" spans="1:2">
      <c r="A5" s="3" t="s">
        <v>86</v>
      </c>
      <c r="B5" s="4" t="n">
        <v>-619000</v>
      </c>
    </row>
    <row r="6" spans="1:2">
      <c r="A6" s="3" t="s">
        <v>86</v>
      </c>
      <c r="B6" s="4" t="n">
        <v>-209000</v>
      </c>
    </row>
    <row r="7" spans="1:2">
      <c r="A7" s="3" t="s">
        <v>432</v>
      </c>
      <c r="B7" s="4" t="n">
        <v>-55200</v>
      </c>
    </row>
    <row r="8" spans="1:2">
      <c r="A8" s="3" t="s">
        <v>433</v>
      </c>
      <c r="B8" s="4" t="n">
        <v>485000</v>
      </c>
    </row>
    <row r="9" spans="1:2">
      <c r="A9" s="3" t="s">
        <v>433</v>
      </c>
      <c r="B9" s="7" t="n">
        <v>947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34</v>
      </c>
      <c r="B1" s="2" t="s">
        <v>1</v>
      </c>
      <c r="C1" s="2" t="s">
        <v>162</v>
      </c>
    </row>
    <row r="2" spans="1:3">
      <c r="B2" s="2" t="s">
        <v>2</v>
      </c>
      <c r="C2" s="2" t="s">
        <v>29</v>
      </c>
    </row>
    <row r="3" spans="1:3">
      <c r="A3" s="3" t="s">
        <v>435</v>
      </c>
      <c r="B3" s="7" t="n">
        <v>900</v>
      </c>
      <c r="C3" s="7" t="n">
        <v>900</v>
      </c>
    </row>
    <row r="4" spans="1:3">
      <c r="A4" s="3" t="s">
        <v>436</v>
      </c>
      <c r="B4" s="3" t="s">
        <v>437</v>
      </c>
      <c r="C4" s="3" t="s">
        <v>437</v>
      </c>
    </row>
    <row r="5" spans="1:3">
      <c r="A5" s="3" t="s">
        <v>438</v>
      </c>
      <c r="B5" s="7" t="n">
        <v>100</v>
      </c>
      <c r="C5" s="7" t="n">
        <v>368</v>
      </c>
    </row>
    <row r="6" spans="1:3">
      <c r="A6" s="3" t="s">
        <v>439</v>
      </c>
      <c r="B6" s="4" t="n">
        <v>53</v>
      </c>
      <c r="C6" s="4" t="n">
        <v>97</v>
      </c>
    </row>
    <row r="7" spans="1:3">
      <c r="A7" s="3" t="s">
        <v>440</v>
      </c>
      <c r="B7" s="4" t="n">
        <v>47</v>
      </c>
      <c r="C7" s="4" t="n">
        <v>271</v>
      </c>
    </row>
    <row r="8" spans="1:3">
      <c r="A8" s="3" t="s">
        <v>441</v>
      </c>
      <c r="B8" s="4" t="n">
        <v>1000</v>
      </c>
      <c r="C8" s="4" t="n">
        <v>1268</v>
      </c>
    </row>
    <row r="9" spans="1:3">
      <c r="A9" s="3" t="s">
        <v>44</v>
      </c>
      <c r="B9" s="7" t="n">
        <v>947</v>
      </c>
      <c r="C9" s="7" t="n">
        <v>11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4</v>
      </c>
      <c r="B1" s="2" t="s">
        <v>79</v>
      </c>
      <c r="D1" s="2" t="s">
        <v>1</v>
      </c>
    </row>
    <row r="2" spans="1:5">
      <c r="B2" s="2" t="s">
        <v>2</v>
      </c>
      <c r="C2" s="2" t="s">
        <v>69</v>
      </c>
      <c r="D2" s="2" t="s">
        <v>2</v>
      </c>
      <c r="E2" s="2" t="s">
        <v>69</v>
      </c>
    </row>
    <row r="3" spans="1:5">
      <c r="A3" s="3" t="s">
        <v>105</v>
      </c>
      <c r="B3" s="7" t="n">
        <v>1145</v>
      </c>
      <c r="C3" s="7" t="n">
        <v>-2252</v>
      </c>
      <c r="D3" s="7" t="n">
        <v>2287</v>
      </c>
      <c r="E3" s="7" t="n">
        <v>-6971</v>
      </c>
    </row>
    <row r="4" spans="1:5">
      <c r="A4" s="6" t="s">
        <v>106</v>
      </c>
    </row>
    <row r="5" spans="1:5">
      <c r="A5" s="3" t="s">
        <v>107</v>
      </c>
      <c r="B5" s="7" t="n">
        <v>379</v>
      </c>
      <c r="C5" s="4" t="n">
        <v>-288</v>
      </c>
      <c r="D5" s="7" t="n">
        <v>104</v>
      </c>
      <c r="E5" s="4" t="n">
        <v>1126</v>
      </c>
    </row>
    <row r="6" spans="1:5">
      <c r="A6" s="3" t="s">
        <v>108</v>
      </c>
      <c r="B6" s="3" t="s">
        <v>39</v>
      </c>
      <c r="C6" s="4" t="n">
        <v>-98</v>
      </c>
      <c r="D6" s="3" t="s">
        <v>39</v>
      </c>
      <c r="E6" s="4" t="n">
        <v>383</v>
      </c>
    </row>
    <row r="7" spans="1:5">
      <c r="A7" s="3" t="s">
        <v>109</v>
      </c>
      <c r="B7" s="7" t="n">
        <v>379</v>
      </c>
      <c r="C7" s="4" t="n">
        <v>-190</v>
      </c>
      <c r="D7" s="7" t="n">
        <v>104</v>
      </c>
      <c r="E7" s="4" t="n">
        <v>743</v>
      </c>
    </row>
    <row r="8" spans="1:5">
      <c r="A8" s="6" t="s">
        <v>110</v>
      </c>
    </row>
    <row r="9" spans="1:5">
      <c r="A9" s="3" t="s">
        <v>111</v>
      </c>
      <c r="B9" s="7" t="n">
        <v>146</v>
      </c>
      <c r="C9" s="4" t="n">
        <v>98</v>
      </c>
      <c r="D9" s="7" t="n">
        <v>570</v>
      </c>
      <c r="E9" s="4" t="n">
        <v>604</v>
      </c>
    </row>
    <row r="10" spans="1:5">
      <c r="A10" s="3" t="s">
        <v>96</v>
      </c>
      <c r="B10" s="3" t="s">
        <v>39</v>
      </c>
      <c r="C10" s="4" t="n">
        <v>33</v>
      </c>
      <c r="D10" s="3" t="s">
        <v>39</v>
      </c>
      <c r="E10" s="4" t="n">
        <v>205</v>
      </c>
    </row>
    <row r="11" spans="1:5">
      <c r="A11" s="3" t="s">
        <v>112</v>
      </c>
      <c r="B11" s="7" t="n">
        <v>146</v>
      </c>
      <c r="C11" s="4" t="n">
        <v>65</v>
      </c>
      <c r="D11" s="7" t="n">
        <v>570</v>
      </c>
      <c r="E11" s="4" t="n">
        <v>399</v>
      </c>
    </row>
    <row r="12" spans="1:5">
      <c r="A12" s="3" t="s">
        <v>113</v>
      </c>
      <c r="B12" s="4" t="n">
        <v>233</v>
      </c>
      <c r="C12" s="4" t="n">
        <v>-255</v>
      </c>
      <c r="D12" s="4" t="n">
        <v>-466</v>
      </c>
      <c r="E12" s="4" t="n">
        <v>344</v>
      </c>
    </row>
    <row r="13" spans="1:5">
      <c r="A13" s="3" t="s">
        <v>114</v>
      </c>
      <c r="B13" s="4" t="n">
        <v>1378</v>
      </c>
      <c r="C13" s="4" t="n">
        <v>-2507</v>
      </c>
      <c r="D13" s="4" t="n">
        <v>1821</v>
      </c>
      <c r="E13" s="4" t="n">
        <v>-6627</v>
      </c>
    </row>
    <row r="14" spans="1:5">
      <c r="A14" s="3" t="s">
        <v>115</v>
      </c>
      <c r="B14" s="4" t="n">
        <v>-181</v>
      </c>
      <c r="C14" s="4" t="n">
        <v>-18</v>
      </c>
      <c r="D14" s="4" t="n">
        <v>-81</v>
      </c>
      <c r="E14" s="4" t="n">
        <v>28</v>
      </c>
    </row>
    <row r="15" spans="1:5">
      <c r="A15" s="3" t="s">
        <v>116</v>
      </c>
      <c r="B15" s="7" t="n">
        <v>1559</v>
      </c>
      <c r="C15" s="7" t="n">
        <v>-2489</v>
      </c>
      <c r="D15" s="7" t="n">
        <v>1902</v>
      </c>
      <c r="E15" s="7" t="n">
        <v>-66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2</v>
      </c>
      <c r="B1" s="2" t="s">
        <v>79</v>
      </c>
      <c r="D1" s="2" t="s">
        <v>1</v>
      </c>
    </row>
    <row r="2" spans="1:5">
      <c r="B2" s="2" t="s">
        <v>2</v>
      </c>
      <c r="C2" s="2" t="s">
        <v>69</v>
      </c>
      <c r="D2" s="2" t="s">
        <v>2</v>
      </c>
      <c r="E2" s="2" t="s">
        <v>69</v>
      </c>
    </row>
    <row r="3" spans="1:5">
      <c r="A3" s="3" t="s">
        <v>443</v>
      </c>
    </row>
    <row r="4" spans="1:5">
      <c r="A4" s="3" t="s">
        <v>444</v>
      </c>
      <c r="B4" s="7" t="n">
        <v>-256000</v>
      </c>
      <c r="C4" s="7" t="n">
        <v>-91000</v>
      </c>
      <c r="D4" s="7" t="n">
        <v>-530000</v>
      </c>
      <c r="E4" s="7" t="n">
        <v>877000</v>
      </c>
    </row>
    <row r="5" spans="1:5">
      <c r="A5" s="3" t="s">
        <v>445</v>
      </c>
    </row>
    <row r="6" spans="1:5">
      <c r="A6" s="3" t="s">
        <v>444</v>
      </c>
      <c r="B6" s="4" t="n">
        <v>-95000</v>
      </c>
    </row>
    <row r="7" spans="1:5">
      <c r="A7" s="3" t="s">
        <v>446</v>
      </c>
    </row>
    <row r="8" spans="1:5">
      <c r="A8" s="3" t="s">
        <v>444</v>
      </c>
      <c r="B8" s="4" t="n">
        <v>163000</v>
      </c>
      <c r="D8" s="4" t="n">
        <v>494000</v>
      </c>
    </row>
    <row r="9" spans="1:5">
      <c r="A9" s="3" t="s">
        <v>447</v>
      </c>
    </row>
    <row r="10" spans="1:5">
      <c r="A10" s="3" t="s">
        <v>444</v>
      </c>
      <c r="B10" s="4" t="n">
        <v>161000</v>
      </c>
      <c r="D10" s="4" t="n">
        <v>696000</v>
      </c>
    </row>
    <row r="11" spans="1:5">
      <c r="A11" s="3" t="s">
        <v>448</v>
      </c>
    </row>
    <row r="12" spans="1:5">
      <c r="A12" s="3" t="s">
        <v>444</v>
      </c>
      <c r="C12" s="4" t="n">
        <v>-91000</v>
      </c>
      <c r="D12" s="4" t="n">
        <v>-125000</v>
      </c>
      <c r="E12" s="4" t="n">
        <v>481000</v>
      </c>
    </row>
    <row r="13" spans="1:5">
      <c r="A13" s="3" t="s">
        <v>449</v>
      </c>
    </row>
    <row r="14" spans="1:5">
      <c r="A14" s="3" t="s">
        <v>444</v>
      </c>
      <c r="D14" s="4" t="n">
        <v>-313000</v>
      </c>
    </row>
    <row r="15" spans="1:5">
      <c r="A15" s="3" t="s">
        <v>450</v>
      </c>
    </row>
    <row r="16" spans="1:5">
      <c r="A16" s="3" t="s">
        <v>444</v>
      </c>
      <c r="E16" s="4" t="n">
        <v>422000</v>
      </c>
    </row>
    <row r="17" spans="1:5">
      <c r="A17" s="3" t="s">
        <v>444</v>
      </c>
      <c r="B17" s="7" t="n">
        <v>-81000</v>
      </c>
      <c r="C17" s="7" t="n">
        <v>-294000</v>
      </c>
      <c r="D17" s="7" t="n">
        <v>125000</v>
      </c>
      <c r="E17" s="7" t="n">
        <v>-1266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1</v>
      </c>
      <c r="B1" s="2" t="s">
        <v>79</v>
      </c>
      <c r="D1" s="2" t="s">
        <v>1</v>
      </c>
    </row>
    <row r="2" spans="1:5">
      <c r="B2" s="2" t="s">
        <v>2</v>
      </c>
      <c r="C2" s="2" t="s">
        <v>69</v>
      </c>
      <c r="D2" s="2" t="s">
        <v>2</v>
      </c>
      <c r="E2" s="2" t="s">
        <v>69</v>
      </c>
    </row>
    <row r="3" spans="1:5">
      <c r="A3" s="3" t="s">
        <v>452</v>
      </c>
      <c r="B3" s="7" t="n">
        <v>32357000</v>
      </c>
      <c r="C3" s="7" t="n">
        <v>31833000</v>
      </c>
      <c r="D3" s="7" t="n">
        <v>31531000</v>
      </c>
      <c r="E3" s="7" t="n">
        <v>28908000</v>
      </c>
    </row>
    <row r="4" spans="1:5">
      <c r="A4" s="3" t="s">
        <v>453</v>
      </c>
      <c r="B4" s="4" t="n">
        <v>5022000</v>
      </c>
      <c r="C4" s="4" t="n">
        <v>4207000</v>
      </c>
      <c r="D4" s="4" t="n">
        <v>3224000</v>
      </c>
      <c r="E4" s="4" t="n">
        <v>3953000</v>
      </c>
    </row>
    <row r="5" spans="1:5">
      <c r="A5" s="3" t="s">
        <v>454</v>
      </c>
      <c r="B5" s="4" t="n">
        <v>27335000</v>
      </c>
      <c r="C5" s="4" t="n">
        <v>27626000</v>
      </c>
      <c r="D5" s="4" t="n">
        <v>28307000</v>
      </c>
      <c r="E5" s="4" t="n">
        <v>24955000</v>
      </c>
    </row>
    <row r="6" spans="1:5">
      <c r="A6" s="6" t="s">
        <v>455</v>
      </c>
    </row>
    <row r="7" spans="1:5">
      <c r="A7" s="3" t="s">
        <v>456</v>
      </c>
      <c r="B7" s="4" t="n">
        <v>9894000</v>
      </c>
      <c r="C7" s="4" t="n">
        <v>10509000</v>
      </c>
      <c r="D7" s="4" t="n">
        <v>27234000</v>
      </c>
      <c r="E7" s="4" t="n">
        <v>31743000</v>
      </c>
    </row>
    <row r="8" spans="1:5">
      <c r="A8" s="3" t="s">
        <v>457</v>
      </c>
      <c r="B8" s="4" t="n">
        <v>-81000</v>
      </c>
      <c r="C8" s="4" t="n">
        <v>-294000</v>
      </c>
      <c r="D8" s="4" t="n">
        <v>125000</v>
      </c>
      <c r="E8" s="4" t="n">
        <v>-1266000</v>
      </c>
    </row>
    <row r="9" spans="1:5">
      <c r="A9" s="3" t="s">
        <v>458</v>
      </c>
      <c r="B9" s="4" t="n">
        <v>9813000</v>
      </c>
      <c r="C9" s="4" t="n">
        <v>10215000</v>
      </c>
      <c r="D9" s="4" t="n">
        <v>27359000</v>
      </c>
      <c r="E9" s="4" t="n">
        <v>30477000</v>
      </c>
    </row>
    <row r="10" spans="1:5">
      <c r="A10" s="6" t="s">
        <v>459</v>
      </c>
    </row>
    <row r="11" spans="1:5">
      <c r="A11" s="3" t="s">
        <v>456</v>
      </c>
      <c r="B11" s="4" t="n">
        <v>6972000</v>
      </c>
      <c r="C11" s="4" t="n">
        <v>8090000</v>
      </c>
      <c r="D11" s="4" t="n">
        <v>13766000</v>
      </c>
      <c r="E11" s="4" t="n">
        <v>16861000</v>
      </c>
    </row>
    <row r="12" spans="1:5">
      <c r="A12" s="3" t="s">
        <v>457</v>
      </c>
      <c r="B12" s="4" t="n">
        <v>2650000</v>
      </c>
      <c r="C12" s="4" t="n">
        <v>1767000</v>
      </c>
      <c r="D12" s="4" t="n">
        <v>14374000</v>
      </c>
      <c r="E12" s="4" t="n">
        <v>10587000</v>
      </c>
    </row>
    <row r="13" spans="1:5">
      <c r="A13" s="3" t="s">
        <v>460</v>
      </c>
      <c r="B13" s="4" t="n">
        <v>9622000</v>
      </c>
      <c r="C13" s="4" t="n">
        <v>9857000</v>
      </c>
      <c r="D13" s="4" t="n">
        <v>28140000</v>
      </c>
      <c r="E13" s="4" t="n">
        <v>27448000</v>
      </c>
    </row>
    <row r="14" spans="1:5">
      <c r="A14" s="3" t="s">
        <v>461</v>
      </c>
      <c r="B14" s="4" t="n">
        <v>27526000</v>
      </c>
      <c r="C14" s="4" t="n">
        <v>27984000</v>
      </c>
      <c r="D14" s="4" t="n">
        <v>27526000</v>
      </c>
      <c r="E14" s="4" t="n">
        <v>27984000</v>
      </c>
    </row>
    <row r="15" spans="1:5">
      <c r="A15" s="3" t="s">
        <v>462</v>
      </c>
      <c r="B15" s="4" t="n">
        <v>5069000</v>
      </c>
      <c r="C15" s="4" t="n">
        <v>3673000</v>
      </c>
      <c r="D15" s="4" t="n">
        <v>5069000</v>
      </c>
      <c r="E15" s="4" t="n">
        <v>3673000</v>
      </c>
    </row>
    <row r="16" spans="1:5">
      <c r="A16" s="3" t="s">
        <v>463</v>
      </c>
      <c r="B16" s="7" t="n">
        <v>32595000</v>
      </c>
      <c r="C16" s="7" t="n">
        <v>31657000</v>
      </c>
      <c r="D16" s="7" t="n">
        <v>32595000</v>
      </c>
      <c r="E16" s="7" t="n">
        <v>31657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464</v>
      </c>
      <c r="B1" s="2" t="s">
        <v>465</v>
      </c>
      <c r="D1" s="2" t="s">
        <v>79</v>
      </c>
      <c r="F1" s="2" t="s">
        <v>1</v>
      </c>
      <c r="H1" s="2" t="s">
        <v>162</v>
      </c>
    </row>
    <row r="2" spans="1:8">
      <c r="B2" s="2" t="s">
        <v>466</v>
      </c>
      <c r="C2" s="2" t="s">
        <v>29</v>
      </c>
      <c r="D2" s="2" t="s">
        <v>2</v>
      </c>
      <c r="E2" s="2" t="s">
        <v>69</v>
      </c>
      <c r="F2" s="2" t="s">
        <v>2</v>
      </c>
      <c r="G2" s="2" t="s">
        <v>69</v>
      </c>
      <c r="H2" s="2" t="s">
        <v>29</v>
      </c>
    </row>
    <row r="3" spans="1:8">
      <c r="A3" s="3" t="s">
        <v>467</v>
      </c>
    </row>
    <row r="4" spans="1:8">
      <c r="A4" s="3" t="s">
        <v>468</v>
      </c>
      <c r="F4" s="7" t="n">
        <v>500000</v>
      </c>
    </row>
    <row r="5" spans="1:8">
      <c r="A5" s="3" t="s">
        <v>469</v>
      </c>
    </row>
    <row r="6" spans="1:8">
      <c r="A6" s="3" t="s">
        <v>468</v>
      </c>
      <c r="F6" s="4" t="n">
        <v>500000</v>
      </c>
      <c r="H6" s="7" t="n">
        <v>300000</v>
      </c>
    </row>
    <row r="7" spans="1:8">
      <c r="A7" s="3" t="s">
        <v>470</v>
      </c>
    </row>
    <row r="8" spans="1:8">
      <c r="A8" s="3" t="s">
        <v>468</v>
      </c>
      <c r="F8" s="7" t="n">
        <v>0</v>
      </c>
    </row>
    <row r="9" spans="1:8">
      <c r="A9" s="3" t="s">
        <v>471</v>
      </c>
    </row>
    <row r="10" spans="1:8">
      <c r="A10" s="3" t="s">
        <v>472</v>
      </c>
      <c r="F10" s="3" t="s">
        <v>473</v>
      </c>
    </row>
    <row r="11" spans="1:8">
      <c r="A11" s="3" t="s">
        <v>474</v>
      </c>
    </row>
    <row r="12" spans="1:8">
      <c r="A12" s="3" t="s">
        <v>472</v>
      </c>
      <c r="F12" s="3" t="s">
        <v>473</v>
      </c>
    </row>
    <row r="13" spans="1:8">
      <c r="A13" s="3" t="s">
        <v>475</v>
      </c>
    </row>
    <row r="14" spans="1:8">
      <c r="A14" s="3" t="s">
        <v>476</v>
      </c>
      <c r="F14" s="7" t="n">
        <v>9500000</v>
      </c>
    </row>
    <row r="15" spans="1:8">
      <c r="A15" s="3" t="s">
        <v>477</v>
      </c>
    </row>
    <row r="16" spans="1:8">
      <c r="A16" s="3" t="s">
        <v>478</v>
      </c>
      <c r="F16" s="4" t="n">
        <v>1300000</v>
      </c>
    </row>
    <row r="17" spans="1:8">
      <c r="A17" s="3" t="s">
        <v>479</v>
      </c>
    </row>
    <row r="18" spans="1:8">
      <c r="A18" s="3" t="s">
        <v>478</v>
      </c>
      <c r="F18" s="4" t="n">
        <v>702000</v>
      </c>
    </row>
    <row r="19" spans="1:8">
      <c r="A19" s="3" t="s">
        <v>480</v>
      </c>
    </row>
    <row r="20" spans="1:8">
      <c r="A20" s="3" t="s">
        <v>481</v>
      </c>
      <c r="D20" s="7" t="n">
        <v>1200000</v>
      </c>
      <c r="F20" s="4" t="n">
        <v>3400000</v>
      </c>
    </row>
    <row r="21" spans="1:8">
      <c r="A21" s="3" t="s">
        <v>482</v>
      </c>
    </row>
    <row r="22" spans="1:8">
      <c r="A22" s="3" t="s">
        <v>481</v>
      </c>
      <c r="B22" s="7" t="n">
        <v>1400000</v>
      </c>
      <c r="C22" s="7" t="n">
        <v>5500000</v>
      </c>
    </row>
    <row r="23" spans="1:8">
      <c r="A23" s="3" t="s">
        <v>476</v>
      </c>
      <c r="D23" s="4" t="n">
        <v>-4357000</v>
      </c>
      <c r="E23" s="7" t="n">
        <v>2695000</v>
      </c>
      <c r="F23" s="4" t="n">
        <v>10298000</v>
      </c>
      <c r="G23" s="7" t="n">
        <v>5962000</v>
      </c>
    </row>
    <row r="24" spans="1:8">
      <c r="A24" s="3" t="s">
        <v>481</v>
      </c>
      <c r="D24" s="7" t="n">
        <v>1804000</v>
      </c>
      <c r="E24" s="3" t="s">
        <v>39</v>
      </c>
      <c r="F24" s="7" t="n">
        <v>3438000</v>
      </c>
      <c r="G24" s="3" t="s">
        <v>39</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3</v>
      </c>
      <c r="B1" s="2" t="s">
        <v>79</v>
      </c>
      <c r="D1" s="2" t="s">
        <v>1</v>
      </c>
    </row>
    <row r="2" spans="1:5">
      <c r="B2" s="2" t="s">
        <v>2</v>
      </c>
      <c r="C2" s="2" t="s">
        <v>69</v>
      </c>
      <c r="D2" s="2" t="s">
        <v>2</v>
      </c>
      <c r="E2" s="2" t="s">
        <v>69</v>
      </c>
    </row>
    <row r="3" spans="1:5">
      <c r="A3" s="6" t="s">
        <v>484</v>
      </c>
    </row>
    <row r="4" spans="1:5">
      <c r="A4" s="3" t="s">
        <v>485</v>
      </c>
      <c r="B4" s="7" t="n">
        <v>22438</v>
      </c>
      <c r="C4" s="7" t="n">
        <v>18912</v>
      </c>
      <c r="D4" s="7" t="n">
        <v>65067</v>
      </c>
      <c r="E4" s="7" t="n">
        <v>55580</v>
      </c>
    </row>
    <row r="5" spans="1:5">
      <c r="A5" s="3" t="s">
        <v>486</v>
      </c>
      <c r="B5" s="4" t="n">
        <v>1804</v>
      </c>
      <c r="C5" s="3" t="s">
        <v>39</v>
      </c>
      <c r="D5" s="4" t="n">
        <v>3438</v>
      </c>
      <c r="E5" s="3" t="s">
        <v>39</v>
      </c>
    </row>
    <row r="6" spans="1:5">
      <c r="A6" s="3" t="s">
        <v>487</v>
      </c>
      <c r="B6" s="4" t="n">
        <v>4357</v>
      </c>
      <c r="C6" s="7" t="n">
        <v>-2695</v>
      </c>
      <c r="D6" s="4" t="n">
        <v>-10298</v>
      </c>
      <c r="E6" s="7" t="n">
        <v>-5962</v>
      </c>
    </row>
    <row r="7" spans="1:5">
      <c r="A7" s="3" t="s">
        <v>488</v>
      </c>
      <c r="B7" s="4" t="n">
        <v>28599</v>
      </c>
      <c r="C7" s="4" t="n">
        <v>16217</v>
      </c>
      <c r="D7" s="4" t="n">
        <v>58207</v>
      </c>
      <c r="E7" s="4" t="n">
        <v>49618</v>
      </c>
    </row>
    <row r="8" spans="1:5">
      <c r="A8" s="6" t="s">
        <v>489</v>
      </c>
    </row>
    <row r="9" spans="1:5">
      <c r="A9" s="3" t="s">
        <v>485</v>
      </c>
      <c r="B9" s="4" t="n">
        <v>21136</v>
      </c>
      <c r="C9" s="7" t="n">
        <v>17248</v>
      </c>
      <c r="D9" s="4" t="n">
        <v>60487</v>
      </c>
      <c r="E9" s="7" t="n">
        <v>47868</v>
      </c>
    </row>
    <row r="10" spans="1:5">
      <c r="A10" s="3" t="s">
        <v>486</v>
      </c>
      <c r="B10" s="4" t="n">
        <v>1906</v>
      </c>
      <c r="C10" s="3" t="s">
        <v>39</v>
      </c>
      <c r="D10" s="4" t="n">
        <v>5716</v>
      </c>
      <c r="E10" s="3" t="s">
        <v>39</v>
      </c>
    </row>
    <row r="11" spans="1:5">
      <c r="A11" s="3" t="s">
        <v>487</v>
      </c>
      <c r="B11" s="4" t="n">
        <v>-5159</v>
      </c>
      <c r="C11" s="7" t="n">
        <v>-2677</v>
      </c>
      <c r="D11" s="4" t="n">
        <v>-18712</v>
      </c>
      <c r="E11" s="7" t="n">
        <v>-6665</v>
      </c>
    </row>
    <row r="12" spans="1:5">
      <c r="A12" s="3" t="s">
        <v>83</v>
      </c>
      <c r="B12" s="4" t="n">
        <v>17883</v>
      </c>
      <c r="C12" s="4" t="n">
        <v>14571</v>
      </c>
      <c r="D12" s="4" t="n">
        <v>47491</v>
      </c>
      <c r="E12" s="4" t="n">
        <v>41203</v>
      </c>
    </row>
    <row r="13" spans="1:5">
      <c r="A13" s="6" t="s">
        <v>455</v>
      </c>
    </row>
    <row r="14" spans="1:5">
      <c r="A14" s="3" t="s">
        <v>485</v>
      </c>
      <c r="B14" s="4" t="n">
        <v>10605</v>
      </c>
      <c r="C14" s="4" t="n">
        <v>10420</v>
      </c>
      <c r="D14" s="4" t="n">
        <v>31149</v>
      </c>
      <c r="E14" s="4" t="n">
        <v>33850</v>
      </c>
    </row>
    <row r="15" spans="1:5">
      <c r="A15" s="3" t="s">
        <v>486</v>
      </c>
      <c r="B15" s="4" t="n">
        <v>1082</v>
      </c>
      <c r="C15" s="4" t="n">
        <v>16</v>
      </c>
      <c r="D15" s="4" t="n">
        <v>1887</v>
      </c>
      <c r="E15" s="4" t="n">
        <v>14</v>
      </c>
    </row>
    <row r="16" spans="1:5">
      <c r="A16" s="3" t="s">
        <v>487</v>
      </c>
      <c r="B16" s="4" t="n">
        <v>-1874</v>
      </c>
      <c r="C16" s="4" t="n">
        <v>-221</v>
      </c>
      <c r="D16" s="4" t="n">
        <v>-5677</v>
      </c>
      <c r="E16" s="4" t="n">
        <v>-3387</v>
      </c>
    </row>
    <row r="17" spans="1:5">
      <c r="A17" s="3" t="s">
        <v>458</v>
      </c>
      <c r="B17" s="4" t="n">
        <v>9813</v>
      </c>
      <c r="C17" s="4" t="n">
        <v>10215</v>
      </c>
      <c r="D17" s="4" t="n">
        <v>27359</v>
      </c>
      <c r="E17" s="4" t="n">
        <v>30477</v>
      </c>
    </row>
    <row r="18" spans="1:5">
      <c r="A18" s="6" t="s">
        <v>490</v>
      </c>
    </row>
    <row r="19" spans="1:5">
      <c r="A19" s="3" t="s">
        <v>91</v>
      </c>
      <c r="B19" s="4" t="n">
        <v>5184</v>
      </c>
      <c r="C19" s="7" t="n">
        <v>3738</v>
      </c>
      <c r="D19" s="4" t="n">
        <v>13359</v>
      </c>
      <c r="E19" s="7" t="n">
        <v>10488</v>
      </c>
    </row>
    <row r="20" spans="1:5">
      <c r="A20" s="3" t="s">
        <v>491</v>
      </c>
      <c r="B20" s="4" t="n">
        <v>-579</v>
      </c>
      <c r="C20" s="3" t="s">
        <v>39</v>
      </c>
      <c r="D20" s="4" t="n">
        <v>-3520</v>
      </c>
      <c r="E20" s="3" t="s">
        <v>39</v>
      </c>
    </row>
    <row r="21" spans="1:5">
      <c r="A21" s="3" t="s">
        <v>492</v>
      </c>
      <c r="B21" s="7" t="n">
        <v>4605</v>
      </c>
      <c r="C21" s="7" t="n">
        <v>3738</v>
      </c>
      <c r="D21" s="7" t="n">
        <v>9839</v>
      </c>
      <c r="E21" s="7" t="n">
        <v>1048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93</v>
      </c>
      <c r="B1" s="2" t="s">
        <v>2</v>
      </c>
      <c r="C1" s="2" t="s">
        <v>494</v>
      </c>
      <c r="D1" s="2" t="s">
        <v>495</v>
      </c>
      <c r="E1" s="2" t="s">
        <v>496</v>
      </c>
      <c r="F1" s="2" t="s">
        <v>497</v>
      </c>
    </row>
    <row r="2" spans="1:6">
      <c r="A2" s="3" t="s">
        <v>498</v>
      </c>
      <c r="C2" s="3" t="s">
        <v>499</v>
      </c>
      <c r="D2" s="3" t="s">
        <v>500</v>
      </c>
      <c r="E2" s="3" t="s">
        <v>501</v>
      </c>
      <c r="F2" s="3" t="s">
        <v>325</v>
      </c>
    </row>
    <row r="3" spans="1:6">
      <c r="A3" s="3" t="s">
        <v>502</v>
      </c>
      <c r="B3" s="10" t="n">
        <v>17.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3</v>
      </c>
      <c r="B1" s="2" t="s">
        <v>2</v>
      </c>
      <c r="C1" s="2" t="s">
        <v>29</v>
      </c>
    </row>
    <row r="2" spans="1:3">
      <c r="A2" s="3" t="s">
        <v>504</v>
      </c>
    </row>
    <row r="3" spans="1:3">
      <c r="A3" s="3" t="s">
        <v>505</v>
      </c>
      <c r="B3" s="3" t="s">
        <v>39</v>
      </c>
      <c r="C3" s="7" t="n">
        <v>16562</v>
      </c>
    </row>
    <row r="4" spans="1:3">
      <c r="A4" s="3" t="s">
        <v>506</v>
      </c>
    </row>
    <row r="5" spans="1:3">
      <c r="A5" s="3" t="s">
        <v>505</v>
      </c>
      <c r="B5" s="7" t="n">
        <v>3000</v>
      </c>
      <c r="C5" s="4" t="n">
        <v>3500</v>
      </c>
    </row>
    <row r="6" spans="1:3">
      <c r="A6" s="3" t="s">
        <v>507</v>
      </c>
    </row>
    <row r="7" spans="1:3">
      <c r="A7" s="3" t="s">
        <v>505</v>
      </c>
      <c r="B7" s="4" t="n">
        <v>6750</v>
      </c>
      <c r="C7" s="4" t="n">
        <v>7500</v>
      </c>
    </row>
    <row r="8" spans="1:3">
      <c r="A8" s="3" t="s">
        <v>505</v>
      </c>
      <c r="B8" s="7" t="n">
        <v>9750</v>
      </c>
      <c r="C8" s="7" t="n">
        <v>2756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8</v>
      </c>
      <c r="B1" s="2" t="s">
        <v>509</v>
      </c>
      <c r="C1" s="2" t="s">
        <v>510</v>
      </c>
      <c r="D1" s="2" t="s">
        <v>511</v>
      </c>
      <c r="E1" s="2" t="s">
        <v>2</v>
      </c>
      <c r="F1" s="2" t="s">
        <v>69</v>
      </c>
      <c r="G1" s="2" t="s">
        <v>67</v>
      </c>
      <c r="H1" s="2" t="s">
        <v>68</v>
      </c>
      <c r="I1" s="2" t="s">
        <v>29</v>
      </c>
    </row>
    <row r="2" spans="1:9">
      <c r="A2" s="3" t="s">
        <v>316</v>
      </c>
    </row>
    <row r="3" spans="1:9">
      <c r="A3" s="3" t="s">
        <v>512</v>
      </c>
      <c r="C3" s="4" t="n">
        <v>100000</v>
      </c>
      <c r="D3" s="4" t="n">
        <v>100000</v>
      </c>
    </row>
    <row r="4" spans="1:9">
      <c r="A4" s="3" t="s">
        <v>123</v>
      </c>
    </row>
    <row r="5" spans="1:9">
      <c r="A5" s="3" t="s">
        <v>512</v>
      </c>
      <c r="C5" s="4" t="n">
        <v>3300000</v>
      </c>
      <c r="D5" s="4" t="n">
        <v>3300000</v>
      </c>
    </row>
    <row r="6" spans="1:9">
      <c r="A6" s="3" t="s">
        <v>513</v>
      </c>
      <c r="C6" s="8" t="n">
        <v>10.5</v>
      </c>
      <c r="D6" s="8" t="n">
        <v>10.5</v>
      </c>
    </row>
    <row r="7" spans="1:9">
      <c r="A7" s="3" t="s">
        <v>514</v>
      </c>
      <c r="C7" s="7" t="n">
        <v>30700</v>
      </c>
    </row>
    <row r="8" spans="1:9">
      <c r="A8" s="3" t="s">
        <v>515</v>
      </c>
      <c r="C8" s="4" t="n">
        <v>2400</v>
      </c>
    </row>
    <row r="9" spans="1:9">
      <c r="A9" s="3" t="s">
        <v>516</v>
      </c>
      <c r="C9" s="4" t="n">
        <v>1500</v>
      </c>
    </row>
    <row r="10" spans="1:9">
      <c r="A10" s="3" t="s">
        <v>504</v>
      </c>
    </row>
    <row r="11" spans="1:9">
      <c r="A11" s="3" t="s">
        <v>517</v>
      </c>
      <c r="C11" s="4" t="n">
        <v>17000</v>
      </c>
    </row>
    <row r="12" spans="1:9">
      <c r="A12" s="3" t="s">
        <v>128</v>
      </c>
    </row>
    <row r="13" spans="1:9">
      <c r="A13" s="3" t="s">
        <v>512</v>
      </c>
      <c r="F13" s="4" t="n">
        <v>66000</v>
      </c>
    </row>
    <row r="14" spans="1:9">
      <c r="A14" s="3" t="s">
        <v>513</v>
      </c>
      <c r="F14" s="7" t="n">
        <v>10</v>
      </c>
    </row>
    <row r="15" spans="1:9">
      <c r="A15" s="3" t="s">
        <v>518</v>
      </c>
      <c r="B15" s="7" t="n">
        <v>6300</v>
      </c>
      <c r="C15" s="7" t="n">
        <v>6300</v>
      </c>
    </row>
    <row r="16" spans="1:9">
      <c r="A16" s="3" t="s">
        <v>519</v>
      </c>
      <c r="E16" s="4" t="n">
        <v>0</v>
      </c>
      <c r="F16" s="4" t="n">
        <v>66000</v>
      </c>
      <c r="G16" s="4" t="n">
        <v>0</v>
      </c>
      <c r="I16" s="4" t="n">
        <v>60000</v>
      </c>
    </row>
    <row r="17" spans="1:9">
      <c r="A17" s="3" t="s">
        <v>520</v>
      </c>
      <c r="E17" s="4" t="n">
        <v>7644492</v>
      </c>
      <c r="F17" s="4" t="n">
        <v>7644492</v>
      </c>
      <c r="I17" s="4" t="n">
        <v>3995013</v>
      </c>
    </row>
    <row r="18" spans="1:9">
      <c r="A18" s="3" t="s">
        <v>521</v>
      </c>
      <c r="E18" s="4" t="n">
        <v>7644492</v>
      </c>
      <c r="F18" s="4" t="n">
        <v>3995013</v>
      </c>
      <c r="I18" s="4" t="n">
        <v>3995013</v>
      </c>
    </row>
    <row r="19" spans="1:9">
      <c r="A19" s="3" t="s">
        <v>514</v>
      </c>
      <c r="E19" s="7" t="n">
        <v>36066</v>
      </c>
      <c r="F19" s="7" t="n">
        <v>16045</v>
      </c>
    </row>
    <row r="20" spans="1:9">
      <c r="A20" s="3" t="s">
        <v>522</v>
      </c>
      <c r="E20" s="4" t="n">
        <v>100000000</v>
      </c>
      <c r="H20" s="4" t="n">
        <v>100000000</v>
      </c>
      <c r="I20" s="4" t="n">
        <v>12240000</v>
      </c>
    </row>
    <row r="21" spans="1:9">
      <c r="A21" s="3" t="s">
        <v>523</v>
      </c>
      <c r="E21" s="4" t="n">
        <v>0</v>
      </c>
      <c r="H21" s="4" t="n">
        <v>10000000</v>
      </c>
      <c r="I21" s="4" t="n">
        <v>1000000</v>
      </c>
    </row>
    <row r="22" spans="1:9">
      <c r="A22" s="3" t="s">
        <v>524</v>
      </c>
      <c r="H22" s="4" t="n">
        <v>60600</v>
      </c>
    </row>
    <row r="23" spans="1:9">
      <c r="A23" s="3" t="s">
        <v>525</v>
      </c>
      <c r="E23" s="4" t="n">
        <v>0</v>
      </c>
      <c r="F23" s="4" t="n">
        <v>66000</v>
      </c>
      <c r="I23" s="4" t="n">
        <v>606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6</v>
      </c>
      <c r="B1" s="2" t="s">
        <v>509</v>
      </c>
      <c r="C1" s="2" t="s">
        <v>510</v>
      </c>
      <c r="D1" s="2" t="s">
        <v>527</v>
      </c>
      <c r="E1" s="2" t="s">
        <v>528</v>
      </c>
      <c r="F1" s="2" t="s">
        <v>29</v>
      </c>
      <c r="G1" s="2" t="s">
        <v>2</v>
      </c>
      <c r="H1" s="2" t="s">
        <v>69</v>
      </c>
      <c r="I1" s="2" t="s">
        <v>67</v>
      </c>
    </row>
    <row r="2" spans="1:9">
      <c r="A2" s="3" t="s">
        <v>127</v>
      </c>
    </row>
    <row r="3" spans="1:9">
      <c r="A3" s="3" t="s">
        <v>529</v>
      </c>
      <c r="F3" s="4" t="n">
        <v>60600</v>
      </c>
    </row>
    <row r="4" spans="1:9">
      <c r="A4" s="3" t="s">
        <v>512</v>
      </c>
      <c r="F4" s="4" t="n">
        <v>7500</v>
      </c>
      <c r="H4" s="4" t="n">
        <v>46500</v>
      </c>
    </row>
    <row r="5" spans="1:9">
      <c r="A5" s="3" t="s">
        <v>128</v>
      </c>
    </row>
    <row r="6" spans="1:9">
      <c r="A6" s="3" t="s">
        <v>530</v>
      </c>
      <c r="D6" s="7" t="n">
        <v>100</v>
      </c>
    </row>
    <row r="7" spans="1:9">
      <c r="A7" s="3" t="s">
        <v>531</v>
      </c>
      <c r="D7" s="4" t="n">
        <v>29550</v>
      </c>
    </row>
    <row r="8" spans="1:9">
      <c r="A8" s="3" t="s">
        <v>532</v>
      </c>
      <c r="D8" s="3" t="s">
        <v>533</v>
      </c>
    </row>
    <row r="9" spans="1:9">
      <c r="A9" s="3" t="s">
        <v>518</v>
      </c>
      <c r="B9" s="7" t="n">
        <v>6300</v>
      </c>
      <c r="C9" s="7" t="n">
        <v>6300</v>
      </c>
    </row>
    <row r="10" spans="1:9">
      <c r="A10" s="3" t="s">
        <v>512</v>
      </c>
      <c r="H10" s="4" t="n">
        <v>66000</v>
      </c>
    </row>
    <row r="11" spans="1:9">
      <c r="A11" s="3" t="s">
        <v>534</v>
      </c>
    </row>
    <row r="12" spans="1:9">
      <c r="A12" s="3" t="s">
        <v>512</v>
      </c>
      <c r="B12" s="4" t="n">
        <v>294450</v>
      </c>
    </row>
    <row r="13" spans="1:9">
      <c r="A13" s="3" t="s">
        <v>514</v>
      </c>
      <c r="B13" s="7" t="n">
        <v>3100</v>
      </c>
    </row>
    <row r="14" spans="1:9">
      <c r="A14" s="3" t="s">
        <v>519</v>
      </c>
      <c r="F14" s="4" t="n">
        <v>60000</v>
      </c>
      <c r="G14" s="4" t="n">
        <v>0</v>
      </c>
      <c r="H14" s="4" t="n">
        <v>66000</v>
      </c>
      <c r="I14" s="4" t="n">
        <v>0</v>
      </c>
    </row>
    <row r="15" spans="1:9">
      <c r="A15" s="3" t="s">
        <v>535</v>
      </c>
      <c r="F15" s="3" t="s">
        <v>325</v>
      </c>
    </row>
    <row r="16" spans="1:9">
      <c r="A16" s="3" t="s">
        <v>536</v>
      </c>
      <c r="E16" s="3" t="s">
        <v>537</v>
      </c>
    </row>
    <row r="17" spans="1:9">
      <c r="A17" s="3" t="s">
        <v>538</v>
      </c>
      <c r="E17" s="3" t="s">
        <v>539</v>
      </c>
    </row>
    <row r="18" spans="1:9">
      <c r="A18" s="3" t="s">
        <v>514</v>
      </c>
      <c r="G18" s="7" t="n">
        <v>36066</v>
      </c>
      <c r="H18" s="7" t="n">
        <v>1604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540</v>
      </c>
      <c r="B1" s="2" t="s">
        <v>79</v>
      </c>
      <c r="E1" s="2" t="s">
        <v>1</v>
      </c>
    </row>
    <row r="2" spans="1:6">
      <c r="B2" s="2" t="s">
        <v>2</v>
      </c>
      <c r="C2" s="2" t="s">
        <v>29</v>
      </c>
      <c r="D2" s="2" t="s">
        <v>69</v>
      </c>
      <c r="E2" s="2" t="s">
        <v>2</v>
      </c>
      <c r="F2" s="2" t="s">
        <v>69</v>
      </c>
    </row>
    <row r="3" spans="1:6">
      <c r="A3" s="3" t="s">
        <v>420</v>
      </c>
      <c r="B3" s="7" t="n">
        <v>459</v>
      </c>
      <c r="C3" s="7" t="n">
        <v>880</v>
      </c>
      <c r="D3" s="7" t="n">
        <v>1135</v>
      </c>
      <c r="E3" s="7" t="n">
        <v>1158</v>
      </c>
      <c r="F3" s="7" t="n">
        <v>536</v>
      </c>
    </row>
    <row r="4" spans="1:6">
      <c r="A4" s="3" t="s">
        <v>541</v>
      </c>
      <c r="B4" s="4" t="n">
        <v>379</v>
      </c>
      <c r="D4" s="4" t="n">
        <v>-190</v>
      </c>
      <c r="E4" s="4" t="n">
        <v>104</v>
      </c>
      <c r="F4" s="4" t="n">
        <v>743</v>
      </c>
    </row>
    <row r="5" spans="1:6">
      <c r="A5" s="3" t="s">
        <v>542</v>
      </c>
      <c r="B5" s="4" t="n">
        <v>146</v>
      </c>
      <c r="D5" s="4" t="n">
        <v>65</v>
      </c>
      <c r="E5" s="4" t="n">
        <v>570</v>
      </c>
      <c r="F5" s="4" t="n">
        <v>399</v>
      </c>
    </row>
    <row r="6" spans="1:6">
      <c r="A6" s="3" t="s">
        <v>143</v>
      </c>
      <c r="B6" s="4" t="n">
        <v>233</v>
      </c>
      <c r="C6" s="4" t="n">
        <v>278</v>
      </c>
      <c r="D6" s="4" t="n">
        <v>-255</v>
      </c>
      <c r="E6" s="4" t="n">
        <v>-466</v>
      </c>
      <c r="F6" s="4" t="n">
        <v>344</v>
      </c>
    </row>
    <row r="7" spans="1:6">
      <c r="A7" s="3" t="s">
        <v>423</v>
      </c>
      <c r="B7" s="7" t="n">
        <v>692</v>
      </c>
      <c r="C7" s="7" t="n">
        <v>1158</v>
      </c>
      <c r="D7" s="7" t="n">
        <v>880</v>
      </c>
      <c r="E7" s="7" t="n">
        <v>692</v>
      </c>
      <c r="F7" s="7" t="n">
        <v>88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3</v>
      </c>
      <c r="B1" s="2" t="s">
        <v>79</v>
      </c>
      <c r="D1" s="2" t="s">
        <v>1</v>
      </c>
    </row>
    <row r="2" spans="1:5">
      <c r="B2" s="2" t="s">
        <v>2</v>
      </c>
      <c r="C2" s="2" t="s">
        <v>69</v>
      </c>
      <c r="D2" s="2" t="s">
        <v>2</v>
      </c>
      <c r="E2" s="2" t="s">
        <v>69</v>
      </c>
    </row>
    <row r="3" spans="1:5">
      <c r="A3" s="3" t="s">
        <v>544</v>
      </c>
    </row>
    <row r="4" spans="1:5">
      <c r="A4" s="3" t="s">
        <v>85</v>
      </c>
      <c r="B4" s="7" t="n">
        <v>146</v>
      </c>
      <c r="C4" s="7" t="n">
        <v>98</v>
      </c>
      <c r="D4" s="7" t="n">
        <v>570</v>
      </c>
      <c r="E4" s="7" t="n">
        <v>604</v>
      </c>
    </row>
    <row r="5" spans="1:5">
      <c r="A5" s="3" t="s">
        <v>96</v>
      </c>
      <c r="B5" s="3" t="s">
        <v>39</v>
      </c>
      <c r="C5" s="4" t="n">
        <v>33</v>
      </c>
      <c r="D5" s="3" t="s">
        <v>39</v>
      </c>
      <c r="E5" s="4" t="n">
        <v>205</v>
      </c>
    </row>
    <row r="6" spans="1:5">
      <c r="A6" s="3" t="s">
        <v>99</v>
      </c>
      <c r="B6" s="7" t="n">
        <v>146</v>
      </c>
      <c r="C6" s="4" t="n">
        <v>65</v>
      </c>
      <c r="D6" s="7" t="n">
        <v>570</v>
      </c>
      <c r="E6" s="4" t="n">
        <v>399</v>
      </c>
    </row>
    <row r="7" spans="1:5">
      <c r="A7" s="3" t="s">
        <v>85</v>
      </c>
      <c r="B7" s="4" t="n">
        <v>6</v>
      </c>
      <c r="C7" s="4" t="n">
        <v>94</v>
      </c>
      <c r="D7" s="7" t="n">
        <v>238</v>
      </c>
      <c r="E7" s="4" t="n">
        <v>266</v>
      </c>
    </row>
    <row r="8" spans="1:5">
      <c r="A8" s="3" t="s">
        <v>96</v>
      </c>
      <c r="B8" s="4" t="n">
        <v>-48</v>
      </c>
      <c r="C8" s="4" t="n">
        <v>131</v>
      </c>
      <c r="D8" s="3" t="s">
        <v>39</v>
      </c>
      <c r="E8" s="4" t="n">
        <v>-178</v>
      </c>
    </row>
    <row r="9" spans="1:5">
      <c r="A9" s="3" t="s">
        <v>99</v>
      </c>
      <c r="B9" s="7" t="n">
        <v>1326</v>
      </c>
      <c r="C9" s="7" t="n">
        <v>-2234</v>
      </c>
      <c r="D9" s="7" t="n">
        <v>2368</v>
      </c>
      <c r="E9" s="7" t="n">
        <v>-69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R39"/>
  <sheetViews>
    <sheetView workbookViewId="0">
      <selection activeCell="A1" sqref="A1"/>
    </sheetView>
  </sheetViews>
  <sheetFormatPr baseColWidth="10" defaultRowHeight="15"/>
  <cols>
    <col customWidth="1" max="1" min="1" width="80"/>
    <col customWidth="1" max="2" min="2" width="38"/>
    <col customWidth="1" max="3" min="3" width="32"/>
    <col customWidth="1" max="4" min="4" width="17"/>
    <col customWidth="1" max="5" min="5" width="34"/>
    <col customWidth="1" max="6" min="6" width="28"/>
    <col customWidth="1" max="7" min="7" width="13"/>
    <col customWidth="1" max="8" min="8" width="60"/>
    <col customWidth="1" max="9" min="9" width="54"/>
    <col customWidth="1" max="10" min="10" width="39"/>
    <col customWidth="1" max="11" min="11" width="36"/>
    <col customWidth="1" max="12" min="12" width="25"/>
    <col customWidth="1" max="13" min="13" width="22"/>
    <col customWidth="1" max="14" min="14" width="27"/>
    <col customWidth="1" max="15" min="15" width="37"/>
    <col customWidth="1" max="16" min="16" width="16"/>
    <col customWidth="1" max="17" min="17" width="33"/>
    <col customWidth="1" max="18" min="18" width="10"/>
  </cols>
  <sheetData>
    <row r="1" spans="1:18">
      <c r="A1" s="1" t="s">
        <v>117</v>
      </c>
      <c r="B1" s="2" t="s">
        <v>118</v>
      </c>
      <c r="C1" s="2" t="s">
        <v>119</v>
      </c>
      <c r="D1" s="2" t="s">
        <v>120</v>
      </c>
      <c r="E1" s="2" t="s">
        <v>121</v>
      </c>
      <c r="F1" s="2" t="s">
        <v>122</v>
      </c>
      <c r="G1" s="2" t="s">
        <v>123</v>
      </c>
      <c r="H1" s="2" t="s">
        <v>124</v>
      </c>
      <c r="I1" s="2" t="s">
        <v>125</v>
      </c>
      <c r="J1" s="2" t="s">
        <v>126</v>
      </c>
      <c r="K1" s="2" t="s">
        <v>127</v>
      </c>
      <c r="L1" s="2" t="s">
        <v>128</v>
      </c>
      <c r="M1" s="2" t="s">
        <v>129</v>
      </c>
      <c r="N1" s="2" t="s">
        <v>130</v>
      </c>
      <c r="O1" s="2" t="s">
        <v>131</v>
      </c>
      <c r="P1" s="2" t="s">
        <v>132</v>
      </c>
      <c r="Q1" s="2" t="s">
        <v>133</v>
      </c>
      <c r="R1" s="2" t="s">
        <v>134</v>
      </c>
    </row>
    <row r="2" spans="1:18">
      <c r="A2" s="3" t="s">
        <v>135</v>
      </c>
      <c r="M2" s="4" t="n">
        <v>1749626</v>
      </c>
    </row>
    <row r="3" spans="1:18">
      <c r="A3" s="3" t="s">
        <v>136</v>
      </c>
      <c r="M3" s="7" t="n">
        <v>16883</v>
      </c>
      <c r="N3" s="7" t="n">
        <v>3851</v>
      </c>
      <c r="O3" s="7" t="n">
        <v>536</v>
      </c>
      <c r="P3" s="7" t="n">
        <v>21270</v>
      </c>
      <c r="Q3" s="7" t="n">
        <v>-19</v>
      </c>
      <c r="R3" s="7" t="n">
        <v>21251</v>
      </c>
    </row>
    <row r="4" spans="1:18">
      <c r="A4" s="3" t="s">
        <v>105</v>
      </c>
      <c r="N4" s="4" t="n">
        <v>-6999</v>
      </c>
      <c r="P4" s="4" t="n">
        <v>-6999</v>
      </c>
      <c r="Q4" s="4" t="n">
        <v>28</v>
      </c>
      <c r="R4" s="4" t="n">
        <v>-6971</v>
      </c>
    </row>
    <row r="5" spans="1:18">
      <c r="A5" s="3" t="s">
        <v>137</v>
      </c>
      <c r="K5" s="4" t="n">
        <v>46500</v>
      </c>
      <c r="L5" s="4" t="n">
        <v>66000</v>
      </c>
      <c r="M5" s="4" t="n">
        <v>1256873</v>
      </c>
    </row>
    <row r="6" spans="1:18">
      <c r="A6" s="3" t="s">
        <v>138</v>
      </c>
      <c r="K6" s="7" t="n">
        <v>4650</v>
      </c>
      <c r="M6" s="7" t="n">
        <v>16045</v>
      </c>
      <c r="P6" s="4" t="n">
        <v>16045</v>
      </c>
      <c r="R6" s="4" t="n">
        <v>16045</v>
      </c>
    </row>
    <row r="7" spans="1:18">
      <c r="A7" s="3" t="s">
        <v>139</v>
      </c>
      <c r="M7" s="4" t="n">
        <v>82252</v>
      </c>
    </row>
    <row r="8" spans="1:18">
      <c r="A8" s="3" t="s">
        <v>140</v>
      </c>
      <c r="M8" s="7" t="n">
        <v>1000</v>
      </c>
      <c r="P8" s="4" t="n">
        <v>1000</v>
      </c>
      <c r="R8" s="4" t="n">
        <v>1000</v>
      </c>
    </row>
    <row r="9" spans="1:18">
      <c r="A9" s="3" t="s">
        <v>141</v>
      </c>
      <c r="L9" s="7" t="n">
        <v>660</v>
      </c>
      <c r="P9" s="4" t="n">
        <v>660</v>
      </c>
      <c r="R9" s="4" t="n">
        <v>660</v>
      </c>
    </row>
    <row r="10" spans="1:18">
      <c r="A10" s="3" t="s">
        <v>142</v>
      </c>
      <c r="M10" s="7" t="n">
        <v>-32</v>
      </c>
      <c r="N10" s="4" t="n">
        <v>-11</v>
      </c>
      <c r="P10" s="4" t="n">
        <v>-43</v>
      </c>
      <c r="R10" s="4" t="n">
        <v>-43</v>
      </c>
    </row>
    <row r="11" spans="1:18">
      <c r="A11" s="3" t="s">
        <v>143</v>
      </c>
      <c r="O11" s="4" t="n">
        <v>344</v>
      </c>
      <c r="P11" s="4" t="n">
        <v>344</v>
      </c>
      <c r="R11" s="4" t="n">
        <v>344</v>
      </c>
    </row>
    <row r="12" spans="1:18">
      <c r="A12" s="3" t="s">
        <v>144</v>
      </c>
      <c r="K12" s="4" t="n">
        <v>46500</v>
      </c>
      <c r="L12" s="4" t="n">
        <v>66000</v>
      </c>
      <c r="M12" s="4" t="n">
        <v>3088751</v>
      </c>
    </row>
    <row r="13" spans="1:18">
      <c r="A13" s="3" t="s">
        <v>145</v>
      </c>
      <c r="K13" s="7" t="n">
        <v>4650</v>
      </c>
      <c r="L13" s="7" t="n">
        <v>660</v>
      </c>
      <c r="M13" s="7" t="n">
        <v>33896</v>
      </c>
      <c r="N13" s="4" t="n">
        <v>-3159</v>
      </c>
      <c r="O13" s="4" t="n">
        <v>880</v>
      </c>
      <c r="P13" s="4" t="n">
        <v>32277</v>
      </c>
      <c r="Q13" s="4" t="n">
        <v>9</v>
      </c>
      <c r="R13" s="7" t="n">
        <v>32286</v>
      </c>
    </row>
    <row r="14" spans="1:18">
      <c r="A14" s="3" t="s">
        <v>146</v>
      </c>
      <c r="R14" s="3" t="s">
        <v>39</v>
      </c>
    </row>
    <row r="15" spans="1:18">
      <c r="A15" s="3" t="s">
        <v>105</v>
      </c>
      <c r="N15" s="4" t="n">
        <v>64</v>
      </c>
      <c r="P15" s="4" t="n">
        <v>64</v>
      </c>
      <c r="Q15" s="4" t="n">
        <v>-32</v>
      </c>
      <c r="R15" s="7" t="n">
        <v>32</v>
      </c>
    </row>
    <row r="16" spans="1:18">
      <c r="A16" s="3" t="s">
        <v>137</v>
      </c>
      <c r="K16" s="4" t="n">
        <v>7500</v>
      </c>
      <c r="M16" s="4" t="n">
        <v>906262</v>
      </c>
    </row>
    <row r="17" spans="1:18">
      <c r="A17" s="3" t="s">
        <v>138</v>
      </c>
      <c r="K17" s="7" t="n">
        <v>750</v>
      </c>
      <c r="M17" s="7" t="n">
        <v>12430</v>
      </c>
      <c r="P17" s="4" t="n">
        <v>12430</v>
      </c>
      <c r="R17" s="4" t="n">
        <v>12430</v>
      </c>
    </row>
    <row r="18" spans="1:18">
      <c r="A18" s="3" t="s">
        <v>142</v>
      </c>
      <c r="M18" s="7" t="n">
        <v>-148</v>
      </c>
      <c r="P18" s="4" t="n">
        <v>-148</v>
      </c>
      <c r="R18" s="4" t="n">
        <v>-148</v>
      </c>
    </row>
    <row r="19" spans="1:18">
      <c r="A19" s="3" t="s">
        <v>143</v>
      </c>
      <c r="O19" s="4" t="n">
        <v>278</v>
      </c>
      <c r="P19" s="4" t="n">
        <v>278</v>
      </c>
      <c r="R19" s="4" t="n">
        <v>278</v>
      </c>
    </row>
    <row r="20" spans="1:18">
      <c r="A20" s="3" t="s">
        <v>147</v>
      </c>
      <c r="K20" s="4" t="n">
        <v>60600</v>
      </c>
      <c r="M20" s="4" t="n">
        <v>3995013</v>
      </c>
    </row>
    <row r="21" spans="1:18">
      <c r="A21" s="3" t="s">
        <v>148</v>
      </c>
      <c r="K21" s="7" t="n">
        <v>6119</v>
      </c>
      <c r="M21" s="7" t="n">
        <v>46119</v>
      </c>
      <c r="N21" s="4" t="n">
        <v>-3095</v>
      </c>
      <c r="O21" s="4" t="n">
        <v>1158</v>
      </c>
      <c r="P21" s="4" t="n">
        <v>44182</v>
      </c>
      <c r="Q21" s="4" t="n">
        <v>-23</v>
      </c>
      <c r="R21" s="4" t="n">
        <v>44159</v>
      </c>
    </row>
    <row r="22" spans="1:18">
      <c r="A22" s="3" t="s">
        <v>149</v>
      </c>
      <c r="K22" s="4" t="n">
        <v>6600</v>
      </c>
      <c r="L22" s="4" t="n">
        <v>-66000</v>
      </c>
    </row>
    <row r="23" spans="1:18">
      <c r="A23" s="3" t="s">
        <v>150</v>
      </c>
      <c r="K23" s="7" t="n">
        <v>660</v>
      </c>
      <c r="L23" s="7" t="n">
        <v>-660</v>
      </c>
      <c r="P23" s="4" t="n">
        <v>-660</v>
      </c>
      <c r="R23" s="4" t="n">
        <v>-660</v>
      </c>
    </row>
    <row r="24" spans="1:18">
      <c r="A24" s="3" t="s">
        <v>146</v>
      </c>
      <c r="K24" s="4" t="n">
        <v>59</v>
      </c>
      <c r="M24" s="4" t="n">
        <v>-59</v>
      </c>
      <c r="P24" s="4" t="n">
        <v>-59</v>
      </c>
      <c r="R24" s="4" t="n">
        <v>-59</v>
      </c>
    </row>
    <row r="25" spans="1:18">
      <c r="A25" s="3" t="s">
        <v>105</v>
      </c>
      <c r="N25" s="4" t="n">
        <v>2368</v>
      </c>
      <c r="P25" s="4" t="n">
        <v>2368</v>
      </c>
      <c r="Q25" s="4" t="n">
        <v>-81</v>
      </c>
      <c r="R25" s="4" t="n">
        <v>2287</v>
      </c>
    </row>
    <row r="26" spans="1:18">
      <c r="A26" s="3" t="s">
        <v>137</v>
      </c>
      <c r="B26" s="4" t="n">
        <v>55029</v>
      </c>
      <c r="E26" s="4" t="n">
        <v>3300000</v>
      </c>
      <c r="H26" s="4" t="n">
        <v>294450</v>
      </c>
    </row>
    <row r="27" spans="1:18">
      <c r="A27" s="3" t="s">
        <v>138</v>
      </c>
      <c r="B27" s="7" t="n">
        <v>750</v>
      </c>
      <c r="C27" s="7" t="n">
        <v>750</v>
      </c>
      <c r="D27" s="7" t="n">
        <v>750</v>
      </c>
      <c r="E27" s="7" t="n">
        <v>32224</v>
      </c>
      <c r="F27" s="7" t="n">
        <v>32224</v>
      </c>
      <c r="G27" s="7" t="n">
        <v>32224</v>
      </c>
      <c r="H27" s="7" t="n">
        <v>3092</v>
      </c>
      <c r="I27" s="7" t="n">
        <v>3092</v>
      </c>
      <c r="J27" s="7" t="n">
        <v>3092</v>
      </c>
    </row>
    <row r="28" spans="1:18">
      <c r="A28" s="3" t="s">
        <v>142</v>
      </c>
      <c r="M28" s="7" t="n">
        <v>-384</v>
      </c>
      <c r="P28" s="4" t="n">
        <v>-384</v>
      </c>
      <c r="R28" s="4" t="n">
        <v>-384</v>
      </c>
    </row>
    <row r="29" spans="1:18">
      <c r="A29" s="3" t="s">
        <v>143</v>
      </c>
      <c r="O29" s="4" t="n">
        <v>-466</v>
      </c>
      <c r="P29" s="4" t="n">
        <v>-466</v>
      </c>
      <c r="R29" s="4" t="n">
        <v>-466</v>
      </c>
    </row>
    <row r="30" spans="1:18">
      <c r="A30" s="3" t="s">
        <v>151</v>
      </c>
      <c r="M30" s="4" t="n">
        <v>7644492</v>
      </c>
    </row>
    <row r="31" spans="1:18">
      <c r="A31" s="3" t="s">
        <v>152</v>
      </c>
      <c r="M31" s="7" t="n">
        <v>80199</v>
      </c>
      <c r="N31" s="7" t="n">
        <v>-727</v>
      </c>
      <c r="O31" s="7" t="n">
        <v>692</v>
      </c>
      <c r="P31" s="4" t="n">
        <v>80164</v>
      </c>
      <c r="R31" s="4" t="n">
        <v>80164</v>
      </c>
    </row>
    <row r="32" spans="1:18">
      <c r="A32" s="3" t="s">
        <v>146</v>
      </c>
      <c r="K32" s="7" t="n">
        <v>61</v>
      </c>
      <c r="L32" s="7" t="n">
        <v>95</v>
      </c>
      <c r="M32" s="4" t="n">
        <v>-156</v>
      </c>
      <c r="P32" s="4" t="n">
        <v>-61</v>
      </c>
      <c r="R32" s="4" t="n">
        <v>-61</v>
      </c>
    </row>
    <row r="33" spans="1:18">
      <c r="A33" s="3" t="s">
        <v>153</v>
      </c>
      <c r="K33" s="4" t="n">
        <v>-60600</v>
      </c>
      <c r="L33" s="4" t="n">
        <v>60600</v>
      </c>
    </row>
    <row r="34" spans="1:18">
      <c r="A34" s="3" t="s">
        <v>154</v>
      </c>
      <c r="K34" s="7" t="n">
        <v>-6180</v>
      </c>
      <c r="L34" s="7" t="n">
        <v>6180</v>
      </c>
      <c r="P34" s="4" t="n">
        <v>6180</v>
      </c>
      <c r="R34" s="4" t="n">
        <v>6180</v>
      </c>
    </row>
    <row r="35" spans="1:18">
      <c r="A35" s="3" t="s">
        <v>155</v>
      </c>
      <c r="M35" s="4" t="n">
        <v>-1546</v>
      </c>
      <c r="P35" s="4" t="n">
        <v>-1546</v>
      </c>
      <c r="R35" s="4" t="n">
        <v>-1546</v>
      </c>
    </row>
    <row r="36" spans="1:18">
      <c r="A36" s="3" t="s">
        <v>156</v>
      </c>
      <c r="L36" s="4" t="n">
        <v>-60600</v>
      </c>
    </row>
    <row r="37" spans="1:18">
      <c r="A37" s="3" t="s">
        <v>157</v>
      </c>
      <c r="L37" s="7" t="n">
        <v>-6275</v>
      </c>
      <c r="P37" s="4" t="n">
        <v>-6275</v>
      </c>
      <c r="R37" s="4" t="n">
        <v>-6275</v>
      </c>
    </row>
    <row r="38" spans="1:18">
      <c r="A38" s="3" t="s">
        <v>158</v>
      </c>
      <c r="M38" s="7" t="n">
        <v>100</v>
      </c>
      <c r="P38" s="7" t="n">
        <v>100</v>
      </c>
      <c r="R38" s="4" t="n">
        <v>100</v>
      </c>
    </row>
    <row r="39" spans="1:18">
      <c r="A39" s="3" t="s">
        <v>86</v>
      </c>
      <c r="Q39" s="7" t="n">
        <v>104</v>
      </c>
      <c r="R39" s="7" t="n">
        <v>10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545</v>
      </c>
      <c r="C1" s="2" t="s">
        <v>79</v>
      </c>
      <c r="F1" s="2" t="s">
        <v>1</v>
      </c>
    </row>
    <row r="2" spans="1:7">
      <c r="C2" s="2" t="s">
        <v>2</v>
      </c>
      <c r="D2" s="2" t="s">
        <v>29</v>
      </c>
      <c r="E2" s="2" t="s">
        <v>69</v>
      </c>
      <c r="F2" s="2" t="s">
        <v>2</v>
      </c>
      <c r="G2" s="2" t="s">
        <v>69</v>
      </c>
    </row>
    <row r="3" spans="1:7">
      <c r="A3" s="3" t="s">
        <v>546</v>
      </c>
      <c r="C3" s="7" t="n">
        <v>1326</v>
      </c>
      <c r="E3" s="7" t="n">
        <v>-2234</v>
      </c>
      <c r="F3" s="7" t="n">
        <v>2368</v>
      </c>
      <c r="G3" s="7" t="n">
        <v>-6999</v>
      </c>
    </row>
    <row r="4" spans="1:7">
      <c r="A4" s="3" t="s">
        <v>547</v>
      </c>
      <c r="C4" s="4" t="n">
        <v>81</v>
      </c>
      <c r="D4" s="7" t="n">
        <v>148</v>
      </c>
      <c r="E4" s="7" t="n">
        <v>16</v>
      </c>
      <c r="F4" s="4" t="n">
        <v>384</v>
      </c>
      <c r="G4" s="7" t="n">
        <v>43</v>
      </c>
    </row>
    <row r="5" spans="1:7">
      <c r="A5" s="3" t="s">
        <v>548</v>
      </c>
      <c r="C5" s="4" t="n">
        <v>33</v>
      </c>
      <c r="D5" s="7" t="n">
        <v>59</v>
      </c>
      <c r="E5" s="3" t="s">
        <v>39</v>
      </c>
      <c r="F5" s="4" t="n">
        <v>61</v>
      </c>
      <c r="G5" s="3" t="s">
        <v>39</v>
      </c>
    </row>
    <row r="6" spans="1:7">
      <c r="A6" s="3" t="s">
        <v>100</v>
      </c>
      <c r="C6" s="7" t="n">
        <v>1212</v>
      </c>
      <c r="E6" s="7" t="n">
        <v>-2250</v>
      </c>
      <c r="F6" s="7" t="n">
        <v>1828</v>
      </c>
      <c r="G6" s="7" t="n">
        <v>-7042</v>
      </c>
    </row>
    <row r="7" spans="1:7">
      <c r="A7" s="3" t="s">
        <v>102</v>
      </c>
      <c r="B7" s="3" t="s">
        <v>34</v>
      </c>
      <c r="C7" s="4" t="n">
        <v>5701794</v>
      </c>
      <c r="E7" s="4" t="n">
        <v>2514229</v>
      </c>
      <c r="F7" s="4" t="n">
        <v>4603451</v>
      </c>
      <c r="G7" s="4" t="n">
        <v>2335315</v>
      </c>
    </row>
    <row r="8" spans="1:7">
      <c r="A8" s="3" t="s">
        <v>101</v>
      </c>
      <c r="C8" s="8" t="n">
        <v>0.21</v>
      </c>
      <c r="E8" s="8" t="n">
        <v>-0.89</v>
      </c>
      <c r="F8" s="8" t="n">
        <v>0.4</v>
      </c>
      <c r="G8" s="8" t="n">
        <v>-3.02</v>
      </c>
    </row>
    <row r="9" spans="1:7">
      <c r="A9" t="n"/>
    </row>
    <row r="10" spans="1:7">
      <c r="A10" s="3" t="s">
        <v>34</v>
      </c>
      <c r="B10" s="3" t="s">
        <v>103</v>
      </c>
    </row>
  </sheetData>
  <mergeCells count="5">
    <mergeCell ref="A1:B2"/>
    <mergeCell ref="C1:E1"/>
    <mergeCell ref="F1:G1"/>
    <mergeCell ref="A9:F9"/>
    <mergeCell ref="B10:F1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9</v>
      </c>
      <c r="B1" s="2" t="s">
        <v>509</v>
      </c>
      <c r="C1" s="2" t="s">
        <v>2</v>
      </c>
      <c r="D1" s="2" t="s">
        <v>2</v>
      </c>
    </row>
    <row r="2" spans="1:4">
      <c r="A2" s="3" t="s">
        <v>550</v>
      </c>
    </row>
    <row r="3" spans="1:4">
      <c r="A3" s="3" t="s">
        <v>551</v>
      </c>
      <c r="C3" s="7" t="n">
        <v>100000</v>
      </c>
      <c r="D3" s="7" t="n">
        <v>100000</v>
      </c>
    </row>
    <row r="4" spans="1:4">
      <c r="A4" s="3" t="s">
        <v>552</v>
      </c>
      <c r="B4" s="4" t="n">
        <v>380952</v>
      </c>
    </row>
    <row r="5" spans="1:4">
      <c r="A5" s="3" t="s">
        <v>553</v>
      </c>
      <c r="B5" s="7" t="n">
        <v>4000000</v>
      </c>
    </row>
    <row r="6" spans="1:4">
      <c r="A6" s="3" t="s">
        <v>554</v>
      </c>
      <c r="B6" s="3" t="s">
        <v>437</v>
      </c>
    </row>
    <row r="7" spans="1:4">
      <c r="A7" s="3" t="s">
        <v>555</v>
      </c>
      <c r="C7" s="7" t="n">
        <v>3900000</v>
      </c>
      <c r="D7" s="7" t="n">
        <v>3900000</v>
      </c>
    </row>
    <row r="8" spans="1:4">
      <c r="A8" s="3" t="s">
        <v>556</v>
      </c>
      <c r="C8" s="4" t="n">
        <v>1377000</v>
      </c>
      <c r="D8" s="4" t="n">
        <v>1377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r="A1" s="1" t="s">
        <v>557</v>
      </c>
      <c r="B1" s="2" t="s">
        <v>558</v>
      </c>
      <c r="C1" s="2" t="s">
        <v>559</v>
      </c>
      <c r="D1" s="2" t="s">
        <v>560</v>
      </c>
      <c r="E1" s="2" t="s">
        <v>69</v>
      </c>
    </row>
    <row r="2" spans="1:5">
      <c r="A2" s="3" t="s">
        <v>561</v>
      </c>
    </row>
    <row r="3" spans="1:5">
      <c r="A3" s="3" t="s">
        <v>562</v>
      </c>
      <c r="B3" s="7" t="n">
        <v>500000</v>
      </c>
      <c r="C3" s="7" t="n">
        <v>500000</v>
      </c>
    </row>
    <row r="4" spans="1:5">
      <c r="A4" s="3" t="s">
        <v>563</v>
      </c>
      <c r="D4" s="7" t="n">
        <v>1000000</v>
      </c>
    </row>
    <row r="5" spans="1:5">
      <c r="A5" s="3" t="s">
        <v>564</v>
      </c>
      <c r="D5" s="3" t="s">
        <v>565</v>
      </c>
    </row>
    <row r="6" spans="1:5">
      <c r="A6" s="3" t="s">
        <v>566</v>
      </c>
      <c r="B6" s="4" t="n">
        <v>41126</v>
      </c>
      <c r="C6" s="4" t="n">
        <v>41126</v>
      </c>
    </row>
    <row r="7" spans="1:5">
      <c r="A7" s="3" t="s">
        <v>567</v>
      </c>
      <c r="E7" s="7" t="n">
        <v>345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8</v>
      </c>
      <c r="B1" s="2" t="s">
        <v>79</v>
      </c>
      <c r="D1" s="2" t="s">
        <v>1</v>
      </c>
    </row>
    <row r="2" spans="1:5">
      <c r="B2" s="2" t="s">
        <v>2</v>
      </c>
      <c r="C2" s="2" t="s">
        <v>69</v>
      </c>
      <c r="D2" s="2" t="s">
        <v>2</v>
      </c>
      <c r="E2" s="2" t="s">
        <v>69</v>
      </c>
    </row>
    <row r="3" spans="1:5">
      <c r="A3" s="3" t="s">
        <v>569</v>
      </c>
    </row>
    <row r="4" spans="1:5">
      <c r="A4" s="3" t="s">
        <v>570</v>
      </c>
      <c r="D4" s="3" t="s">
        <v>571</v>
      </c>
      <c r="E4" s="3" t="s">
        <v>572</v>
      </c>
    </row>
    <row r="5" spans="1:5">
      <c r="A5" s="3" t="s">
        <v>573</v>
      </c>
    </row>
    <row r="6" spans="1:5">
      <c r="A6" s="3" t="s">
        <v>570</v>
      </c>
      <c r="D6" s="3" t="s">
        <v>574</v>
      </c>
      <c r="E6" s="3" t="s">
        <v>572</v>
      </c>
    </row>
    <row r="7" spans="1:5">
      <c r="A7" s="3" t="s">
        <v>575</v>
      </c>
    </row>
    <row r="8" spans="1:5">
      <c r="A8" s="3" t="s">
        <v>570</v>
      </c>
      <c r="D8" s="3" t="s">
        <v>576</v>
      </c>
      <c r="E8" s="3" t="s">
        <v>577</v>
      </c>
    </row>
    <row r="9" spans="1:5">
      <c r="A9" s="3" t="s">
        <v>578</v>
      </c>
    </row>
    <row r="10" spans="1:5">
      <c r="A10" s="3" t="s">
        <v>579</v>
      </c>
      <c r="B10" s="7" t="n">
        <v>315000</v>
      </c>
      <c r="C10" s="7" t="n">
        <v>2300000</v>
      </c>
      <c r="D10" s="7" t="n">
        <v>2600000</v>
      </c>
      <c r="E10" s="7" t="n">
        <v>9800000</v>
      </c>
    </row>
    <row r="11" spans="1:5">
      <c r="A11" s="3" t="s">
        <v>580</v>
      </c>
      <c r="B11" s="4" t="n">
        <v>-1000000</v>
      </c>
      <c r="C11" s="4" t="n">
        <v>-1100000</v>
      </c>
      <c r="D11" s="7" t="n">
        <v>-1700000</v>
      </c>
      <c r="E11" s="4" t="n">
        <v>-1400000</v>
      </c>
    </row>
    <row r="12" spans="1:5">
      <c r="A12" s="3" t="s">
        <v>581</v>
      </c>
      <c r="D12" s="4" t="n">
        <v>2</v>
      </c>
    </row>
    <row r="13" spans="1:5">
      <c r="A13" s="3" t="s">
        <v>579</v>
      </c>
      <c r="B13" s="4" t="n">
        <v>17883000</v>
      </c>
      <c r="C13" s="4" t="n">
        <v>14571000</v>
      </c>
      <c r="D13" s="7" t="n">
        <v>47491000</v>
      </c>
      <c r="E13" s="4" t="n">
        <v>41203000</v>
      </c>
    </row>
    <row r="14" spans="1:5">
      <c r="A14" s="3" t="s">
        <v>580</v>
      </c>
      <c r="B14" s="7" t="n">
        <v>1097000</v>
      </c>
      <c r="C14" s="7" t="n">
        <v>-2121000</v>
      </c>
      <c r="D14" s="7" t="n">
        <v>2287000</v>
      </c>
      <c r="E14" s="7" t="n">
        <v>-7149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2</v>
      </c>
      <c r="B1" s="2" t="s">
        <v>79</v>
      </c>
      <c r="D1" s="2" t="s">
        <v>1</v>
      </c>
    </row>
    <row r="2" spans="1:5">
      <c r="B2" s="2" t="s">
        <v>2</v>
      </c>
      <c r="C2" s="2" t="s">
        <v>69</v>
      </c>
      <c r="D2" s="2" t="s">
        <v>2</v>
      </c>
      <c r="E2" s="2" t="s">
        <v>69</v>
      </c>
    </row>
    <row r="3" spans="1:5">
      <c r="A3" s="3" t="s">
        <v>583</v>
      </c>
    </row>
    <row r="4" spans="1:5">
      <c r="A4" s="3" t="s">
        <v>81</v>
      </c>
      <c r="B4" s="7" t="n">
        <v>9413000</v>
      </c>
      <c r="C4" s="7" t="n">
        <v>8695000</v>
      </c>
      <c r="D4" s="7" t="n">
        <v>29840000</v>
      </c>
      <c r="E4" s="7" t="n">
        <v>23806000</v>
      </c>
    </row>
    <row r="5" spans="1:5">
      <c r="A5" s="3" t="s">
        <v>488</v>
      </c>
      <c r="B5" s="4" t="n">
        <v>12186000</v>
      </c>
      <c r="C5" s="4" t="n">
        <v>7192000</v>
      </c>
      <c r="D5" s="4" t="n">
        <v>24859000</v>
      </c>
      <c r="E5" s="4" t="n">
        <v>20295000</v>
      </c>
    </row>
    <row r="6" spans="1:5">
      <c r="A6" s="3" t="s">
        <v>83</v>
      </c>
      <c r="B6" s="4" t="n">
        <v>8458000</v>
      </c>
      <c r="C6" s="4" t="n">
        <v>6540000</v>
      </c>
      <c r="D6" s="4" t="n">
        <v>21049000</v>
      </c>
      <c r="E6" s="4" t="n">
        <v>16790000</v>
      </c>
    </row>
    <row r="7" spans="1:5">
      <c r="A7" s="3" t="s">
        <v>87</v>
      </c>
      <c r="B7" s="4" t="n">
        <v>-269000</v>
      </c>
      <c r="C7" s="4" t="n">
        <v>158000</v>
      </c>
      <c r="D7" s="4" t="n">
        <v>308000</v>
      </c>
      <c r="E7" s="4" t="n">
        <v>573000</v>
      </c>
    </row>
    <row r="8" spans="1:5">
      <c r="A8" s="3" t="s">
        <v>584</v>
      </c>
      <c r="B8" s="4" t="n">
        <v>8189000</v>
      </c>
      <c r="C8" s="4" t="n">
        <v>6698000</v>
      </c>
      <c r="D8" s="4" t="n">
        <v>21357000</v>
      </c>
      <c r="E8" s="4" t="n">
        <v>17363000</v>
      </c>
    </row>
    <row r="9" spans="1:5">
      <c r="A9" s="3" t="s">
        <v>90</v>
      </c>
      <c r="B9" s="4" t="n">
        <v>4581000</v>
      </c>
      <c r="C9" s="4" t="n">
        <v>3169000</v>
      </c>
      <c r="D9" s="4" t="n">
        <v>11788000</v>
      </c>
      <c r="E9" s="4" t="n">
        <v>11322000</v>
      </c>
    </row>
    <row r="10" spans="1:5">
      <c r="A10" s="3" t="s">
        <v>91</v>
      </c>
      <c r="B10" s="4" t="n">
        <v>2069000</v>
      </c>
      <c r="C10" s="4" t="n">
        <v>1670000</v>
      </c>
      <c r="D10" s="4" t="n">
        <v>4333000</v>
      </c>
      <c r="E10" s="4" t="n">
        <v>4355000</v>
      </c>
    </row>
    <row r="11" spans="1:5">
      <c r="A11" s="3" t="s">
        <v>92</v>
      </c>
      <c r="B11" s="4" t="n">
        <v>884000</v>
      </c>
      <c r="C11" s="4" t="n">
        <v>879000</v>
      </c>
      <c r="D11" s="4" t="n">
        <v>2785000</v>
      </c>
      <c r="E11" s="4" t="n">
        <v>2609000</v>
      </c>
    </row>
    <row r="12" spans="1:5">
      <c r="A12" s="3" t="s">
        <v>585</v>
      </c>
      <c r="B12" s="4" t="n">
        <v>7534000</v>
      </c>
      <c r="C12" s="4" t="n">
        <v>5718000</v>
      </c>
      <c r="D12" s="4" t="n">
        <v>18906000</v>
      </c>
      <c r="E12" s="4" t="n">
        <v>18286000</v>
      </c>
    </row>
    <row r="13" spans="1:5">
      <c r="A13" s="3" t="s">
        <v>586</v>
      </c>
      <c r="B13" s="4" t="n">
        <v>655000</v>
      </c>
      <c r="C13" s="4" t="n">
        <v>980000</v>
      </c>
      <c r="D13" s="4" t="n">
        <v>2451000</v>
      </c>
      <c r="E13" s="4" t="n">
        <v>-923000</v>
      </c>
    </row>
    <row r="14" spans="1:5">
      <c r="A14" s="3" t="s">
        <v>587</v>
      </c>
    </row>
    <row r="15" spans="1:5">
      <c r="A15" s="3" t="s">
        <v>81</v>
      </c>
      <c r="B15" s="4" t="n">
        <v>3109000</v>
      </c>
      <c r="C15" s="4" t="n">
        <v>1771000</v>
      </c>
      <c r="D15" s="4" t="n">
        <v>9704000</v>
      </c>
      <c r="E15" s="4" t="n">
        <v>5775000</v>
      </c>
    </row>
    <row r="16" spans="1:5">
      <c r="A16" s="3" t="s">
        <v>488</v>
      </c>
      <c r="B16" s="4" t="n">
        <v>3541000</v>
      </c>
      <c r="C16" s="4" t="n">
        <v>1471000</v>
      </c>
      <c r="D16" s="4" t="n">
        <v>8441000</v>
      </c>
      <c r="E16" s="4" t="n">
        <v>5142000</v>
      </c>
    </row>
    <row r="17" spans="1:5">
      <c r="A17" s="3" t="s">
        <v>83</v>
      </c>
      <c r="B17" s="4" t="n">
        <v>2107000</v>
      </c>
      <c r="C17" s="4" t="n">
        <v>1312000</v>
      </c>
      <c r="D17" s="4" t="n">
        <v>5269000</v>
      </c>
      <c r="E17" s="4" t="n">
        <v>3767000</v>
      </c>
    </row>
    <row r="18" spans="1:5">
      <c r="A18" s="3" t="s">
        <v>87</v>
      </c>
      <c r="B18" s="4" t="n">
        <v>651000</v>
      </c>
      <c r="C18" s="4" t="n">
        <v>25000</v>
      </c>
      <c r="D18" s="4" t="n">
        <v>737000</v>
      </c>
      <c r="E18" s="4" t="n">
        <v>103000</v>
      </c>
    </row>
    <row r="19" spans="1:5">
      <c r="A19" s="3" t="s">
        <v>584</v>
      </c>
      <c r="B19" s="4" t="n">
        <v>2758000</v>
      </c>
      <c r="C19" s="4" t="n">
        <v>1337000</v>
      </c>
      <c r="D19" s="4" t="n">
        <v>6006000</v>
      </c>
      <c r="E19" s="4" t="n">
        <v>3870000</v>
      </c>
    </row>
    <row r="20" spans="1:5">
      <c r="A20" s="3" t="s">
        <v>90</v>
      </c>
      <c r="B20" s="4" t="n">
        <v>716000</v>
      </c>
      <c r="C20" s="4" t="n">
        <v>404000</v>
      </c>
      <c r="D20" s="4" t="n">
        <v>1649000</v>
      </c>
      <c r="E20" s="4" t="n">
        <v>1100000</v>
      </c>
    </row>
    <row r="21" spans="1:5">
      <c r="A21" s="3" t="s">
        <v>91</v>
      </c>
      <c r="B21" s="4" t="n">
        <v>684000</v>
      </c>
      <c r="C21" s="4" t="n">
        <v>371000</v>
      </c>
      <c r="D21" s="4" t="n">
        <v>1231000</v>
      </c>
      <c r="E21" s="4" t="n">
        <v>1009000</v>
      </c>
    </row>
    <row r="22" spans="1:5">
      <c r="A22" s="3" t="s">
        <v>92</v>
      </c>
      <c r="B22" s="4" t="n">
        <v>253000</v>
      </c>
      <c r="C22" s="4" t="n">
        <v>174000</v>
      </c>
      <c r="D22" s="4" t="n">
        <v>696000</v>
      </c>
      <c r="E22" s="4" t="n">
        <v>582000</v>
      </c>
    </row>
    <row r="23" spans="1:5">
      <c r="A23" s="3" t="s">
        <v>585</v>
      </c>
      <c r="B23" s="4" t="n">
        <v>1653000</v>
      </c>
      <c r="C23" s="4" t="n">
        <v>949000</v>
      </c>
      <c r="D23" s="4" t="n">
        <v>3576000</v>
      </c>
      <c r="E23" s="4" t="n">
        <v>2691000</v>
      </c>
    </row>
    <row r="24" spans="1:5">
      <c r="A24" s="3" t="s">
        <v>586</v>
      </c>
      <c r="B24" s="4" t="n">
        <v>1105000</v>
      </c>
      <c r="C24" s="4" t="n">
        <v>388000</v>
      </c>
      <c r="D24" s="4" t="n">
        <v>2430000</v>
      </c>
      <c r="E24" s="4" t="n">
        <v>1179000</v>
      </c>
    </row>
    <row r="25" spans="1:5">
      <c r="A25" s="3" t="s">
        <v>588</v>
      </c>
    </row>
    <row r="26" spans="1:5">
      <c r="A26" s="3" t="s">
        <v>81</v>
      </c>
      <c r="B26" s="4" t="n">
        <v>3226000</v>
      </c>
      <c r="C26" s="4" t="n">
        <v>2010000</v>
      </c>
      <c r="D26" s="4" t="n">
        <v>8510000</v>
      </c>
      <c r="E26" s="4" t="n">
        <v>6257000</v>
      </c>
    </row>
    <row r="27" spans="1:5">
      <c r="A27" s="3" t="s">
        <v>488</v>
      </c>
      <c r="B27" s="4" t="n">
        <v>3891000</v>
      </c>
      <c r="C27" s="4" t="n">
        <v>1811000</v>
      </c>
      <c r="D27" s="4" t="n">
        <v>7468000</v>
      </c>
      <c r="E27" s="4" t="n">
        <v>5861000</v>
      </c>
    </row>
    <row r="28" spans="1:5">
      <c r="A28" s="3" t="s">
        <v>83</v>
      </c>
      <c r="B28" s="4" t="n">
        <v>2312000</v>
      </c>
      <c r="C28" s="4" t="n">
        <v>1360000</v>
      </c>
      <c r="D28" s="4" t="n">
        <v>5673000</v>
      </c>
      <c r="E28" s="4" t="n">
        <v>2797000</v>
      </c>
    </row>
    <row r="29" spans="1:5">
      <c r="A29" s="3" t="s">
        <v>87</v>
      </c>
      <c r="B29" s="4" t="n">
        <v>8000</v>
      </c>
      <c r="C29" s="4" t="n">
        <v>6000</v>
      </c>
      <c r="D29" s="4" t="n">
        <v>19000</v>
      </c>
      <c r="E29" s="4" t="n">
        <v>18000</v>
      </c>
    </row>
    <row r="30" spans="1:5">
      <c r="A30" s="3" t="s">
        <v>584</v>
      </c>
      <c r="B30" s="4" t="n">
        <v>2320000</v>
      </c>
      <c r="C30" s="4" t="n">
        <v>1366000</v>
      </c>
      <c r="D30" s="4" t="n">
        <v>5692000</v>
      </c>
      <c r="E30" s="4" t="n">
        <v>2815000</v>
      </c>
    </row>
    <row r="31" spans="1:5">
      <c r="A31" s="3" t="s">
        <v>90</v>
      </c>
      <c r="B31" s="4" t="n">
        <v>1535000</v>
      </c>
      <c r="C31" s="4" t="n">
        <v>880000</v>
      </c>
      <c r="D31" s="4" t="n">
        <v>3978000</v>
      </c>
      <c r="E31" s="4" t="n">
        <v>1845000</v>
      </c>
    </row>
    <row r="32" spans="1:5">
      <c r="A32" s="3" t="s">
        <v>91</v>
      </c>
      <c r="B32" s="4" t="n">
        <v>549000</v>
      </c>
      <c r="C32" s="4" t="n">
        <v>350000</v>
      </c>
      <c r="D32" s="4" t="n">
        <v>1251000</v>
      </c>
      <c r="E32" s="4" t="n">
        <v>726000</v>
      </c>
    </row>
    <row r="33" spans="1:5">
      <c r="A33" s="3" t="s">
        <v>92</v>
      </c>
      <c r="B33" s="4" t="n">
        <v>109000</v>
      </c>
      <c r="C33" s="4" t="n">
        <v>92000</v>
      </c>
      <c r="D33" s="4" t="n">
        <v>325000</v>
      </c>
      <c r="E33" s="4" t="n">
        <v>284000</v>
      </c>
    </row>
    <row r="34" spans="1:5">
      <c r="A34" s="3" t="s">
        <v>585</v>
      </c>
      <c r="B34" s="4" t="n">
        <v>2193000</v>
      </c>
      <c r="C34" s="4" t="n">
        <v>1322000</v>
      </c>
      <c r="D34" s="4" t="n">
        <v>5554000</v>
      </c>
      <c r="E34" s="4" t="n">
        <v>2855000</v>
      </c>
    </row>
    <row r="35" spans="1:5">
      <c r="A35" s="3" t="s">
        <v>586</v>
      </c>
      <c r="B35" s="4" t="n">
        <v>127000</v>
      </c>
      <c r="C35" s="4" t="n">
        <v>44000</v>
      </c>
      <c r="D35" s="4" t="n">
        <v>138000</v>
      </c>
      <c r="E35" s="4" t="n">
        <v>-40000</v>
      </c>
    </row>
    <row r="36" spans="1:5">
      <c r="A36" s="3" t="s">
        <v>589</v>
      </c>
    </row>
    <row r="37" spans="1:5">
      <c r="A37" s="3" t="s">
        <v>81</v>
      </c>
      <c r="B37" s="4" t="n">
        <v>907000</v>
      </c>
      <c r="C37" s="4" t="n">
        <v>789000</v>
      </c>
      <c r="D37" s="4" t="n">
        <v>2669000</v>
      </c>
      <c r="E37" s="4" t="n">
        <v>1875000</v>
      </c>
    </row>
    <row r="38" spans="1:5">
      <c r="A38" s="3" t="s">
        <v>488</v>
      </c>
      <c r="B38" s="4" t="n">
        <v>1168000</v>
      </c>
      <c r="C38" s="4" t="n">
        <v>719000</v>
      </c>
      <c r="D38" s="4" t="n">
        <v>2396000</v>
      </c>
      <c r="E38" s="4" t="n">
        <v>1708000</v>
      </c>
    </row>
    <row r="39" spans="1:5">
      <c r="A39" s="3" t="s">
        <v>83</v>
      </c>
      <c r="B39" s="7" t="n">
        <v>744000</v>
      </c>
      <c r="C39" s="7" t="n">
        <v>446000</v>
      </c>
      <c r="D39" s="7" t="n">
        <v>1788000</v>
      </c>
      <c r="E39" s="7" t="n">
        <v>1056000</v>
      </c>
    </row>
    <row r="40" spans="1:5">
      <c r="A40" s="3" t="s">
        <v>87</v>
      </c>
      <c r="B40" s="3" t="s">
        <v>39</v>
      </c>
      <c r="C40" s="3" t="s">
        <v>39</v>
      </c>
      <c r="D40" s="3" t="s">
        <v>39</v>
      </c>
      <c r="E40" s="3" t="s">
        <v>39</v>
      </c>
    </row>
    <row r="41" spans="1:5">
      <c r="A41" s="3" t="s">
        <v>584</v>
      </c>
      <c r="B41" s="7" t="n">
        <v>744000</v>
      </c>
      <c r="C41" s="7" t="n">
        <v>446000</v>
      </c>
      <c r="D41" s="7" t="n">
        <v>1788000</v>
      </c>
      <c r="E41" s="7" t="n">
        <v>1056000</v>
      </c>
    </row>
    <row r="42" spans="1:5">
      <c r="A42" s="3" t="s">
        <v>90</v>
      </c>
      <c r="B42" s="4" t="n">
        <v>211000</v>
      </c>
      <c r="C42" s="4" t="n">
        <v>300000</v>
      </c>
      <c r="D42" s="4" t="n">
        <v>422000</v>
      </c>
      <c r="E42" s="4" t="n">
        <v>731000</v>
      </c>
    </row>
    <row r="43" spans="1:5">
      <c r="A43" s="3" t="s">
        <v>91</v>
      </c>
      <c r="B43" s="4" t="n">
        <v>146000</v>
      </c>
      <c r="C43" s="4" t="n">
        <v>87000</v>
      </c>
      <c r="D43" s="4" t="n">
        <v>288000</v>
      </c>
      <c r="E43" s="4" t="n">
        <v>194000</v>
      </c>
    </row>
    <row r="44" spans="1:5">
      <c r="A44" s="3" t="s">
        <v>92</v>
      </c>
      <c r="B44" s="4" t="n">
        <v>58000</v>
      </c>
      <c r="C44" s="4" t="n">
        <v>57000</v>
      </c>
      <c r="D44" s="4" t="n">
        <v>181000</v>
      </c>
      <c r="E44" s="4" t="n">
        <v>161000</v>
      </c>
    </row>
    <row r="45" spans="1:5">
      <c r="A45" s="3" t="s">
        <v>585</v>
      </c>
      <c r="B45" s="4" t="n">
        <v>415000</v>
      </c>
      <c r="C45" s="4" t="n">
        <v>444000</v>
      </c>
      <c r="D45" s="4" t="n">
        <v>891000</v>
      </c>
      <c r="E45" s="4" t="n">
        <v>1086000</v>
      </c>
    </row>
    <row r="46" spans="1:5">
      <c r="A46" s="3" t="s">
        <v>586</v>
      </c>
      <c r="B46" s="4" t="n">
        <v>329000</v>
      </c>
      <c r="C46" s="4" t="n">
        <v>2000</v>
      </c>
      <c r="D46" s="4" t="n">
        <v>897000</v>
      </c>
      <c r="E46" s="4" t="n">
        <v>-30000</v>
      </c>
    </row>
    <row r="47" spans="1:5">
      <c r="A47" s="3" t="s">
        <v>590</v>
      </c>
    </row>
    <row r="48" spans="1:5">
      <c r="A48" s="3" t="s">
        <v>81</v>
      </c>
      <c r="B48" s="4" t="n">
        <v>16655000</v>
      </c>
      <c r="C48" s="4" t="n">
        <v>13265000</v>
      </c>
      <c r="D48" s="4" t="n">
        <v>50723000</v>
      </c>
      <c r="E48" s="4" t="n">
        <v>37713000</v>
      </c>
    </row>
    <row r="49" spans="1:5">
      <c r="A49" s="3" t="s">
        <v>488</v>
      </c>
      <c r="B49" s="4" t="n">
        <v>20786000</v>
      </c>
      <c r="C49" s="4" t="n">
        <v>11193000</v>
      </c>
      <c r="D49" s="4" t="n">
        <v>43164000</v>
      </c>
      <c r="E49" s="4" t="n">
        <v>33006000</v>
      </c>
    </row>
    <row r="50" spans="1:5">
      <c r="A50" s="3" t="s">
        <v>83</v>
      </c>
      <c r="B50" s="4" t="n">
        <v>13621000</v>
      </c>
      <c r="C50" s="4" t="n">
        <v>9658000</v>
      </c>
      <c r="D50" s="4" t="n">
        <v>33779000</v>
      </c>
      <c r="E50" s="4" t="n">
        <v>24410000</v>
      </c>
    </row>
    <row r="51" spans="1:5">
      <c r="A51" s="3" t="s">
        <v>87</v>
      </c>
      <c r="B51" s="4" t="n">
        <v>390000</v>
      </c>
      <c r="C51" s="4" t="n">
        <v>189000</v>
      </c>
      <c r="D51" s="4" t="n">
        <v>1064000</v>
      </c>
      <c r="E51" s="4" t="n">
        <v>694000</v>
      </c>
    </row>
    <row r="52" spans="1:5">
      <c r="A52" s="3" t="s">
        <v>584</v>
      </c>
      <c r="B52" s="4" t="n">
        <v>14011000</v>
      </c>
      <c r="C52" s="4" t="n">
        <v>9847000</v>
      </c>
      <c r="D52" s="4" t="n">
        <v>34843000</v>
      </c>
      <c r="E52" s="4" t="n">
        <v>25104000</v>
      </c>
    </row>
    <row r="53" spans="1:5">
      <c r="A53" s="3" t="s">
        <v>90</v>
      </c>
      <c r="B53" s="4" t="n">
        <v>7043000</v>
      </c>
      <c r="C53" s="4" t="n">
        <v>4753000</v>
      </c>
      <c r="D53" s="4" t="n">
        <v>17837000</v>
      </c>
      <c r="E53" s="4" t="n">
        <v>14998000</v>
      </c>
    </row>
    <row r="54" spans="1:5">
      <c r="A54" s="3" t="s">
        <v>91</v>
      </c>
      <c r="B54" s="4" t="n">
        <v>3448000</v>
      </c>
      <c r="C54" s="4" t="n">
        <v>2478000</v>
      </c>
      <c r="D54" s="4" t="n">
        <v>7103000</v>
      </c>
      <c r="E54" s="4" t="n">
        <v>6284000</v>
      </c>
    </row>
    <row r="55" spans="1:5">
      <c r="A55" s="3" t="s">
        <v>92</v>
      </c>
      <c r="B55" s="4" t="n">
        <v>1304000</v>
      </c>
      <c r="C55" s="4" t="n">
        <v>1202000</v>
      </c>
      <c r="D55" s="4" t="n">
        <v>3987000</v>
      </c>
      <c r="E55" s="4" t="n">
        <v>3636000</v>
      </c>
    </row>
    <row r="56" spans="1:5">
      <c r="A56" s="3" t="s">
        <v>585</v>
      </c>
      <c r="B56" s="4" t="n">
        <v>11795000</v>
      </c>
      <c r="C56" s="4" t="n">
        <v>8433000</v>
      </c>
      <c r="D56" s="4" t="n">
        <v>28927000</v>
      </c>
      <c r="E56" s="4" t="n">
        <v>24918000</v>
      </c>
    </row>
    <row r="57" spans="1:5">
      <c r="A57" s="3" t="s">
        <v>586</v>
      </c>
      <c r="B57" s="4" t="n">
        <v>2216000</v>
      </c>
      <c r="C57" s="4" t="n">
        <v>1414000</v>
      </c>
      <c r="D57" s="4" t="n">
        <v>5916000</v>
      </c>
      <c r="E57" s="4" t="n">
        <v>186000</v>
      </c>
    </row>
    <row r="58" spans="1:5">
      <c r="A58" s="3" t="s">
        <v>591</v>
      </c>
    </row>
    <row r="59" spans="1:5">
      <c r="A59" s="3" t="s">
        <v>81</v>
      </c>
      <c r="B59" s="4" t="n">
        <v>-21000</v>
      </c>
      <c r="C59" s="4" t="n">
        <v>1819000</v>
      </c>
      <c r="D59" s="4" t="n">
        <v>1068000</v>
      </c>
      <c r="E59" s="4" t="n">
        <v>6933000</v>
      </c>
    </row>
    <row r="60" spans="1:5">
      <c r="A60" s="3" t="s">
        <v>488</v>
      </c>
      <c r="B60" s="4" t="n">
        <v>-21000</v>
      </c>
      <c r="C60" s="4" t="n">
        <v>1819000</v>
      </c>
      <c r="D60" s="4" t="n">
        <v>1068000</v>
      </c>
      <c r="E60" s="4" t="n">
        <v>6933000</v>
      </c>
    </row>
    <row r="61" spans="1:5">
      <c r="A61" s="3" t="s">
        <v>83</v>
      </c>
      <c r="B61" s="4" t="n">
        <v>315000</v>
      </c>
      <c r="C61" s="4" t="n">
        <v>2344000</v>
      </c>
      <c r="D61" s="4" t="n">
        <v>2597000</v>
      </c>
      <c r="E61" s="4" t="n">
        <v>9795000</v>
      </c>
    </row>
    <row r="62" spans="1:5">
      <c r="A62" s="3" t="s">
        <v>87</v>
      </c>
      <c r="B62" s="4" t="n">
        <v>5000</v>
      </c>
      <c r="C62" s="4" t="n">
        <v>123000</v>
      </c>
      <c r="D62" s="4" t="n">
        <v>85000</v>
      </c>
      <c r="E62" s="4" t="n">
        <v>436000</v>
      </c>
    </row>
    <row r="63" spans="1:5">
      <c r="A63" s="3" t="s">
        <v>584</v>
      </c>
      <c r="B63" s="4" t="n">
        <v>320000</v>
      </c>
      <c r="C63" s="4" t="n">
        <v>2467000</v>
      </c>
      <c r="D63" s="4" t="n">
        <v>2682000</v>
      </c>
      <c r="E63" s="4" t="n">
        <v>10231000</v>
      </c>
    </row>
    <row r="64" spans="1:5">
      <c r="A64" s="3" t="s">
        <v>90</v>
      </c>
      <c r="B64" s="4" t="n">
        <v>452000</v>
      </c>
      <c r="C64" s="4" t="n">
        <v>2417000</v>
      </c>
      <c r="D64" s="4" t="n">
        <v>2920000</v>
      </c>
      <c r="E64" s="4" t="n">
        <v>8206000</v>
      </c>
    </row>
    <row r="65" spans="1:5">
      <c r="A65" s="3" t="s">
        <v>91</v>
      </c>
      <c r="B65" s="4" t="n">
        <v>97000</v>
      </c>
      <c r="C65" s="4" t="n">
        <v>430000</v>
      </c>
      <c r="D65" s="4" t="n">
        <v>484000</v>
      </c>
      <c r="E65" s="4" t="n">
        <v>2001000</v>
      </c>
    </row>
    <row r="66" spans="1:5">
      <c r="A66" s="3" t="s">
        <v>92</v>
      </c>
      <c r="B66" s="4" t="n">
        <v>807000</v>
      </c>
      <c r="C66" s="4" t="n">
        <v>694000</v>
      </c>
      <c r="D66" s="4" t="n">
        <v>1010000</v>
      </c>
      <c r="E66" s="4" t="n">
        <v>1427000</v>
      </c>
    </row>
    <row r="67" spans="1:5">
      <c r="A67" s="3" t="s">
        <v>585</v>
      </c>
      <c r="B67" s="4" t="n">
        <v>1356000</v>
      </c>
      <c r="C67" s="4" t="n">
        <v>3541000</v>
      </c>
      <c r="D67" s="4" t="n">
        <v>4414000</v>
      </c>
      <c r="E67" s="4" t="n">
        <v>11634000</v>
      </c>
    </row>
    <row r="68" spans="1:5">
      <c r="A68" s="3" t="s">
        <v>586</v>
      </c>
      <c r="B68" s="4" t="n">
        <v>-1036000</v>
      </c>
      <c r="C68" s="4" t="n">
        <v>-1074000</v>
      </c>
      <c r="D68" s="4" t="n">
        <v>-1732000</v>
      </c>
      <c r="E68" s="4" t="n">
        <v>-1403000</v>
      </c>
    </row>
    <row r="69" spans="1:5">
      <c r="A69" s="3" t="s">
        <v>578</v>
      </c>
    </row>
    <row r="70" spans="1:5">
      <c r="A70" s="3" t="s">
        <v>83</v>
      </c>
      <c r="B70" s="4" t="n">
        <v>315000</v>
      </c>
      <c r="C70" s="4" t="n">
        <v>2300000</v>
      </c>
      <c r="D70" s="4" t="n">
        <v>2600000</v>
      </c>
      <c r="E70" s="4" t="n">
        <v>9800000</v>
      </c>
    </row>
    <row r="71" spans="1:5">
      <c r="A71" s="3" t="s">
        <v>95</v>
      </c>
      <c r="B71" s="4" t="n">
        <v>-1000000</v>
      </c>
      <c r="C71" s="4" t="n">
        <v>-1100000</v>
      </c>
      <c r="D71" s="4" t="n">
        <v>-1700000</v>
      </c>
      <c r="E71" s="4" t="n">
        <v>-1400000</v>
      </c>
    </row>
    <row r="72" spans="1:5">
      <c r="A72" s="3" t="s">
        <v>592</v>
      </c>
    </row>
    <row r="73" spans="1:5">
      <c r="A73" s="3" t="s">
        <v>81</v>
      </c>
      <c r="B73" s="4" t="n">
        <v>2071000</v>
      </c>
      <c r="C73" s="4" t="n">
        <v>2198000</v>
      </c>
      <c r="D73" s="4" t="n">
        <v>5119000</v>
      </c>
      <c r="E73" s="4" t="n">
        <v>6243000</v>
      </c>
    </row>
    <row r="74" spans="1:5">
      <c r="A74" s="3" t="s">
        <v>488</v>
      </c>
      <c r="B74" s="4" t="n">
        <v>2201000</v>
      </c>
      <c r="C74" s="4" t="n">
        <v>1863000</v>
      </c>
      <c r="D74" s="4" t="n">
        <v>4196000</v>
      </c>
      <c r="E74" s="4" t="n">
        <v>5573000</v>
      </c>
    </row>
    <row r="75" spans="1:5">
      <c r="A75" s="3" t="s">
        <v>83</v>
      </c>
      <c r="B75" s="4" t="n">
        <v>1530000</v>
      </c>
      <c r="C75" s="4" t="n">
        <v>1681000</v>
      </c>
      <c r="D75" s="4" t="n">
        <v>4409000</v>
      </c>
      <c r="E75" s="4" t="n">
        <v>4636000</v>
      </c>
    </row>
    <row r="76" spans="1:5">
      <c r="A76" s="3" t="s">
        <v>87</v>
      </c>
      <c r="B76" s="4" t="n">
        <v>50000</v>
      </c>
      <c r="C76" s="4" t="n">
        <v>104000</v>
      </c>
      <c r="D76" s="4" t="n">
        <v>165000</v>
      </c>
      <c r="E76" s="4" t="n">
        <v>314000</v>
      </c>
    </row>
    <row r="77" spans="1:5">
      <c r="A77" s="3" t="s">
        <v>584</v>
      </c>
      <c r="B77" s="4" t="n">
        <v>1580000</v>
      </c>
      <c r="C77" s="4" t="n">
        <v>1785000</v>
      </c>
      <c r="D77" s="4" t="n">
        <v>4574000</v>
      </c>
      <c r="E77" s="4" t="n">
        <v>4950000</v>
      </c>
    </row>
    <row r="78" spans="1:5">
      <c r="A78" s="3" t="s">
        <v>90</v>
      </c>
      <c r="B78" s="4" t="n">
        <v>1179000</v>
      </c>
      <c r="C78" s="4" t="n">
        <v>2590000</v>
      </c>
      <c r="D78" s="4" t="n">
        <v>3305000</v>
      </c>
      <c r="E78" s="4" t="n">
        <v>6070000</v>
      </c>
    </row>
    <row r="79" spans="1:5">
      <c r="A79" s="3" t="s">
        <v>91</v>
      </c>
      <c r="B79" s="4" t="n">
        <v>444000</v>
      </c>
      <c r="C79" s="4" t="n">
        <v>528000</v>
      </c>
      <c r="D79" s="4" t="n">
        <v>1222000</v>
      </c>
      <c r="E79" s="4" t="n">
        <v>1407000</v>
      </c>
    </row>
    <row r="80" spans="1:5">
      <c r="A80" s="3" t="s">
        <v>92</v>
      </c>
      <c r="B80" s="4" t="n">
        <v>220000</v>
      </c>
      <c r="C80" s="4" t="n">
        <v>108000</v>
      </c>
      <c r="D80" s="4" t="n">
        <v>405000</v>
      </c>
      <c r="E80" s="4" t="n">
        <v>317000</v>
      </c>
    </row>
    <row r="81" spans="1:5">
      <c r="A81" s="3" t="s">
        <v>585</v>
      </c>
      <c r="B81" s="4" t="n">
        <v>1843000</v>
      </c>
      <c r="C81" s="4" t="n">
        <v>3226000</v>
      </c>
      <c r="D81" s="4" t="n">
        <v>4932000</v>
      </c>
      <c r="E81" s="4" t="n">
        <v>7794000</v>
      </c>
    </row>
    <row r="82" spans="1:5">
      <c r="A82" s="3" t="s">
        <v>586</v>
      </c>
      <c r="B82" s="4" t="n">
        <v>-263000</v>
      </c>
      <c r="C82" s="4" t="n">
        <v>-1441000</v>
      </c>
      <c r="D82" s="4" t="n">
        <v>-358000</v>
      </c>
      <c r="E82" s="4" t="n">
        <v>-2844000</v>
      </c>
    </row>
    <row r="83" spans="1:5">
      <c r="A83" s="3" t="s">
        <v>593</v>
      </c>
    </row>
    <row r="84" spans="1:5">
      <c r="A84" s="3" t="s">
        <v>81</v>
      </c>
      <c r="B84" s="4" t="n">
        <v>5537000</v>
      </c>
      <c r="C84" s="4" t="n">
        <v>1630000</v>
      </c>
      <c r="D84" s="4" t="n">
        <v>11595000</v>
      </c>
      <c r="E84" s="4" t="n">
        <v>4691000</v>
      </c>
    </row>
    <row r="85" spans="1:5">
      <c r="A85" s="3" t="s">
        <v>488</v>
      </c>
      <c r="B85" s="4" t="n">
        <v>5633000</v>
      </c>
      <c r="C85" s="4" t="n">
        <v>1342000</v>
      </c>
      <c r="D85" s="4" t="n">
        <v>9779000</v>
      </c>
      <c r="E85" s="4" t="n">
        <v>4106000</v>
      </c>
    </row>
    <row r="86" spans="1:5">
      <c r="A86" s="3" t="s">
        <v>83</v>
      </c>
      <c r="B86" s="4" t="n">
        <v>2417000</v>
      </c>
      <c r="C86" s="7" t="n">
        <v>888000</v>
      </c>
      <c r="D86" s="4" t="n">
        <v>6706000</v>
      </c>
      <c r="E86" s="7" t="n">
        <v>2362000</v>
      </c>
    </row>
    <row r="87" spans="1:5">
      <c r="A87" s="3" t="s">
        <v>87</v>
      </c>
      <c r="B87" s="4" t="n">
        <v>60000</v>
      </c>
      <c r="C87" s="3" t="s">
        <v>39</v>
      </c>
      <c r="D87" s="4" t="n">
        <v>101000</v>
      </c>
      <c r="E87" s="3" t="s">
        <v>39</v>
      </c>
    </row>
    <row r="88" spans="1:5">
      <c r="A88" s="3" t="s">
        <v>584</v>
      </c>
      <c r="B88" s="4" t="n">
        <v>2477000</v>
      </c>
      <c r="C88" s="7" t="n">
        <v>888000</v>
      </c>
      <c r="D88" s="4" t="n">
        <v>6807000</v>
      </c>
      <c r="E88" s="7" t="n">
        <v>2362000</v>
      </c>
    </row>
    <row r="89" spans="1:5">
      <c r="A89" s="3" t="s">
        <v>90</v>
      </c>
      <c r="B89" s="4" t="n">
        <v>1139000</v>
      </c>
      <c r="C89" s="4" t="n">
        <v>455000</v>
      </c>
      <c r="D89" s="4" t="n">
        <v>3297000</v>
      </c>
      <c r="E89" s="4" t="n">
        <v>1203000</v>
      </c>
    </row>
    <row r="90" spans="1:5">
      <c r="A90" s="3" t="s">
        <v>91</v>
      </c>
      <c r="B90" s="4" t="n">
        <v>616000</v>
      </c>
      <c r="C90" s="4" t="n">
        <v>302000</v>
      </c>
      <c r="D90" s="4" t="n">
        <v>1030000</v>
      </c>
      <c r="E90" s="4" t="n">
        <v>796000</v>
      </c>
    </row>
    <row r="91" spans="1:5">
      <c r="A91" s="3" t="s">
        <v>92</v>
      </c>
      <c r="B91" s="4" t="n">
        <v>155000</v>
      </c>
      <c r="C91" s="4" t="n">
        <v>80000</v>
      </c>
      <c r="D91" s="4" t="n">
        <v>390000</v>
      </c>
      <c r="E91" s="4" t="n">
        <v>238000</v>
      </c>
    </row>
    <row r="92" spans="1:5">
      <c r="A92" s="3" t="s">
        <v>585</v>
      </c>
      <c r="B92" s="4" t="n">
        <v>1910000</v>
      </c>
      <c r="C92" s="4" t="n">
        <v>837000</v>
      </c>
      <c r="D92" s="4" t="n">
        <v>4717000</v>
      </c>
      <c r="E92" s="4" t="n">
        <v>2237000</v>
      </c>
    </row>
    <row r="93" spans="1:5">
      <c r="A93" s="3" t="s">
        <v>586</v>
      </c>
      <c r="B93" s="4" t="n">
        <v>567000</v>
      </c>
      <c r="C93" s="4" t="n">
        <v>51000</v>
      </c>
      <c r="D93" s="4" t="n">
        <v>2090000</v>
      </c>
      <c r="E93" s="4" t="n">
        <v>125000</v>
      </c>
    </row>
    <row r="94" spans="1:5">
      <c r="A94" s="3" t="s">
        <v>594</v>
      </c>
    </row>
    <row r="95" spans="1:5">
      <c r="A95" s="3" t="s">
        <v>81</v>
      </c>
      <c r="B95" s="4" t="n">
        <v>7587000</v>
      </c>
      <c r="C95" s="4" t="n">
        <v>5647000</v>
      </c>
      <c r="D95" s="4" t="n">
        <v>17782000</v>
      </c>
      <c r="E95" s="4" t="n">
        <v>17867000</v>
      </c>
    </row>
    <row r="96" spans="1:5">
      <c r="A96" s="3" t="s">
        <v>488</v>
      </c>
      <c r="B96" s="4" t="n">
        <v>7813000</v>
      </c>
      <c r="C96" s="4" t="n">
        <v>5024000</v>
      </c>
      <c r="D96" s="4" t="n">
        <v>15043000</v>
      </c>
      <c r="E96" s="4" t="n">
        <v>16612000</v>
      </c>
    </row>
    <row r="97" spans="1:5">
      <c r="A97" s="3" t="s">
        <v>83</v>
      </c>
      <c r="B97" s="4" t="n">
        <v>4262000</v>
      </c>
      <c r="C97" s="4" t="n">
        <v>4913000</v>
      </c>
      <c r="D97" s="4" t="n">
        <v>13712000</v>
      </c>
      <c r="E97" s="4" t="n">
        <v>16793000</v>
      </c>
    </row>
    <row r="98" spans="1:5">
      <c r="A98" s="3" t="s">
        <v>87</v>
      </c>
      <c r="B98" s="4" t="n">
        <v>115000</v>
      </c>
      <c r="C98" s="4" t="n">
        <v>227000</v>
      </c>
      <c r="D98" s="4" t="n">
        <v>351000</v>
      </c>
      <c r="E98" s="4" t="n">
        <v>750000</v>
      </c>
    </row>
    <row r="99" spans="1:5">
      <c r="A99" s="3" t="s">
        <v>584</v>
      </c>
      <c r="B99" s="4" t="n">
        <v>4377000</v>
      </c>
      <c r="C99" s="4" t="n">
        <v>5140000</v>
      </c>
      <c r="D99" s="4" t="n">
        <v>14063000</v>
      </c>
      <c r="E99" s="4" t="n">
        <v>17543000</v>
      </c>
    </row>
    <row r="100" spans="1:5">
      <c r="A100" s="3" t="s">
        <v>90</v>
      </c>
      <c r="B100" s="4" t="n">
        <v>2770000</v>
      </c>
      <c r="C100" s="4" t="n">
        <v>5462000</v>
      </c>
      <c r="D100" s="4" t="n">
        <v>9522000</v>
      </c>
      <c r="E100" s="4" t="n">
        <v>15479000</v>
      </c>
    </row>
    <row r="101" spans="1:5">
      <c r="A101" s="3" t="s">
        <v>91</v>
      </c>
      <c r="B101" s="4" t="n">
        <v>1157000</v>
      </c>
      <c r="C101" s="4" t="n">
        <v>1260000</v>
      </c>
      <c r="D101" s="4" t="n">
        <v>2736000</v>
      </c>
      <c r="E101" s="4" t="n">
        <v>4204000</v>
      </c>
    </row>
    <row r="102" spans="1:5">
      <c r="A102" s="3" t="s">
        <v>92</v>
      </c>
      <c r="B102" s="4" t="n">
        <v>1182000</v>
      </c>
      <c r="C102" s="4" t="n">
        <v>882000</v>
      </c>
      <c r="D102" s="4" t="n">
        <v>1805000</v>
      </c>
      <c r="E102" s="4" t="n">
        <v>1982000</v>
      </c>
    </row>
    <row r="103" spans="1:5">
      <c r="A103" s="3" t="s">
        <v>585</v>
      </c>
      <c r="B103" s="4" t="n">
        <v>5109000</v>
      </c>
      <c r="C103" s="4" t="n">
        <v>7604000</v>
      </c>
      <c r="D103" s="7" t="n">
        <v>14063000</v>
      </c>
      <c r="E103" s="4" t="n">
        <v>21665000</v>
      </c>
    </row>
    <row r="104" spans="1:5">
      <c r="A104" s="3" t="s">
        <v>586</v>
      </c>
      <c r="B104" s="7" t="n">
        <v>-732000</v>
      </c>
      <c r="C104" s="7" t="n">
        <v>-2464000</v>
      </c>
      <c r="D104" s="3" t="s">
        <v>39</v>
      </c>
      <c r="E104" s="7" t="n">
        <v>-4122000</v>
      </c>
    </row>
    <row r="105" spans="1:5">
      <c r="A105" s="3" t="s">
        <v>595</v>
      </c>
    </row>
    <row r="106" spans="1:5">
      <c r="A106" s="3" t="s">
        <v>81</v>
      </c>
      <c r="B106" s="3" t="s">
        <v>39</v>
      </c>
      <c r="C106" s="3" t="s">
        <v>39</v>
      </c>
      <c r="D106" s="3" t="s">
        <v>39</v>
      </c>
      <c r="E106" s="3" t="s">
        <v>39</v>
      </c>
    </row>
    <row r="107" spans="1:5">
      <c r="A107" s="3" t="s">
        <v>488</v>
      </c>
      <c r="B107" s="3" t="s">
        <v>39</v>
      </c>
      <c r="C107" s="3" t="s">
        <v>39</v>
      </c>
      <c r="D107" s="3" t="s">
        <v>39</v>
      </c>
      <c r="E107" s="3" t="s">
        <v>39</v>
      </c>
    </row>
    <row r="108" spans="1:5">
      <c r="A108" s="3" t="s">
        <v>83</v>
      </c>
      <c r="B108" s="3" t="s">
        <v>39</v>
      </c>
      <c r="C108" s="3" t="s">
        <v>39</v>
      </c>
      <c r="D108" s="3" t="s">
        <v>39</v>
      </c>
      <c r="E108" s="3" t="s">
        <v>39</v>
      </c>
    </row>
    <row r="109" spans="1:5">
      <c r="A109" s="3" t="s">
        <v>87</v>
      </c>
      <c r="B109" s="7" t="n">
        <v>18000</v>
      </c>
      <c r="C109" s="7" t="n">
        <v>-29000</v>
      </c>
      <c r="D109" s="7" t="n">
        <v>77000</v>
      </c>
      <c r="E109" s="7" t="n">
        <v>-20000</v>
      </c>
    </row>
    <row r="110" spans="1:5">
      <c r="A110" s="3" t="s">
        <v>584</v>
      </c>
      <c r="B110" s="7" t="n">
        <v>18000</v>
      </c>
      <c r="C110" s="7" t="n">
        <v>-29000</v>
      </c>
      <c r="D110" s="7" t="n">
        <v>77000</v>
      </c>
      <c r="E110" s="7" t="n">
        <v>-20000</v>
      </c>
    </row>
    <row r="111" spans="1:5">
      <c r="A111" s="3" t="s">
        <v>90</v>
      </c>
      <c r="B111" s="3" t="s">
        <v>39</v>
      </c>
      <c r="C111" s="3" t="s">
        <v>39</v>
      </c>
      <c r="D111" s="3" t="s">
        <v>39</v>
      </c>
      <c r="E111" s="3" t="s">
        <v>39</v>
      </c>
    </row>
    <row r="112" spans="1:5">
      <c r="A112" s="3" t="s">
        <v>91</v>
      </c>
      <c r="B112" s="3" t="s">
        <v>39</v>
      </c>
      <c r="C112" s="3" t="s">
        <v>39</v>
      </c>
      <c r="D112" s="3" t="s">
        <v>39</v>
      </c>
      <c r="E112" s="3" t="s">
        <v>39</v>
      </c>
    </row>
    <row r="113" spans="1:5">
      <c r="A113" s="3" t="s">
        <v>92</v>
      </c>
      <c r="B113" s="7" t="n">
        <v>839000</v>
      </c>
      <c r="C113" s="7" t="n">
        <v>1349000</v>
      </c>
      <c r="D113" s="7" t="n">
        <v>4844000</v>
      </c>
      <c r="E113" s="7" t="n">
        <v>3922000</v>
      </c>
    </row>
    <row r="114" spans="1:5">
      <c r="A114" s="3" t="s">
        <v>585</v>
      </c>
      <c r="B114" s="4" t="n">
        <v>839000</v>
      </c>
      <c r="C114" s="4" t="n">
        <v>1349000</v>
      </c>
      <c r="D114" s="4" t="n">
        <v>4844000</v>
      </c>
      <c r="E114" s="4" t="n">
        <v>3922000</v>
      </c>
    </row>
    <row r="115" spans="1:5">
      <c r="A115" s="3" t="s">
        <v>586</v>
      </c>
      <c r="B115" s="4" t="n">
        <v>-821000</v>
      </c>
      <c r="C115" s="4" t="n">
        <v>-1378000</v>
      </c>
      <c r="D115" s="4" t="n">
        <v>-4767000</v>
      </c>
      <c r="E115" s="4" t="n">
        <v>-3942000</v>
      </c>
    </row>
    <row r="116" spans="1:5">
      <c r="A116" s="3" t="s">
        <v>596</v>
      </c>
    </row>
    <row r="117" spans="1:5">
      <c r="A117" s="3" t="s">
        <v>84</v>
      </c>
      <c r="B117" s="4" t="n">
        <v>505000</v>
      </c>
      <c r="C117" s="4" t="n">
        <v>321000</v>
      </c>
      <c r="D117" s="4" t="n">
        <v>1460000</v>
      </c>
      <c r="E117" s="4" t="n">
        <v>823000</v>
      </c>
    </row>
    <row r="118" spans="1:5">
      <c r="A118" s="3" t="s">
        <v>85</v>
      </c>
      <c r="B118" s="4" t="n">
        <v>6000</v>
      </c>
      <c r="C118" s="4" t="n">
        <v>94000</v>
      </c>
      <c r="D118" s="4" t="n">
        <v>238000</v>
      </c>
      <c r="E118" s="4" t="n">
        <v>266000</v>
      </c>
    </row>
    <row r="119" spans="1:5">
      <c r="A119" s="3" t="s">
        <v>86</v>
      </c>
      <c r="B119" s="4" t="n">
        <v>104000</v>
      </c>
      <c r="D119" s="4" t="n">
        <v>104000</v>
      </c>
    </row>
    <row r="120" spans="1:5">
      <c r="A120" s="3" t="s">
        <v>93</v>
      </c>
      <c r="B120" s="4" t="n">
        <v>-181000</v>
      </c>
      <c r="C120" s="4" t="n">
        <v>-108000</v>
      </c>
      <c r="D120" s="4" t="n">
        <v>-664000</v>
      </c>
      <c r="E120" s="4" t="n">
        <v>-360000</v>
      </c>
    </row>
    <row r="121" spans="1:5">
      <c r="A121" s="3" t="s">
        <v>95</v>
      </c>
      <c r="B121" s="4" t="n">
        <v>-387000</v>
      </c>
      <c r="C121" s="4" t="n">
        <v>-1071000</v>
      </c>
      <c r="D121" s="4" t="n">
        <v>-3629000</v>
      </c>
      <c r="E121" s="4" t="n">
        <v>-3213000</v>
      </c>
    </row>
    <row r="122" spans="1:5">
      <c r="A122" s="3" t="s">
        <v>597</v>
      </c>
    </row>
    <row r="123" spans="1:5">
      <c r="A123" s="3" t="s">
        <v>81</v>
      </c>
      <c r="B123" s="4" t="n">
        <v>24242000</v>
      </c>
      <c r="C123" s="4" t="n">
        <v>18912000</v>
      </c>
      <c r="D123" s="4" t="n">
        <v>68505000</v>
      </c>
      <c r="E123" s="4" t="n">
        <v>55580000</v>
      </c>
    </row>
    <row r="124" spans="1:5">
      <c r="A124" s="3" t="s">
        <v>488</v>
      </c>
      <c r="B124" s="4" t="n">
        <v>28599000</v>
      </c>
      <c r="C124" s="4" t="n">
        <v>16217000</v>
      </c>
      <c r="D124" s="4" t="n">
        <v>58207000</v>
      </c>
      <c r="E124" s="4" t="n">
        <v>49618000</v>
      </c>
    </row>
    <row r="125" spans="1:5">
      <c r="A125" s="3" t="s">
        <v>83</v>
      </c>
      <c r="B125" s="4" t="n">
        <v>17883000</v>
      </c>
      <c r="C125" s="4" t="n">
        <v>14571000</v>
      </c>
      <c r="D125" s="4" t="n">
        <v>47491000</v>
      </c>
      <c r="E125" s="4" t="n">
        <v>41203000</v>
      </c>
    </row>
    <row r="126" spans="1:5">
      <c r="A126" s="3" t="s">
        <v>87</v>
      </c>
      <c r="B126" s="4" t="n">
        <v>523000</v>
      </c>
      <c r="C126" s="4" t="n">
        <v>387000</v>
      </c>
      <c r="D126" s="4" t="n">
        <v>1492000</v>
      </c>
      <c r="E126" s="4" t="n">
        <v>1424000</v>
      </c>
    </row>
    <row r="127" spans="1:5">
      <c r="A127" s="3" t="s">
        <v>584</v>
      </c>
      <c r="B127" s="4" t="n">
        <v>18406000</v>
      </c>
      <c r="C127" s="4" t="n">
        <v>14958000</v>
      </c>
      <c r="D127" s="4" t="n">
        <v>48983000</v>
      </c>
      <c r="E127" s="4" t="n">
        <v>42627000</v>
      </c>
    </row>
    <row r="128" spans="1:5">
      <c r="A128" s="3" t="s">
        <v>90</v>
      </c>
      <c r="B128" s="4" t="n">
        <v>9813000</v>
      </c>
      <c r="C128" s="4" t="n">
        <v>10215000</v>
      </c>
      <c r="D128" s="4" t="n">
        <v>27359000</v>
      </c>
      <c r="E128" s="4" t="n">
        <v>30477000</v>
      </c>
    </row>
    <row r="129" spans="1:5">
      <c r="A129" s="3" t="s">
        <v>91</v>
      </c>
      <c r="B129" s="4" t="n">
        <v>4605000</v>
      </c>
      <c r="C129" s="4" t="n">
        <v>3738000</v>
      </c>
      <c r="D129" s="4" t="n">
        <v>9839000</v>
      </c>
      <c r="E129" s="4" t="n">
        <v>10488000</v>
      </c>
    </row>
    <row r="130" spans="1:5">
      <c r="A130" s="3" t="s">
        <v>92</v>
      </c>
      <c r="B130" s="4" t="n">
        <v>3325000</v>
      </c>
      <c r="C130" s="4" t="n">
        <v>3433000</v>
      </c>
      <c r="D130" s="4" t="n">
        <v>10636000</v>
      </c>
      <c r="E130" s="4" t="n">
        <v>9540000</v>
      </c>
    </row>
    <row r="131" spans="1:5">
      <c r="A131" s="3" t="s">
        <v>585</v>
      </c>
      <c r="B131" s="4" t="n">
        <v>17743000</v>
      </c>
      <c r="C131" s="4" t="n">
        <v>17386000</v>
      </c>
      <c r="D131" s="4" t="n">
        <v>47834000</v>
      </c>
      <c r="E131" s="4" t="n">
        <v>50505000</v>
      </c>
    </row>
    <row r="132" spans="1:5">
      <c r="A132" s="3" t="s">
        <v>586</v>
      </c>
      <c r="B132" s="4" t="n">
        <v>663000</v>
      </c>
      <c r="C132" s="4" t="n">
        <v>-2428000</v>
      </c>
      <c r="D132" s="4" t="n">
        <v>1149000</v>
      </c>
      <c r="E132" s="4" t="n">
        <v>-7878000</v>
      </c>
    </row>
    <row r="133" spans="1:5">
      <c r="A133" s="3" t="s">
        <v>81</v>
      </c>
      <c r="B133" s="4" t="n">
        <v>23042000</v>
      </c>
      <c r="C133" s="4" t="n">
        <v>17248000</v>
      </c>
      <c r="D133" s="4" t="n">
        <v>66203000</v>
      </c>
      <c r="E133" s="4" t="n">
        <v>47868000</v>
      </c>
    </row>
    <row r="134" spans="1:5">
      <c r="A134" s="3" t="s">
        <v>488</v>
      </c>
      <c r="B134" s="4" t="n">
        <v>28599000</v>
      </c>
      <c r="C134" s="4" t="n">
        <v>16217000</v>
      </c>
      <c r="D134" s="4" t="n">
        <v>58207000</v>
      </c>
      <c r="E134" s="4" t="n">
        <v>49618000</v>
      </c>
    </row>
    <row r="135" spans="1:5">
      <c r="A135" s="3" t="s">
        <v>83</v>
      </c>
      <c r="B135" s="4" t="n">
        <v>17883000</v>
      </c>
      <c r="C135" s="4" t="n">
        <v>14571000</v>
      </c>
      <c r="D135" s="4" t="n">
        <v>47491000</v>
      </c>
      <c r="E135" s="4" t="n">
        <v>41203000</v>
      </c>
    </row>
    <row r="136" spans="1:5">
      <c r="A136" s="3" t="s">
        <v>87</v>
      </c>
      <c r="B136" s="4" t="n">
        <v>523000</v>
      </c>
      <c r="C136" s="4" t="n">
        <v>387000</v>
      </c>
      <c r="D136" s="4" t="n">
        <v>1492000</v>
      </c>
      <c r="E136" s="4" t="n">
        <v>1424000</v>
      </c>
    </row>
    <row r="137" spans="1:5">
      <c r="A137" s="3" t="s">
        <v>584</v>
      </c>
      <c r="B137" s="4" t="n">
        <v>19021000</v>
      </c>
      <c r="C137" s="4" t="n">
        <v>15373000</v>
      </c>
      <c r="D137" s="4" t="n">
        <v>50785000</v>
      </c>
      <c r="E137" s="4" t="n">
        <v>43716000</v>
      </c>
    </row>
    <row r="138" spans="1:5">
      <c r="A138" s="3" t="s">
        <v>90</v>
      </c>
      <c r="B138" s="4" t="n">
        <v>9813000</v>
      </c>
      <c r="C138" s="4" t="n">
        <v>10215000</v>
      </c>
      <c r="D138" s="4" t="n">
        <v>27359000</v>
      </c>
      <c r="E138" s="4" t="n">
        <v>30477000</v>
      </c>
    </row>
    <row r="139" spans="1:5">
      <c r="A139" s="3" t="s">
        <v>91</v>
      </c>
      <c r="B139" s="4" t="n">
        <v>4605000</v>
      </c>
      <c r="C139" s="4" t="n">
        <v>3738000</v>
      </c>
      <c r="D139" s="4" t="n">
        <v>9839000</v>
      </c>
      <c r="E139" s="4" t="n">
        <v>10488000</v>
      </c>
    </row>
    <row r="140" spans="1:5">
      <c r="A140" s="3" t="s">
        <v>92</v>
      </c>
      <c r="B140" s="4" t="n">
        <v>3325000</v>
      </c>
      <c r="C140" s="4" t="n">
        <v>3433000</v>
      </c>
      <c r="D140" s="4" t="n">
        <v>10636000</v>
      </c>
      <c r="E140" s="4" t="n">
        <v>9540000</v>
      </c>
    </row>
    <row r="141" spans="1:5">
      <c r="A141" s="3" t="s">
        <v>585</v>
      </c>
      <c r="B141" s="4" t="n">
        <v>17924000</v>
      </c>
      <c r="C141" s="4" t="n">
        <v>17494000</v>
      </c>
      <c r="D141" s="4" t="n">
        <v>48498000</v>
      </c>
      <c r="E141" s="4" t="n">
        <v>50865000</v>
      </c>
    </row>
    <row r="142" spans="1:5">
      <c r="A142" s="3" t="s">
        <v>84</v>
      </c>
      <c r="B142" s="4" t="n">
        <v>505000</v>
      </c>
      <c r="C142" s="4" t="n">
        <v>321000</v>
      </c>
      <c r="D142" s="4" t="n">
        <v>1460000</v>
      </c>
      <c r="E142" s="4" t="n">
        <v>823000</v>
      </c>
    </row>
    <row r="143" spans="1:5">
      <c r="A143" s="3" t="s">
        <v>85</v>
      </c>
      <c r="B143" s="4" t="n">
        <v>6000</v>
      </c>
      <c r="C143" s="4" t="n">
        <v>94000</v>
      </c>
      <c r="D143" s="4" t="n">
        <v>238000</v>
      </c>
      <c r="E143" s="4" t="n">
        <v>266000</v>
      </c>
    </row>
    <row r="144" spans="1:5">
      <c r="A144" s="3" t="s">
        <v>86</v>
      </c>
      <c r="B144" s="4" t="n">
        <v>104000</v>
      </c>
      <c r="D144" s="4" t="n">
        <v>104000</v>
      </c>
    </row>
    <row r="145" spans="1:5">
      <c r="A145" s="3" t="s">
        <v>93</v>
      </c>
      <c r="B145" s="4" t="n">
        <v>-181000</v>
      </c>
      <c r="C145" s="4" t="n">
        <v>-108000</v>
      </c>
      <c r="D145" s="4" t="n">
        <v>-664000</v>
      </c>
      <c r="E145" s="4" t="n">
        <v>-360000</v>
      </c>
    </row>
    <row r="146" spans="1:5">
      <c r="A146" s="3" t="s">
        <v>95</v>
      </c>
      <c r="B146" s="7" t="n">
        <v>1097000</v>
      </c>
      <c r="C146" s="7" t="n">
        <v>-2121000</v>
      </c>
      <c r="D146" s="7" t="n">
        <v>2287000</v>
      </c>
      <c r="E146" s="7" t="n">
        <v>-7149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9</v>
      </c>
      <c r="B1" s="2" t="s">
        <v>29</v>
      </c>
      <c r="C1" s="2" t="s">
        <v>69</v>
      </c>
    </row>
    <row r="2" spans="1:3">
      <c r="A2" s="3" t="s">
        <v>128</v>
      </c>
    </row>
    <row r="3" spans="1:3">
      <c r="A3" s="3" t="s">
        <v>160</v>
      </c>
      <c r="C3" s="7" t="n">
        <v>10</v>
      </c>
    </row>
    <row r="4" spans="1:3">
      <c r="A4" s="3" t="s">
        <v>127</v>
      </c>
    </row>
    <row r="5" spans="1:3">
      <c r="A5" s="3" t="s">
        <v>160</v>
      </c>
      <c r="B5" s="7" t="n">
        <v>100</v>
      </c>
      <c r="C5" s="7" t="n">
        <v>100</v>
      </c>
    </row>
    <row r="6" spans="1:3">
      <c r="A6" s="3" t="s">
        <v>132</v>
      </c>
    </row>
    <row r="7" spans="1:3">
      <c r="A7" s="3" t="s">
        <v>160</v>
      </c>
      <c r="B7" s="7" t="n">
        <v>1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161</v>
      </c>
      <c r="B1" s="2" t="s">
        <v>79</v>
      </c>
      <c r="E1" s="2" t="s">
        <v>1</v>
      </c>
      <c r="G1" s="2" t="s">
        <v>162</v>
      </c>
    </row>
    <row r="2" spans="1:7">
      <c r="B2" s="2" t="s">
        <v>2</v>
      </c>
      <c r="C2" s="2" t="s">
        <v>29</v>
      </c>
      <c r="D2" s="2" t="s">
        <v>69</v>
      </c>
      <c r="E2" s="2" t="s">
        <v>2</v>
      </c>
      <c r="F2" s="2" t="s">
        <v>69</v>
      </c>
      <c r="G2" s="2" t="s">
        <v>29</v>
      </c>
    </row>
    <row r="3" spans="1:7">
      <c r="A3" s="6" t="s">
        <v>163</v>
      </c>
    </row>
    <row r="4" spans="1:7">
      <c r="A4" s="3" t="s">
        <v>105</v>
      </c>
      <c r="B4" s="7" t="n">
        <v>1145</v>
      </c>
      <c r="C4" s="7" t="n">
        <v>32</v>
      </c>
      <c r="D4" s="7" t="n">
        <v>-2252</v>
      </c>
      <c r="E4" s="7" t="n">
        <v>2287</v>
      </c>
      <c r="F4" s="7" t="n">
        <v>-6971</v>
      </c>
    </row>
    <row r="5" spans="1:7">
      <c r="A5" s="6" t="s">
        <v>164</v>
      </c>
    </row>
    <row r="6" spans="1:7">
      <c r="A6" s="3" t="s">
        <v>165</v>
      </c>
      <c r="E6" s="4" t="n">
        <v>307</v>
      </c>
      <c r="F6" s="4" t="n">
        <v>283</v>
      </c>
    </row>
    <row r="7" spans="1:7">
      <c r="A7" s="3" t="s">
        <v>166</v>
      </c>
      <c r="E7" s="4" t="n">
        <v>446</v>
      </c>
      <c r="F7" s="4" t="n">
        <v>372</v>
      </c>
    </row>
    <row r="8" spans="1:7">
      <c r="A8" s="3" t="s">
        <v>167</v>
      </c>
      <c r="E8" s="4" t="n">
        <v>-238</v>
      </c>
      <c r="F8" s="7" t="n">
        <v>-273</v>
      </c>
    </row>
    <row r="9" spans="1:7">
      <c r="A9" s="3" t="s">
        <v>168</v>
      </c>
      <c r="B9" s="4" t="n">
        <v>-104</v>
      </c>
      <c r="E9" s="4" t="n">
        <v>-104</v>
      </c>
    </row>
    <row r="10" spans="1:7">
      <c r="A10" s="3" t="s">
        <v>169</v>
      </c>
      <c r="E10" s="7" t="n">
        <v>100</v>
      </c>
      <c r="F10" s="3" t="s">
        <v>39</v>
      </c>
    </row>
    <row r="11" spans="1:7">
      <c r="A11" s="3" t="s">
        <v>170</v>
      </c>
      <c r="E11" s="3" t="s">
        <v>39</v>
      </c>
      <c r="F11" s="7" t="n">
        <v>-178</v>
      </c>
    </row>
    <row r="12" spans="1:7">
      <c r="A12" s="6" t="s">
        <v>171</v>
      </c>
    </row>
    <row r="13" spans="1:7">
      <c r="A13" s="3" t="s">
        <v>172</v>
      </c>
      <c r="E13" s="7" t="n">
        <v>-2885</v>
      </c>
      <c r="F13" s="4" t="n">
        <v>-955</v>
      </c>
    </row>
    <row r="14" spans="1:7">
      <c r="A14" s="3" t="s">
        <v>173</v>
      </c>
      <c r="E14" s="4" t="n">
        <v>-2132</v>
      </c>
      <c r="F14" s="4" t="n">
        <v>-1712</v>
      </c>
    </row>
    <row r="15" spans="1:7">
      <c r="A15" s="3" t="s">
        <v>42</v>
      </c>
      <c r="E15" s="4" t="n">
        <v>1217</v>
      </c>
      <c r="F15" s="4" t="n">
        <v>702</v>
      </c>
    </row>
    <row r="16" spans="1:7">
      <c r="A16" s="3" t="s">
        <v>43</v>
      </c>
      <c r="E16" s="4" t="n">
        <v>-5903</v>
      </c>
      <c r="F16" s="4" t="n">
        <v>-1795</v>
      </c>
    </row>
    <row r="17" spans="1:7">
      <c r="A17" s="3" t="s">
        <v>46</v>
      </c>
      <c r="E17" s="4" t="n">
        <v>-679</v>
      </c>
      <c r="F17" s="4" t="n">
        <v>-302</v>
      </c>
    </row>
    <row r="18" spans="1:7">
      <c r="A18" s="3" t="s">
        <v>49</v>
      </c>
      <c r="E18" s="4" t="n">
        <v>1064</v>
      </c>
      <c r="F18" s="4" t="n">
        <v>2749</v>
      </c>
    </row>
    <row r="19" spans="1:7">
      <c r="A19" s="3" t="s">
        <v>50</v>
      </c>
      <c r="E19" s="4" t="n">
        <v>2302</v>
      </c>
      <c r="F19" s="4" t="n">
        <v>7750</v>
      </c>
    </row>
    <row r="20" spans="1:7">
      <c r="A20" s="3" t="s">
        <v>51</v>
      </c>
      <c r="E20" s="4" t="n">
        <v>-6071</v>
      </c>
      <c r="F20" s="4" t="n">
        <v>16</v>
      </c>
    </row>
    <row r="21" spans="1:7">
      <c r="A21" s="3" t="s">
        <v>53</v>
      </c>
      <c r="E21" s="4" t="n">
        <v>1019</v>
      </c>
      <c r="F21" s="4" t="n">
        <v>601</v>
      </c>
    </row>
    <row r="22" spans="1:7">
      <c r="A22" s="3" t="s">
        <v>54</v>
      </c>
      <c r="E22" s="4" t="n">
        <v>-556</v>
      </c>
      <c r="F22" s="4" t="n">
        <v>-1571</v>
      </c>
    </row>
    <row r="23" spans="1:7">
      <c r="A23" s="3" t="s">
        <v>174</v>
      </c>
      <c r="E23" s="4" t="n">
        <v>-9826</v>
      </c>
      <c r="F23" s="4" t="n">
        <v>-1284</v>
      </c>
    </row>
    <row r="24" spans="1:7">
      <c r="A24" s="6" t="s">
        <v>175</v>
      </c>
    </row>
    <row r="25" spans="1:7">
      <c r="A25" s="3" t="s">
        <v>176</v>
      </c>
      <c r="E25" s="4" t="n">
        <v>-20762</v>
      </c>
      <c r="F25" s="4" t="n">
        <v>-21138</v>
      </c>
    </row>
    <row r="26" spans="1:7">
      <c r="A26" s="3" t="s">
        <v>177</v>
      </c>
      <c r="E26" s="4" t="n">
        <v>-1193</v>
      </c>
      <c r="F26" s="4" t="n">
        <v>-970</v>
      </c>
    </row>
    <row r="27" spans="1:7">
      <c r="A27" s="3" t="s">
        <v>178</v>
      </c>
      <c r="E27" s="4" t="n">
        <v>-55569</v>
      </c>
      <c r="F27" s="4" t="n">
        <v>-49476</v>
      </c>
    </row>
    <row r="28" spans="1:7">
      <c r="A28" s="6" t="s">
        <v>179</v>
      </c>
    </row>
    <row r="29" spans="1:7">
      <c r="A29" s="3" t="s">
        <v>176</v>
      </c>
      <c r="E29" s="4" t="n">
        <v>1400</v>
      </c>
      <c r="F29" s="4" t="n">
        <v>252</v>
      </c>
    </row>
    <row r="30" spans="1:7">
      <c r="A30" s="6" t="s">
        <v>180</v>
      </c>
    </row>
    <row r="31" spans="1:7">
      <c r="A31" s="3" t="s">
        <v>176</v>
      </c>
      <c r="E31" s="4" t="n">
        <v>5771</v>
      </c>
      <c r="F31" s="4" t="n">
        <v>3441</v>
      </c>
    </row>
    <row r="32" spans="1:7">
      <c r="A32" s="3" t="s">
        <v>177</v>
      </c>
      <c r="E32" s="4" t="n">
        <v>1004</v>
      </c>
      <c r="F32" s="4" t="n">
        <v>903</v>
      </c>
    </row>
    <row r="33" spans="1:7">
      <c r="A33" s="3" t="s">
        <v>178</v>
      </c>
      <c r="E33" s="4" t="n">
        <v>65781</v>
      </c>
      <c r="F33" s="4" t="n">
        <v>37353</v>
      </c>
    </row>
    <row r="34" spans="1:7">
      <c r="A34" s="3" t="s">
        <v>181</v>
      </c>
      <c r="E34" s="4" t="n">
        <v>-126</v>
      </c>
      <c r="F34" s="7" t="n">
        <v>-358</v>
      </c>
    </row>
    <row r="35" spans="1:7">
      <c r="A35" s="3" t="s">
        <v>182</v>
      </c>
      <c r="E35" s="4" t="n">
        <v>-1323</v>
      </c>
      <c r="F35" s="3" t="s">
        <v>39</v>
      </c>
    </row>
    <row r="36" spans="1:7">
      <c r="A36" s="3" t="s">
        <v>183</v>
      </c>
      <c r="E36" s="4" t="n">
        <v>-5017</v>
      </c>
      <c r="F36" s="7" t="n">
        <v>-29993</v>
      </c>
    </row>
    <row r="37" spans="1:7">
      <c r="A37" s="6" t="s">
        <v>184</v>
      </c>
    </row>
    <row r="38" spans="1:7">
      <c r="A38" s="3" t="s">
        <v>185</v>
      </c>
      <c r="E38" s="7" t="n">
        <v>36066</v>
      </c>
      <c r="F38" s="4" t="n">
        <v>16045</v>
      </c>
    </row>
    <row r="39" spans="1:7">
      <c r="A39" s="3" t="s">
        <v>186</v>
      </c>
      <c r="E39" s="3" t="s">
        <v>39</v>
      </c>
      <c r="F39" s="7" t="n">
        <v>5310</v>
      </c>
    </row>
    <row r="40" spans="1:7">
      <c r="A40" s="3" t="s">
        <v>157</v>
      </c>
      <c r="E40" s="7" t="n">
        <v>-6275</v>
      </c>
      <c r="F40" s="3" t="s">
        <v>39</v>
      </c>
    </row>
    <row r="41" spans="1:7">
      <c r="A41" s="3" t="s">
        <v>187</v>
      </c>
      <c r="E41" s="4" t="n">
        <v>1650</v>
      </c>
      <c r="F41" s="7" t="n">
        <v>15700</v>
      </c>
    </row>
    <row r="42" spans="1:7">
      <c r="A42" s="3" t="s">
        <v>188</v>
      </c>
      <c r="E42" s="4" t="n">
        <v>-19462</v>
      </c>
      <c r="F42" s="4" t="n">
        <v>-750</v>
      </c>
    </row>
    <row r="43" spans="1:7">
      <c r="A43" s="3" t="s">
        <v>189</v>
      </c>
      <c r="E43" s="4" t="n">
        <v>-384</v>
      </c>
      <c r="F43" s="4" t="n">
        <v>-27</v>
      </c>
    </row>
    <row r="44" spans="1:7">
      <c r="A44" s="3" t="s">
        <v>190</v>
      </c>
      <c r="E44" s="4" t="n">
        <v>-113</v>
      </c>
      <c r="F44" s="7" t="n">
        <v>-113</v>
      </c>
    </row>
    <row r="45" spans="1:7">
      <c r="A45" s="3" t="s">
        <v>191</v>
      </c>
      <c r="E45" s="4" t="n">
        <v>-1546</v>
      </c>
      <c r="F45" s="3" t="s">
        <v>39</v>
      </c>
    </row>
    <row r="46" spans="1:7">
      <c r="A46" s="3" t="s">
        <v>192</v>
      </c>
      <c r="E46" s="4" t="n">
        <v>9936</v>
      </c>
      <c r="F46" s="7" t="n">
        <v>36165</v>
      </c>
    </row>
    <row r="47" spans="1:7">
      <c r="A47" s="3" t="s">
        <v>193</v>
      </c>
      <c r="E47" s="4" t="n">
        <v>-4907</v>
      </c>
      <c r="F47" s="4" t="n">
        <v>4888</v>
      </c>
    </row>
    <row r="48" spans="1:7">
      <c r="A48" s="3" t="s">
        <v>194</v>
      </c>
      <c r="C48" s="4" t="n">
        <v>16184</v>
      </c>
      <c r="E48" s="4" t="n">
        <v>18488</v>
      </c>
      <c r="F48" s="4" t="n">
        <v>11296</v>
      </c>
      <c r="G48" s="7" t="n">
        <v>11296</v>
      </c>
    </row>
    <row r="49" spans="1:7">
      <c r="A49" s="3" t="s">
        <v>195</v>
      </c>
      <c r="B49" s="7" t="n">
        <v>13581</v>
      </c>
      <c r="C49" s="7" t="n">
        <v>18488</v>
      </c>
      <c r="D49" s="7" t="n">
        <v>16184</v>
      </c>
      <c r="E49" s="4" t="n">
        <v>13581</v>
      </c>
      <c r="F49" s="4" t="n">
        <v>16184</v>
      </c>
      <c r="G49" s="7" t="n">
        <v>18488</v>
      </c>
    </row>
    <row r="50" spans="1:7">
      <c r="A50" s="6" t="s">
        <v>196</v>
      </c>
    </row>
    <row r="51" spans="1:7">
      <c r="A51" s="3" t="s">
        <v>197</v>
      </c>
      <c r="E51" s="7" t="n">
        <v>651</v>
      </c>
      <c r="F51" s="7" t="n">
        <v>383</v>
      </c>
    </row>
    <row r="52" spans="1:7">
      <c r="A52" s="3" t="s">
        <v>198</v>
      </c>
      <c r="E52" s="3" t="s">
        <v>39</v>
      </c>
      <c r="F52" s="3" t="s">
        <v>39</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6" t="s">
        <v>200</v>
      </c>
    </row>
    <row r="4" spans="1:2">
      <c r="A4" s="3" t="s">
        <v>201</v>
      </c>
      <c r="B4" s="3" t="s">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 (Un</vt:lpstr>
      <vt:lpstr>Consolidated Balance Sheets (U3</vt:lpstr>
      <vt:lpstr>Consolidated Statements of Oper</vt:lpstr>
      <vt:lpstr>Consolidated Statements of Comp</vt:lpstr>
      <vt:lpstr>Consolidated Statement of Chang</vt:lpstr>
      <vt:lpstr>Consolidated Statement of Chan7</vt:lpstr>
      <vt:lpstr>Consolidated Statements of Cash</vt:lpstr>
      <vt:lpstr>Note 1 - Summary of Significant</vt:lpstr>
      <vt:lpstr>Note 2 - Investments</vt:lpstr>
      <vt:lpstr>Note 3 - Fair Value Measurement</vt:lpstr>
      <vt:lpstr>Note 4 - Deferred Policy Acquis</vt:lpstr>
      <vt:lpstr>Note 5 - Goodwill and Intangibl</vt:lpstr>
      <vt:lpstr>Note 6 - Unpaid Losses and Loss</vt:lpstr>
      <vt:lpstr>Note 7 - Reinsurance</vt:lpstr>
      <vt:lpstr>Note 8 - Senior Debt</vt:lpstr>
      <vt:lpstr>Note 9 - Shareholders' Equity</vt:lpstr>
      <vt:lpstr>Note 10 - Redeemable Preferred </vt:lpstr>
      <vt:lpstr>Note 11 - Other Comprehensive I</vt:lpstr>
      <vt:lpstr>Note 12 - Earnings Per Share</vt:lpstr>
      <vt:lpstr>Note 13 - Stock-based Compensat</vt:lpstr>
      <vt:lpstr>Note 14 - Related Party Transac</vt:lpstr>
      <vt:lpstr>Note 15 - Commitments and Conti</vt:lpstr>
      <vt:lpstr>Note 16 - Segment Information</vt:lpstr>
      <vt:lpstr>Significant Accounting Policies</vt:lpstr>
      <vt:lpstr>Note 2 - Investments (Tables)</vt:lpstr>
      <vt:lpstr>Note 3 - Fair Value Measureme27</vt:lpstr>
      <vt:lpstr>Note 4 - Deferred Policy Acqu28</vt:lpstr>
      <vt:lpstr>Note 5 - Goodwill and Intangi29</vt:lpstr>
      <vt:lpstr>Note 6 - Unpaid Losses and Lo30</vt:lpstr>
      <vt:lpstr>Note 7 - Reinsurance (Tables)</vt:lpstr>
      <vt:lpstr>Note 8 - Senior Debt (Tables)</vt:lpstr>
      <vt:lpstr>Note 11 - Other Comprehensive33</vt:lpstr>
      <vt:lpstr>Note 12 - Earnings Per Share (T</vt:lpstr>
      <vt:lpstr>Note 16 - Segment Information (</vt:lpstr>
      <vt:lpstr>Note 1 - Summary of Significa36</vt:lpstr>
      <vt:lpstr>Note 2 - Investments (Details T</vt:lpstr>
      <vt:lpstr>Note 2 - Investments - Availabl</vt:lpstr>
      <vt:lpstr>Note 2 - Investments - Availa39</vt:lpstr>
      <vt:lpstr>Note 2 - Investments - Net Inve</vt:lpstr>
      <vt:lpstr>Note 2 - Investments - Gross Re</vt:lpstr>
      <vt:lpstr>Note 2 - Investments - Availa42</vt:lpstr>
      <vt:lpstr>Note 3 - Fair Value Measureme43</vt:lpstr>
      <vt:lpstr>Note 3 - Fair Value Measureme44</vt:lpstr>
      <vt:lpstr>Note 3 - Fair Value Measureme45</vt:lpstr>
      <vt:lpstr>Note 4 - Deferred Policy Acqu46</vt:lpstr>
      <vt:lpstr>Note 5 - Goodwill and Intangi47</vt:lpstr>
      <vt:lpstr>Note 5 - Goodwill and Intangi48</vt:lpstr>
      <vt:lpstr>Note 5 - Goodwill and Intangi49</vt:lpstr>
      <vt:lpstr>Note 6 - Unpaid Losses and Lo50</vt:lpstr>
      <vt:lpstr>Note 6 - Unpaid Losses and Lo51</vt:lpstr>
      <vt:lpstr>Note 7 - Reinsurance (Details T</vt:lpstr>
      <vt:lpstr>Note 7 - Reinsurance - Effects </vt:lpstr>
      <vt:lpstr>Note 8 - Senior Debt (Details T</vt:lpstr>
      <vt:lpstr>Note 8 - Senior Debt - Outstand</vt:lpstr>
      <vt:lpstr>Note 9 - Shareholders' Equity (</vt:lpstr>
      <vt:lpstr>Note 10 - Redeemable Preferre57</vt:lpstr>
      <vt:lpstr>Note 11 - Other Comprehensive58</vt:lpstr>
      <vt:lpstr>Note 11 - Other Comprehensive59</vt:lpstr>
      <vt:lpstr>Note 12 - Earnings Per Share - </vt:lpstr>
      <vt:lpstr>Note 13 - Stock-based Compens61</vt:lpstr>
      <vt:lpstr>Note 14 - Related Party Trans62</vt:lpstr>
      <vt:lpstr>Note 16 - Segment Information63</vt:lpstr>
      <vt:lpstr>Note 16 - Segment Inform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7:12:29Z</dcterms:created>
  <dcterms:modified xmlns:dcterms="http://purl.org/dc/terms/" xmlns:xsi="http://www.w3.org/2001/XMLSchema-instance" xsi:type="dcterms:W3CDTF">2015-11-10T17:12:29Z</dcterms:modified>
  <dc:title xmlns:dc="http://purl.org/dc/elements/1.1/">Untitled</dc:title>
  <dc:description xmlns:dc="http://purl.org/dc/elements/1.1/"/>
  <dc:subject xmlns:dc="http://purl.org/dc/elements/1.1/"/>
  <cp:keywords/>
  <cp:category/>
</cp:coreProperties>
</file>